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FAIR VALUE MEASUREMENTS (Notes)" sheetId="12" state="visible" r:id="rId12"/>
    <sheet xmlns:r="http://schemas.openxmlformats.org/officeDocument/2006/relationships" name="RISK MANAGEMENT AND HEDGING ACT" sheetId="13" state="visible" r:id="rId13"/>
    <sheet xmlns:r="http://schemas.openxmlformats.org/officeDocument/2006/relationships" name="DEBT DEBT (Notes)" sheetId="14" state="visible" r:id="rId14"/>
    <sheet xmlns:r="http://schemas.openxmlformats.org/officeDocument/2006/relationships" name="EQUITY (Notes)" sheetId="15" state="visible" r:id="rId15"/>
    <sheet xmlns:r="http://schemas.openxmlformats.org/officeDocument/2006/relationships" name="ACCUMULATED OTHER COMPREHENSIVE" sheetId="16" state="visible" r:id="rId16"/>
    <sheet xmlns:r="http://schemas.openxmlformats.org/officeDocument/2006/relationships" name="EARNINGS PER SHARE EARNINGS PER" sheetId="17" state="visible" r:id="rId17"/>
    <sheet xmlns:r="http://schemas.openxmlformats.org/officeDocument/2006/relationships" name="EMPLOYEE BENEFIT PLANS EMPLOYEE" sheetId="18" state="visible" r:id="rId18"/>
    <sheet xmlns:r="http://schemas.openxmlformats.org/officeDocument/2006/relationships" name="UNCONSOLIDATED AFFILIATES (Note" sheetId="19" state="visible" r:id="rId19"/>
    <sheet xmlns:r="http://schemas.openxmlformats.org/officeDocument/2006/relationships" name="COMMITMENTS AND CONTINGENCIES (" sheetId="20" state="visible" r:id="rId20"/>
    <sheet xmlns:r="http://schemas.openxmlformats.org/officeDocument/2006/relationships" name="LEASES (Notes)" sheetId="21" state="visible" r:id="rId21"/>
    <sheet xmlns:r="http://schemas.openxmlformats.org/officeDocument/2006/relationships" name="REVENUE REVENUE (Notes)" sheetId="22" state="visible" r:id="rId22"/>
    <sheet xmlns:r="http://schemas.openxmlformats.org/officeDocument/2006/relationships" name="SEGMENTS (Notes)" sheetId="23" state="visible" r:id="rId23"/>
    <sheet xmlns:r="http://schemas.openxmlformats.org/officeDocument/2006/relationships" name="SUMMARY OF SIGNIFICANT ACCOUN_2" sheetId="24" state="visible" r:id="rId24"/>
    <sheet xmlns:r="http://schemas.openxmlformats.org/officeDocument/2006/relationships" name="FAIR VALUE MEASUREMENTS FAIR VA" sheetId="25" state="visible" r:id="rId25"/>
    <sheet xmlns:r="http://schemas.openxmlformats.org/officeDocument/2006/relationships" name="REVENUE REVENUE (Policies)" sheetId="26" state="visible" r:id="rId26"/>
    <sheet xmlns:r="http://schemas.openxmlformats.org/officeDocument/2006/relationships" name="SEGMENTS SEGMENTS (Policies)"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RISK MANAGEMENT AND HEDGING A_2" sheetId="30" state="visible" r:id="rId30"/>
    <sheet xmlns:r="http://schemas.openxmlformats.org/officeDocument/2006/relationships" name="DEBT DEBT (Tables)" sheetId="31" state="visible" r:id="rId31"/>
    <sheet xmlns:r="http://schemas.openxmlformats.org/officeDocument/2006/relationships" name="ACCUMULATED OTHER COMPREHENSI_2" sheetId="32" state="visible" r:id="rId32"/>
    <sheet xmlns:r="http://schemas.openxmlformats.org/officeDocument/2006/relationships" name="EARNINGS PER SHARE EARNINGS P_2" sheetId="33" state="visible" r:id="rId33"/>
    <sheet xmlns:r="http://schemas.openxmlformats.org/officeDocument/2006/relationships" name="EMPLOYEE BENEFIT PLANS EMPLOY_2" sheetId="34" state="visible" r:id="rId34"/>
    <sheet xmlns:r="http://schemas.openxmlformats.org/officeDocument/2006/relationships" name="UNCONSOLIDATED AFFILIATES (Tabl" sheetId="35" state="visible" r:id="rId35"/>
    <sheet xmlns:r="http://schemas.openxmlformats.org/officeDocument/2006/relationships" name="LEASES (Tables)" sheetId="36" state="visible" r:id="rId36"/>
    <sheet xmlns:r="http://schemas.openxmlformats.org/officeDocument/2006/relationships" name="REVENUE REVENUE (Tables)" sheetId="37" state="visible" r:id="rId37"/>
    <sheet xmlns:r="http://schemas.openxmlformats.org/officeDocument/2006/relationships" name="SEGMENTS (Tables)" sheetId="38" state="visible" r:id="rId38"/>
    <sheet xmlns:r="http://schemas.openxmlformats.org/officeDocument/2006/relationships" name="SUMMARY OF SIGNIFICANT ACCOUN_4" sheetId="39" state="visible" r:id="rId39"/>
    <sheet xmlns:r="http://schemas.openxmlformats.org/officeDocument/2006/relationships" name="FAIR VALUE MEASUREMENTS - Part " sheetId="40" state="visible" r:id="rId40"/>
    <sheet xmlns:r="http://schemas.openxmlformats.org/officeDocument/2006/relationships" name="FAIR VALUE MEASUREMENTS - Par_2" sheetId="41" state="visible" r:id="rId41"/>
    <sheet xmlns:r="http://schemas.openxmlformats.org/officeDocument/2006/relationships" name="RISK MANAGEMENT AND HEDGING A_3" sheetId="42" state="visible" r:id="rId42"/>
    <sheet xmlns:r="http://schemas.openxmlformats.org/officeDocument/2006/relationships" name="RISK MANAGEMENT AND HEDGING A_4" sheetId="43" state="visible" r:id="rId43"/>
    <sheet xmlns:r="http://schemas.openxmlformats.org/officeDocument/2006/relationships" name="RISK MANAGEMENT AND HEDGING A_5" sheetId="44" state="visible" r:id="rId44"/>
    <sheet xmlns:r="http://schemas.openxmlformats.org/officeDocument/2006/relationships" name="DEBT DEBT (Details)" sheetId="45" state="visible" r:id="rId45"/>
    <sheet xmlns:r="http://schemas.openxmlformats.org/officeDocument/2006/relationships" name="EQUITY (Details)" sheetId="46" state="visible" r:id="rId46"/>
    <sheet xmlns:r="http://schemas.openxmlformats.org/officeDocument/2006/relationships" name="ACCUMULATED OTHER COMPREHENSI_3" sheetId="47" state="visible" r:id="rId47"/>
    <sheet xmlns:r="http://schemas.openxmlformats.org/officeDocument/2006/relationships" name="EARNINGS PER SHARE EARNINGS P_3" sheetId="48" state="visible" r:id="rId48"/>
    <sheet xmlns:r="http://schemas.openxmlformats.org/officeDocument/2006/relationships" name="EMPLOYEE BENEFIT PLANS EMPLOY_3" sheetId="49" state="visible" r:id="rId49"/>
    <sheet xmlns:r="http://schemas.openxmlformats.org/officeDocument/2006/relationships" name="UNCONSOLIDATED AFFILIATES (Deta" sheetId="50" state="visible" r:id="rId50"/>
    <sheet xmlns:r="http://schemas.openxmlformats.org/officeDocument/2006/relationships" name="LEASES (Details)" sheetId="51" state="visible" r:id="rId51"/>
    <sheet xmlns:r="http://schemas.openxmlformats.org/officeDocument/2006/relationships" name="REVENUE REVENUE (Details)" sheetId="52" state="visible" r:id="rId52"/>
    <sheet xmlns:r="http://schemas.openxmlformats.org/officeDocument/2006/relationships" name="SEGMENTS (Details)"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Jul. 2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13643</t>
        </is>
      </c>
    </row>
    <row r="9">
      <c r="A9" s="4" t="inlineStr">
        <is>
          <t>Entity Registrant Name</t>
        </is>
      </c>
      <c r="B9" s="4" t="inlineStr">
        <is>
          <t>ONEOK, Inc.</t>
        </is>
      </c>
    </row>
    <row r="10">
      <c r="A10" s="4" t="inlineStr">
        <is>
          <t>Entity Incorporation, State or Country Code</t>
        </is>
      </c>
      <c r="B10" s="4" t="inlineStr">
        <is>
          <t>OK</t>
        </is>
      </c>
    </row>
    <row r="11">
      <c r="A11" s="4" t="inlineStr">
        <is>
          <t>Entity Tax Identification Number</t>
        </is>
      </c>
      <c r="B11" s="4" t="inlineStr">
        <is>
          <t>73-1520922</t>
        </is>
      </c>
    </row>
    <row r="12">
      <c r="A12" s="4" t="inlineStr">
        <is>
          <t>Entity Address, Address Line One</t>
        </is>
      </c>
      <c r="B12" s="4" t="inlineStr">
        <is>
          <t>100 West Fifth Street,</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03</t>
        </is>
      </c>
    </row>
    <row r="16">
      <c r="A16" s="4" t="inlineStr">
        <is>
          <t>City Area Code</t>
        </is>
      </c>
      <c r="B16" s="4" t="inlineStr">
        <is>
          <t>918</t>
        </is>
      </c>
    </row>
    <row r="17">
      <c r="A17" s="4" t="inlineStr">
        <is>
          <t>Local Phone Number</t>
        </is>
      </c>
      <c r="B17" s="4" t="inlineStr">
        <is>
          <t>588-7000</t>
        </is>
      </c>
    </row>
    <row r="18">
      <c r="A18" s="4" t="inlineStr">
        <is>
          <t>Title of 12(b) Security</t>
        </is>
      </c>
      <c r="B18" s="4" t="inlineStr">
        <is>
          <t>Common stock, par value of $0.01</t>
        </is>
      </c>
    </row>
    <row r="19">
      <c r="A19" s="4" t="inlineStr">
        <is>
          <t>Trading Symbol</t>
        </is>
      </c>
      <c r="B19" s="4" t="inlineStr">
        <is>
          <t>OK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44201950</v>
      </c>
    </row>
    <row r="28">
      <c r="A28" s="4" t="inlineStr">
        <is>
          <t>Entity Central Index Key</t>
        </is>
      </c>
      <c r="B28" s="4" t="inlineStr">
        <is>
          <t>0001039684</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EQUITY CONSOLIDATED STATEMENT OF CHANGES IN EQUITY Parenthetical - $ / shares</t>
        </is>
      </c>
      <c r="B1" s="2" t="inlineStr">
        <is>
          <t>3 Months Ended</t>
        </is>
      </c>
    </row>
    <row r="2">
      <c r="B2" s="2" t="inlineStr">
        <is>
          <t>Jun. 30, 2020</t>
        </is>
      </c>
      <c r="C2" s="2" t="inlineStr">
        <is>
          <t>Mar. 31, 2020</t>
        </is>
      </c>
      <c r="D2" s="2" t="inlineStr">
        <is>
          <t>Jun. 30, 2019</t>
        </is>
      </c>
      <c r="E2" s="2" t="inlineStr">
        <is>
          <t>Mar. 31, 2019</t>
        </is>
      </c>
    </row>
    <row r="3">
      <c r="A3" s="3" t="inlineStr">
        <is>
          <t>Statement of Stockholders' Equity [Abstract]</t>
        </is>
      </c>
    </row>
    <row r="4">
      <c r="A4" s="4" t="inlineStr">
        <is>
          <t>Preferred stock, dividends paid (in dollars per share)</t>
        </is>
      </c>
      <c r="B4" s="7" t="n">
        <v>13.75</v>
      </c>
      <c r="C4" s="7" t="n">
        <v>13.75</v>
      </c>
      <c r="D4" s="7" t="n">
        <v>13.75</v>
      </c>
      <c r="E4" s="7" t="n">
        <v>13.75</v>
      </c>
    </row>
    <row r="5">
      <c r="A5" s="4" t="inlineStr">
        <is>
          <t>Common stock dividends paid (in dollars per share)</t>
        </is>
      </c>
      <c r="B5" s="8" t="n">
        <v>0.9350000000000001</v>
      </c>
      <c r="C5" s="8" t="n">
        <v>0.9350000000000001</v>
      </c>
      <c r="D5" s="8" t="n">
        <v>0.865</v>
      </c>
      <c r="E5" s="7" t="n">
        <v>0.86</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MMARY OF SIGNIFICANT ACCOUNTING POLICIES (Notes)</t>
        </is>
      </c>
      <c r="B1" s="2" t="inlineStr">
        <is>
          <t>6 Months Ended</t>
        </is>
      </c>
    </row>
    <row r="2">
      <c r="B2" s="2" t="inlineStr">
        <is>
          <t>Jun. 30, 2020</t>
        </is>
      </c>
    </row>
    <row r="3">
      <c r="A3" s="3" t="inlineStr">
        <is>
          <t>Accounting Policies [Abstract]</t>
        </is>
      </c>
    </row>
    <row r="4">
      <c r="A4" s="4" t="inlineStr">
        <is>
          <t>Significant Accounting Policies [Text Block]</t>
        </is>
      </c>
      <c r="B4" s="4" t="inlineStr">
        <is>
          <t>SUMMARY OF SIGNIFICANT ACCOUNTING POLICIES Our accompanying unaudited Consolidated Financial Statements have been prepared pursuant to the rules and regulations of the SEC. These statements have been prepared in accordance with GAAP and reflect all adjustments that, in our opinion, are necessary for a fair statement of the results for the interim periods presented. All such adjustments are of a normal recurring nature. The 2019 year-end Consolidated Balance Sheet data was derived from our audited Consolidated Financial Statements but does not include all disclosures required by GAAP. Certain reclassifications have been made in the prior year Consolidated Financial Statements to conform to the current year presentation. These unaudited Consolidated Financial Statements should be read in conjunction with our audited Consolidated Financial Statements in our Annual Report. In March 2020, the CARES Act was signed into law in response to the COVID-19 pandemic, and we opted into the CARES Act payroll tax deferral program, which will modestly benefit us, and the 401(k) penalty-free hardship withdrawal and loan deferral programs for employees. For the six months ended June 30, 2020, our effective income tax rate was 60% , driven primarily by excess tax benefits from share-based compensation combined with the tax benefits from year-to-date losses. Impairment Charges - Late in the first quarter 2020, we experienced a significant decline in our share price and market capitalization as the energy industry experienced historic events that led to a simultaneous demand and supply shock. The World Health Organization declared COVID-19 a global pandemic and recommended containment and mitigation measures worldwide, which contributed to a massive economic slowdown and decreased demand for crude oil. In addition, Saudi Arabia and Russia increased production of crude oil as the two countries competed for market share. As a result, the global supply of crude oil significantly exceeded demand and led to a collapse in crude oil prices. Based on these events, we performed a Step 1 analysis in the first quarter 2020 to test our goodwill for impairment and evaluated certain long-lived asset groups and equity investments for impairment. Goodwill - We assess our goodwill for impairment at least annually on July 1, unless events or changes in circumstances indicate an impairment may have occurred before that time. In the Step 1 analysis, an assessment is made by comparing the fair value of a reporting unit with its carrying amount, including goodwill. If the carrying value of a reporting unit exceeds its fair value, an impairment loss is recognized in an amount equal to that excess, limited to the total amount of goodwill allocated to that reporting unit. In January 2020, we adopted ASU 2017-04, in which the requirement to calculate the implied fair value of goodwill under the two-step impairment test was eliminated.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Based on the results of our impairment test, we concluded that the carrying value of the Natural Gas Gathering and Processing reporting unit exceeded its estimated fair value, resulting in a noncash impairment charge of $153.4 million , which is included within impairment charges in our Consolidated Statement of Income for the six months ended June 30, 2020. The estimated fair value of our Natural Gas Liquids and Natural Gas Pipelines reporting units substantially exceeded their respective carrying values. The following table sets forth our goodwill, by segment, for the periods indicated: June 30, December 31, ( Thousands of dollars ) Natural Gas Gathering and Processing $ — $ 153,404 Natural Gas Liquids 371,217 371,217 Natural Gas Pipelines 156,375 156,375 Total goodwill $ 527,592 $ 680,996 Long-lived assets -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In the first quarter 2020, we evaluated our Natural Gas Gathering and Processing segment asset groups and determined that the carrying value of certain long-lived asset groups in western Oklahoma, Kansas and the Powder River Basin, where lower pricing impacted drilling and production levels, were not recoverable and exceeded their estimated fair value. We recorded noncash impairment charges of $380.5 million , which includes impairment to intangible assets of $19.9 million related to supply contracts. In our Natural Gas Liquids segment, we recorded noncash impairment charges of $70.2 million related to certain inactive assets, as our expectation for future use of the assets changed. These charges are included within impairment charges in our Consolidated Statement of Income for the six months ended June 30, 2020. Investments in unconsolidated affiliates - The impairment test for equity-method investments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 In the first quarter 2020, we evaluated our investments in unconsolidated affiliates and concluded that the carrying value of our 10.2% investment in Venice Energy Services Company in our Natural Gas Gathering and Processing segment exceeded its estimated fair value, resulting in a noncash impairment charge of $30.5 million , which includes an impairment to our equity-method goodwill of $22.3 million . We also concluded that the carrying value of our 50% investment in Chisholm Pipeline Company in our Natural Gas Liquids segment exceeded its estimated fair value, resulting in a noncash impairment charge of $7.2 million . These impairment charges are included within impairment of equity investments in our Consolidated Statement of Income for the six months ended June 30, 2020. Recently Issued Accounting Standards Update - Changes to GAAP are established by the Financial Accounting Standards Board (FASB) in the form of ASUs to the FASB Accounting Standards Codification. We consider the applicability and impact of all ASUs. ASUs not listed below or in our Annual Report were assessed and determined to be either not applicable or clarifications of ASUs previously issued or listed below. Except as discussed below or in our Annual Report, there have been no new accounting pronouncements that have become effective or have been issued that are of significance or potential significance to us. The following table provides a brief description of recently adopted accounting pronouncements and our analysis of the effects on our financial statements: Standard Description Date of Adoption Effect on the Financial Statements or Other Significant Matter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The impact of adopting this standard was not material.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dopted and implemented this standard to record noncash impairment charges related to our goodwill, as described above. ASU 2020-04, “Reference Rate Reform (Topic 848): Facilitation of the Effects of Reference Rate Reform on Financial Reporting” The standard provides optional expedients and exceptions for applying U.S. GAAP to contracts, hedging relationships and other transactions affected by reference rate reform if certain criteria are met. First quarter 2020 The impact of adopting this standard was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any of the contracts in our derivative portfolio are executed in liquid markets where price transparency exists. Our financial commodity derivatives are generally settled through a NYMEX or Intercontinental Exchange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is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over-the-counter interest-rate derivatives. • Level 3 - fair value measurements are based on inputs that may include one or more unobservable inputs, including internally developed commodity price curves that incorporate market data from broker quotes and third-party pricing services. These balances are composed predominantly of exchange-cleared and over-the-counter derivatives to hedge NGL price risk and natural gas basis risk between various transaction locations and the NYMEX Henry Hub. Our commodity derivatives are generally valued using forward quotes provided by third-party pricing services that are validated with other market data. We believe any measurement uncertainty at June 30, 2020,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 Recurring Fair Value Measurements - The following tables set forth our recurring fair value measurements for the periods indicated: June 30, 2020 Level 1 Level 2 Level 3 Total - Gross Netting (a) Total - Net ( Thousands of dollars ) Derivative assets Commodity contracts Financial contracts $ 29,175 $ — $ 51,989 $ 81,164 $ (52,719 ) $ 28,445 Total derivative assets $ 29,175 $ — $ 51,989 $ 81,164 $ (52,719 ) $ 28,445 Derivative liabilities Commodity contracts Financial contracts $ (10,352 ) $ — $ (46,406 ) $ (56,758 ) $ 52,719 $ (4,039 ) Interest-rate contracts — (241,205 ) — (241,205 ) — (241,205 ) Total derivative liabilities $ (10,352 ) $ (241,205 ) $ (46,406 ) $ (297,963 ) $ 52,719 $ (245,244 ) (a) - Derivative assets and liabilities are presented in our Consolidated Balance Sheet on a net basis. We net derivative assets and liabilities when a legally enforceable master-netting arrangement exists between the counterparty to a derivative contract and us. At June 30, 2020 , we held no cash and posted $13.3 million of cash with various counterparties, which is included in other current assets in our Consolidated Balance Sheet. December 31, 2019 Level 1 Level 2 Level 3 Total - Gross Netting (a) Total - Net ( Thousands of dollars ) Derivative assets Commodity contracts Financial contracts $ 10,892 $ — $ 55,557 $ 66,449 $ (28,588 ) $ 37,861 Interest-rate contracts — 581 — 581 — 581 Total derivative assets $ 10,892 $ 581 $ 55,557 $ 67,030 $ (28,588 ) $ 38,442 Derivative liabilities Commodity contracts Financial contracts $ (4,811 ) $ — $ (24,785 ) $ (29,596 ) $ 28,588 $ (1,008 ) Interest-rate contracts — (201,941 ) — (201,941 ) — (201,941 ) Total derivative liabilities $ (4,811 ) $ (201,941 ) $ (24,785 ) $ (231,537 ) $ 28,588 $ (202,949 ) (a) - Derivative assets and liabilities are presented in our Consolidated Balance Sheet on a net basis. We net derivative assets and liabilities when a legally enforceable master-netting arrangement exists between the counterparty to a derivative contract and us. At December 31, 2019 , we held no cash and posted $8.8 million of cash with various counterparties, which is included in other current assets in our Consolidated Balance Sheet. The following table sets forth a reconciliation of our Level 3 fair value measurements for the periods indicated: Three Months Ended Six Months Ended June 30, June 30, Derivative Assets (Liabilities) 2020 2019 2020 2019 ( Thousands of dollars ) Net assets at beginning of period $ 57,401 $ 11,529 $ 30,772 $ 40,484 Total changes in fair value: Settlements included in net income (loss) (a) (34,478 ) (8,830 ) (23,383 ) (32,624 ) New Level 3 derivatives included in other comprehensive income (loss) (b) 3,407 4,545 2,002 5,598 Unrealized change included in other comprehensive income (loss) (b) (20,747 ) 12,030 (3,808 ) 5,816 Net assets at end of period $ 5,583 $ 19,274 $ 5,583 $ 19,274 (a) - Included in commodity sales revenues/cost of sales and fuel in our Consolidated Statements of Income. (b) - Included in change in fair value of derivatives in our Consolidated Statements of Comprehensive Income. During the three and six months ended June 30, 2020 and 2019 , there were no transfers in or out of Level 3 of the fair value hierarchy. Other Financial Instruments - The approximate fair value of cash and cash equivalents, accounts receivable, accounts payable and short-term borrowings is equal to book value due to the short-term nature of these items. Our cash and cash equivalents are composed of bank and money market accounts and are classified as Level 1. Our short-term borrowings are classified as Level 2 since the estimated fair value of the short-term borrowings can be determined using information available in the commercial paper market. The estimated fair value of our consolidated long-term debt, including current maturities, was $15.0 billion and $13.8 billion at June 30, 2020 , and December 31, 2019 , respectively. The book value of our consolidated long-term debt, including current maturities, was $ 14.3 billion and $12.5 billion at June 30, 2020 , and December 31, 2019 , respectively. The estimated fair value of the aggregate long-term debt outstanding was determined using quoted market prices for similar issues with similar terms and maturities. The estimated fair value of our consolidated long-term debt is classified as Level 2. Nonrecurring Fair Value Measurements - In the first quarter 2020, we incurred noncash impairment charges for certain long-lived assets and equity investments. The valuation of these assets and investments required the use of significant unobservable inputs. To estimate the fair value, we used two generally accepted valuation approaches, an income approach and a market approach. Under the income approach, our discounted cash flow analysis included the following inputs that are not readily available: a discount rate reflective of industry cost of capital, our estimated contract rates, volumes, operating and maintenance costs and capital expenditures. Under the market approach, our inputs included EBITDA multiples, which were estimated from recent peer acquisition transactions, and forecasted EBITDA, which incorporates inputs similar to those used under the income approach. The estimated fair value of these assets is classified as Level 3. See Note A for additional information about our impairment charg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USING DERIVATIVES (Notes)</t>
        </is>
      </c>
      <c r="B1" s="2" t="inlineStr">
        <is>
          <t>6 Months Ended</t>
        </is>
      </c>
    </row>
    <row r="2">
      <c r="B2" s="2" t="inlineStr">
        <is>
          <t>Jun. 30, 2020</t>
        </is>
      </c>
    </row>
    <row r="3">
      <c r="A3" s="3" t="inlineStr">
        <is>
          <t>Derivative Instruments and Hedging Activities Disclosure [Abstract]</t>
        </is>
      </c>
    </row>
    <row r="4">
      <c r="A4" s="4" t="inlineStr">
        <is>
          <t>RISK MANAGEMENT AND HEDGING ACTIVITIES USING DERIVATIVES</t>
        </is>
      </c>
      <c r="B4" s="4" t="inlineStr">
        <is>
          <t>RISK-MANAGEMENT AND HEDGING ACTIVITIES USING DERIVATIVES Risk-Management Activities - We are sensitive to changes in natural gas, crude oil and NGL prices, principally as a result of contractual terms under which these commodities are processed, purchased and sold. We are also subject to the risk of interest-rate fluctuation in the normal course of business. We use physical-forward purchases and sales and financial derivatives to secure a certain price for a portion of our natural gas, condensate and NGL products; to reduce our exposure to commodity price and interest-rate fluctuations; and to achieve more predictable cash flows. We follow established policies and procedures to assess risk and approve, monitor and report our risk-management activities. We have not used these instruments for trading purposes. Commodity price risk - Commodity price risk refers to the risk of loss in cash flows and future earnings arising from adverse changes in the price of natural gas, NGLs and condensate. We may use the following commodity derivative instruments to reduce the near-term commodity price risk associated with a portion of the forecasted sales of these commodities: • Futures contracts - Standardized contracts to purchase or sell natural gas and crude oil for future delivery or settlement under the provisions of exchange regulations; • Forward contracts - Nonstandardized commitments between two parties to purchase or sell natural gas, crude oil or NGLs for future physical delivery. These contracts are typically nontransferable and can only be canceled with the consent of both parties; • Swaps - Exchange of one or more payments based on the value of one or more commodities. These instruments transfer the financial risk associated with a future change in value between the counterparties of the transaction, without also conveying ownership interest in the asset or liability; and • Options - Contractual agreements that give the holder the right, but not the obligation, to buy or sell a fixed quantity of a commodity at a fixed price within a specified period of time. Options may either be standardized and exchange-traded or customized and nonexchange-traded. We may also use other instruments, including collars, to mitigate commodity price risk. A collar is a combination of a purchased put option and a sold call option, which places a floor and a ceiling price for commodity sales being hedged. In our Natural Gas Gathering and Processing segment, we are exposed to commodity price risk as a result of retaining a portion of the commodity sales proceeds associated with our POP with fee contracts. Under certain POP with fee contracts, our fees and POP percentage may increase or decrease if production volumes, delivery pressures or commodity prices change relative to specified thresholds. In the current commodity price environment, our contractual fees on these certain POP with fee contracts have decreased, which impacts the average fee rate in our Natural Gas Gathering and Processing segment. We also are exposed to basis risk between the various production and market locations where we buy and sell commodities. As part of our hedging strategy, we use the previously described commodity derivative financial instruments and physical-forward contracts to reduce the impact of price fluctuations related to natural gas, NGLs and condensate. In our Natural Gas Liquids segment, we are primarily exposed to commodity price risk resulting from the relative values of the various NGL products to each other, the value of NGLs in storage and the relative value of NGLs to natural gas. We are also exposed to location price differential risk as a result of the relative value of NGL purchases at one location and sales at another location, primarily related to our optimization and marketing activities. As part of our hedging strategy, we utilize physical-forward contracts and commodity derivative financial instruments to reduce the impact of price fluctuations related to NGLs. In our Natural Gas Pipelines segment, we are primarily exposed to commodity price risk on our intrastate pipelines because they consume natural gas in operations and retain natural gas from our customers for operations or as part of our fee for services provided. When the amount consumed in operations differs from the amount provided by our customers, our pipelines must buy or sell natural gas, or store or use natural gas from inventory, which can expose this segment to commodity price risk depending on the regulatory treatment for this activity. To the extent that commodity price risk in our Natural Gas Pipelines segment is not mitigated by fuel cost-recovery mechanisms, we may use physical-forward sales or purchases to reduce the impact of natural gas price fluctuations. At June 30, 2020 , and December 31, 2019 , there were no financial derivative instruments with respect to our natural gas pipeline operations. Interest-rate risk - We manage interest-rate risk through the use of fixed-rate debt, floating-rate debt and interest-rate swaps. Interest-rate swaps are agreements to exchange interest payments at some future point based on specified notional amounts. In March 2020, we settled $750 million of our forward-starting interest-rate swaps related to our underwritten public offerings of $1.75 billion senior unsecured notes. In May 2020, we settled the remaining $1.3 billion of our interest-rate swaps used to hedge our LIBOR-based interest payments. At June 30, 2020 , and December 31, 2019 , we had forward-starting interest-rate swaps with notional amounts totaling $1.1 billion and $1.8 billion , respectively, to hedge the variability of interest payments on a portion of our forecasted debt issuances. At December 31, 2019, we had interest-rate swaps with notional amounts totaling $1.3 billion to hedge the variability of our LIBOR-based interest payments, all of which have settled as of June 30, 2020. All of our interest-rate swaps are designated as cash flow hedges. Accounting Treatment - Our accounting treatment of derivative instruments is consistent with that disclosed in Note A of the Notes to Consolidated Financial Statements in our Annual Report. Fair Values of Derivative Instruments - See Note B for a discussion of the inputs associated with our fair value measurements. The following table sets forth the fair values of our derivative instruments presented on a gross basis for the periods indicated: June 30, 2020 December 31, 2019 Location in our Consolidated Balance Sheets Assets (Liabilities) Assets (Liabilities) Derivatives designated as hedging instruments ( Thousands of dollars ) Commodity contracts (a) Financial contracts Other current assets/other current liabilities $ 80,992 $ (56,587 ) $ 64,858 $ (26,997 ) Other deferred credits — — 1,591 (2,599 ) Interest-rate contracts Other current liabilities — — — (90,161 ) Other assets/other deferred credits — (241,205 ) 581 (111,780 ) Total derivatives designated as hedging instruments $ 80,992 $ (297,792 ) $ 67,030 $ (231,537 ) Derivatives not designated as hedging instruments Commodity contracts (a) Financial contracts Other current assets $ 172 $ (171 ) $ — $ — Total derivatives not designated as hedging instruments $ 172 $ (171 ) $ — $ — Total derivatives $ 81,164 $ (297,963 ) $ 67,030 $ (231,537 ) (a) - Derivative assets and liabilities are presented in our Consolidated Balance Sheets on a net basis when a legally enforceable master-netting arrangement exists between the counterparty to a derivative contract and us. Notional Quantities for Derivative Instruments - The following table sets forth the notional quantities for derivative instruments held for the periods indicated: June 30, 2020 December 31, 2019 Contract Type Purchased/ Payor Sold/ Receiver Purchased/ Payor Sold/ Receiver Derivatives designated as hedging instruments: Cash flow hedges Fixed price - Natural gas ( Bcf ) Futures and swaps 5.8 (45.4 ) — (59.0 ) - Natural gas ( Bcf ) Options — (31.5 ) — — — - Crude oil and NGLs ( MMBbl ) Futures, forwards, swaps and options 13.8 (22.5 ) 7.9 (17.4 ) Basis - Natural gas ( Bcf ) Futures and swaps 5.8 (45.4 ) — (59.0 ) Interest-rate contracts ( Billions of dollars ) Swaps $ 1.1 $ — $ 3.1 $ — Derivatives not designated as hedging instruments: Fixed price -Natural gas ( Bcf ) Futures and swaps 1.8 (1.8 ) — — Basis - Natural gas ( Bcf ) Futures and Swaps 1.8 (1.8 ) — — These notional amounts are used to summarize the volume of financial instruments; however, they do not reflect the extent to which the positions offset one another and, consequently, do not reflect our actual exposure to market or credit risk. Cash Flow Hedges - The following table sets forth the unrealized change in fair value of cash flow hedges in other comprehensive loss for the periods indicated: Three Months Ended Six Months Ended June 30, June 30, 2020 2019 2020 2019 ( Thousands of dollars ) Commodity contracts $ (39,056 ) $ 33,334 $ 48,139 $ 11,709 Interest-rate contracts (21,372 ) (107,398 ) (246,413 ) (175,310 ) Total unrealized change in fair value of cash flow hedges in other comprehensive loss $ (60,428 ) $ (74,064 ) $ (198,274 ) $ (163,601 ) The following table sets forth the effect of cash flow hedges on net income (loss) for the periods indicated: Location of Gain (Loss) Reclassified from Accumulated Other Comprehensive Loss into Net Income (Loss) Three Months Ended Six Months Ended June 30, June 30, 2020 2019 2020 2019 ( Thousands of dollars ) Commodity contracts Commodity sales revenues $ 53,138 $ 23,319 $ 98,137 $ 47,141 Cost of sales and fuel (14,450 ) (8,075 ) (29,489 ) (13,045 ) Interest-rate contracts (a) Interest expense (64,541 ) (4,815 ) (74,819 ) (7,319 ) Total change in fair value of cash flow hedges reclassified from accumulated other comprehensive loss into net income (loss) on derivatives $ (25,853 ) $ 10,429 $ (6,171 ) $ 26,777 (a) - The three and six months ended June 30, 2020, include a loss of $48.3 million on the settlement of our remaining $1.3 billion interest-rate swaps used to hedge our LIBOR-based interest payments. Credit Risk - We monitor the creditworthiness of our counterparties and compliance with policies and limits established by our Risk Oversight and Strategy Committee. We maintain credit policies with regard to our counterparties that we believe minimize overall credit risk. These policies include an evaluation of potential counterparties’ financial condition (including credit ratings, bond yields and credit default swap rates), collateral requirements under certain circumstances and the use of standardized master-netting agreements that allow us to net the positive and negative exposures associated with a single counterparty. We use internally developed credit ratings for counterparties that do not have a credit rating. Our financial commodity derivatives are generally settled through a NYMEX or Intercontinental Exchange (ICE) clearing broker account with daily margin requirements. However, we may enter into financial derivative instruments that contain provisions that require us to maintain an investment-grade credit rating from S&amp;P and/or Moody’s. If our credit ratings on our senior unsecured long-term debt were to decline below investment grade, the counterparties to the derivative instruments could request collateralization on derivative instruments in net liability positions. There were no financial derivative instruments with contingent features related to credit risk at June 30, 2020 . The counterparties to our derivative contracts typically consist of major energy companies, financial institutions and commercial and industrial end users. This concentration of counterparties may affect our overall exposure to credit risk, either positively or negatively, in that the counterparties may be affected similarly by changes in economic, regulatory or other conditions. Based on our policies, exposures, credit and other reserves, we do not anticipate a material adverse effect on our financial position or results of operations as a result of counterparty nonperformance. At June 30, 2020 , the credit exposure from our derivative assets is with investment-grade companies in the financial services sec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6 Months Ended</t>
        </is>
      </c>
    </row>
    <row r="2">
      <c r="B2" s="2" t="inlineStr">
        <is>
          <t>Jun. 30, 2020</t>
        </is>
      </c>
    </row>
    <row r="3">
      <c r="A3" s="3" t="inlineStr">
        <is>
          <t>Debt Disclosure [Abstract]</t>
        </is>
      </c>
    </row>
    <row r="4">
      <c r="A4" s="4" t="inlineStr">
        <is>
          <t>Debt [Text Block]</t>
        </is>
      </c>
      <c r="B4" s="4" t="inlineStr">
        <is>
          <t>DEBT The following table sets forth our consolidated debt for the periods indicated: June 30, December 31, ( Thousands of dollars ) Commercial paper outstanding, bearing a weighted-average interest rate of 2.16% as of December 31, 2019 $ — $ 220,000 Senior unsecured obligations: $1,500,000 term loan at 2.70% as of December 31, 2019, due November 2021 — 1,250,000 $700,000 at 4.25% due February 2022 547,397 547,397 $900,000 at 3.375% due October 2022 900,000 900,000 $425,000 at 5.0% due September 2023 425,000 425,000 $500,000 at 7.5% due September 2023 500,000 500,000 $500,000 at 2.75% due September 2024 500,000 500,000 $500,000 at 4.9% due March 2025 500,000 500,000 $400,000 at 2.2% due September 2025 387,000 — $600,000 at 5.85% due January 2026 600,000 — $500,000 at 4.0% due July 2027 500,000 500,000 $800,000 at 4.55% due July 2028 800,000 800,000 $100,000 at 6.875% due September 2028 100,000 100,000 $700,000 at 4.35% due March 2029 700,000 700,000 $750,000 at 3.4% due September 2029 714,251 750,000 $850,000 at 3.1% due March 2030 780,093 — $600,000 at 6.35% due January 2031 600,000 — $400,000 at 6.0% due June 2035 400,000 400,000 $600,000 at 6.65% due October 2036 600,000 600,000 $600,000 at 6.85% due October 2037 600,000 600,000 $650,000 at 6.125% due February 2041 650,000 650,000 $400,000 at 6.2% due September 2043 400,000 400,000 $700,000 at 4.95% due July 2047 689,006 700,000 $1,000,000 at 5.2% due July 2048 1,000,000 1,000,000 $750,000 at 4.45% due September 2049 737,736 750,000 $500,000 at 4.5% due March 2050 467,625 — $300,000 at 7.15% due January 2051 300,000 — Guardian Pipeline Weighted average 7.85% due December 2022 17,482 21,307 Total debt 14,415,590 12,813,704 Unamortized portion of terminated swaps 14,173 15,032 Unamortized debt issuance costs and discounts (145,881 ) (121,329 ) Current maturities of long-term debt (7,650 ) (7,650 ) Short-term borrowings (a) — (220,000 ) Long-term debt $ 14,276,232 $ 12,479,757 (a) - Individual issuances of commercial paper under our commercial paper program generally mature in 90 days or less. $2.5 Billion Credit Agreement - Our $2.5 Billion Credit Agreement is a revolving credit facility and contains certain financial, operational and legal covenants. Among other things, these covenants include maintaining a ratio of net indebtedness to adjusted EBITDA (EBITDA, as defined in our $2.5 Billion Credit Agreement, adjusted for all noncash charges and increased for projected EBITDA from certain lender-approved capital expansion projects) of no more than 5.0 to 1 at June 30, 2020. In June 2020, we amended the $2.5 Billion Credit Agreement by, among other things, modifying the leverage ratio so that we may net up to $700 million of cash on hand against our consolidated indebtedness for purposes of calculating the ratio’s numerator for the fiscal quarters ending June 30, 2020, September 30, 2020, and December 31, 2020. At June 30, 2020 , we had no outstanding borrowings, our ratio of net indebtedness to adjusted EBITDA was 4.5 to 1, and we were in compliance with all covenants under our $2.5 Billion Credit Agreement. Debt Issuances - In May 2020, we completed an underwritten public offering of $1.5 billion senior unsecured notes consisting of $600 million , 5.85% senior notes due 2026; $600 million , 6.35% senior notes due 2031; and $300 million , 7.15% senior notes due 2051. The net proceeds, after deducting underwriting discounts, commissions and offering expenses, were $1.48 billion . A portion of the proceeds were used to repay the outstanding borrowings under our $1.5 Billion Term Loan Agreement. The remainder was used for general corporate purposes. In March 2020, we completed an underwritten public offering of $1.75 billion senior unsecured notes consisting of $400 million , 2.2% senior notes due 2025; $850 million , 3.1% senior notes due 2030; and $500 million , 4.5% senior notes due 2050. The net proceeds, after deducting underwriting discounts, commissions and offering expenses, were $1.73 billion . A portion of the proceeds were used to pay all outstanding amounts under our commercial paper program. The remainder was used for general corporate purposes, which included repayment of other existing indebtedness and funding capital expenditures. Debt Repayments - In May 2020, we repaid the remaining $1.25 billion of our $1.5 Billion Term Loan Agreement with cash on hand from our May 2020 public offering of $1.5 billion senior unsecured notes. During the three and six months ended June 30, 2020, we repurchased in the open market outstanding principal of certain of our senior notes in the amounts of $107.3 million and $174.3 million , respectively, for an aggregate repurchase price of $101.8 million and $152.3 million , respectively, with cash on hand. In connection with these open market repurchases, we recognized $4.3 million and $20.0 million of gains on extinguishment of debt, which is included in other income in our Consolidated Statement of Income for the three and six months ended June 30, 2020, respectively. Debt Guarantees - We, ONEOK Partners and the Intermediate Partnership have cross guarantees in place for our and ONEOK Partners’ indebtedness. For additional discussion of our $2.5 Billion Credit Agreement, see Note F of the Notes to Consolidated Financial Statements in our Annual Repor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Notes)</t>
        </is>
      </c>
      <c r="B1" s="2" t="inlineStr">
        <is>
          <t>6 Months Ended</t>
        </is>
      </c>
    </row>
    <row r="2">
      <c r="B2" s="2" t="inlineStr">
        <is>
          <t>Jun. 30, 2020</t>
        </is>
      </c>
    </row>
    <row r="3">
      <c r="A3" s="3" t="inlineStr">
        <is>
          <t>Equity [Abstract]</t>
        </is>
      </c>
    </row>
    <row r="4">
      <c r="A4" s="4" t="inlineStr">
        <is>
          <t>EQUITY</t>
        </is>
      </c>
      <c r="B4" s="4" t="inlineStr">
        <is>
          <t>EQUITY Equity Issuances - In June 2020, we completed an underwritten public offering of 29.9 million shares of our common stock at a public offering price of $32.00 per share, generating net proceeds, after deducting underwriting discounts, commissions and offering expenses, of $937.0 million . We expect to use the net proceeds from this offering for general corporate purposes, which could include the repayment of existing indebtedness and the funding of capital expenditures. Dividends - Holders of our common stock share equally in any dividend declared by our Board of Directors, subject to the rights of the holders of outstanding preferred stock. Dividends paid on our common stock in February 2020 and May 2020 were $0.935 per share. A dividend of $0.935 per share was declared for shareholders of record at the close of business on August 3, 2020 , payable August 14, 2020 . The Series E Preferred Stock pays quarterly dividends on each share of Series E Preferred Stock, when, as and if declared by our Board of Directors, at a rate of 5.5% per year. We paid dividends for the Series E Preferred Stock of $0.3 million in February 2020 and May 2020. Dividends totaling $0.3 million were declared for the Series E Preferred Stock and are payable August 14,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ACCUMULATED OTHER COMPREHENSIVE INCOME (LOSS) (Notes)</t>
        </is>
      </c>
      <c r="B1" s="2" t="inlineStr">
        <is>
          <t>6 Months Ended</t>
        </is>
      </c>
    </row>
    <row r="2">
      <c r="B2" s="2" t="inlineStr">
        <is>
          <t>Jun. 30, 2020</t>
        </is>
      </c>
    </row>
    <row r="3">
      <c r="A3" s="4" t="inlineStr">
        <is>
          <t>ACCUMULATED OTHER COMPREHENSIVE LOSS</t>
        </is>
      </c>
      <c r="B3" s="4" t="inlineStr">
        <is>
          <t>ACCUMULATED OTHER COMPREHENSIVE LOSS The following table sets forth the balance in accumulated other comprehensive loss for the period indicated: Risk- Management Assets/Liabilities (a) Retirement and Other Postretirement Benefit Plan Obligations (a) (b) Risk- Management Assets/Liabilities of Unconsolidated Affiliates (a) Accumulated Other Comprehensive Loss (a) ( Thousands of dollars ) January 1, 2020 $ (233,520 ) $ (131,481 ) $ (8,999 ) $ (374,000 ) Other comprehensive income (loss) before reclassifications (152,671 ) 39 (11,567 ) (164,199 ) Amounts reclassified to net income (loss) (c) 5,849 7,084 363 13,296 Other comprehensive income (loss) (146,822 ) 7,123 (11,204 ) (150,903 ) June 30, 2020 $ (380,342 ) $ (124,358 ) $ (20,203 ) $ (524,903 ) (a) - All amounts are presented net of tax. (b) - Includes amounts related to supplemental executive retirement plan. (c) - See Note C for details of amounts reclassified to net income (loss) for risk-management assets/liabilities and Note H for retirement and other postretirement benefit plan obligations. The following table sets forth information about the balance of accumulated other comprehensive loss at June 30, 2020 , representing unrealized gains (losses) related to risk-management assets and liabilities: Risk- Management Assets/Liabilities (a) ( Thousands of dollars ) Commodity derivative instruments expected to be realized within the next 18 months (b) $ 12,317 Settled interest-rate swaps to be recognized over the life of the long-term, fixed-rate debt (c) (206,931 ) Interest-rate swaps with future settlement dates expected to be amortized over the life of long-term debt (185,728 ) Accumulated other comprehensive loss at June 30, 2020 $ (380,342 ) (a) - All amounts are presented net of tax. (b) - Based on June 30, 2020 , commodity prices, we expect to realize $12.6 million in net gains, net of tax, over the next 12 months and $0.3 million in net losses, net of tax, thereafter. (c) - We expect losses of $30.0 million , net of tax, will be reclassified into earnings during the next 12 months as the hedged items affect earnings. The remaining amounts in accumulated other comprehensive loss relate primarily to our retirement and other postretirement benefit plan obligations, which are expected to be amortized over the average remaining service period of employees participating in these pl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EARNINGS PER SHARE (Notes)</t>
        </is>
      </c>
      <c r="B1" s="2" t="inlineStr">
        <is>
          <t>6 Months Ended</t>
        </is>
      </c>
    </row>
    <row r="2">
      <c r="B2" s="2" t="inlineStr">
        <is>
          <t>Jun. 30, 2020</t>
        </is>
      </c>
    </row>
    <row r="3">
      <c r="A3" s="3" t="inlineStr">
        <is>
          <t>Earnings Per Share [Abstract]</t>
        </is>
      </c>
    </row>
    <row r="4">
      <c r="A4" s="4" t="inlineStr">
        <is>
          <t>Earnings Per Share [Text Block]</t>
        </is>
      </c>
      <c r="B4" s="4" t="inlineStr">
        <is>
          <t>EARNINGS PER SHARE The following tables set forth the computation of basic and diluted EPS for the periods indicated: Three Months Ended June 30, 2020 Income Shares Per Share Amount ( Thousands, except per share amounts ) Basic EPS Net income available for common stock $ 134,046 419,722 $ 0.32 Diluted EPS Effect of dilutive securities — 394 Net income available for common stock and common stock equivalents $ 134,046 420,116 $ 0.32 Three Months Ended June 30, 2019 Income Shares Per Share Amount ( Thousands, except per share amounts ) Basic EPS Net income available for common stock $ 311,688 413,606 $ 0.75 Diluted EPS Effect of dilutive securities — 1,443 Net income available for common stock and common stock equivalents $ 311,688 415,049 $ 0.75 Six Months Ended June 30, 2020 Loss Shares Per Share Amount ( Thousands, except per share amounts ) Basic EPS Net loss available for common stock $ (8,086 ) 417,002 $ (0.02 ) Diluted EPS Effect of dilutive securities — — Net loss available for common stock and common stock equivalents (a) $ (8,086 ) 417,002 $ (0.02 ) (a) - For the six months ended June 30, 2020, 729,874 weighted-average shares have been excluded from the calculation of diluted loss per share as their inclusion would have been anti-dilutive due to our net loss available for common stock. Six Months Ended June 30, 2019 Income Shares Per Share Amount ( Thousands, except per share amounts ) Basic EPS Net income available for common stock $ 648,621 413,257 $ 1.57 Diluted EPS Effect of dilutive securities — 1,884 Net income available for common stock and common stock equivalents $ 648,621 415,141 $ 1.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 PLANS EMPLOYEE BENEFIT PLANS (Notes)</t>
        </is>
      </c>
      <c r="B1" s="2" t="inlineStr">
        <is>
          <t>6 Months Ended</t>
        </is>
      </c>
    </row>
    <row r="2">
      <c r="B2" s="2" t="inlineStr">
        <is>
          <t>Jun. 30, 2020</t>
        </is>
      </c>
    </row>
    <row r="3">
      <c r="A3" s="3" t="inlineStr">
        <is>
          <t>Defined Benefit Plan [Abstract]</t>
        </is>
      </c>
    </row>
    <row r="4">
      <c r="A4" s="4" t="inlineStr">
        <is>
          <t>EMPLOYEE BENEFIT PLANS</t>
        </is>
      </c>
      <c r="B4" s="4" t="inlineStr">
        <is>
          <t>EMPLOYEE BENEFIT PLANS The following tables set forth the components of net periodic benefit cost for our retirement and other postretirement benefit plans for the periods indicated: Retirement Benefits Other Postretirement Benefits Three Months Ended Three Months Ended June 30, June 30, 2020 2019 2020 2019 ( Thousands of dollars ) Components of net periodic benefit cost (income) Service cost $ 2,036 $ 1,954 $ 115 $ 117 Interest cost 4,574 5,126 442 509 Expected return on plan assets (6,232 ) (5,892 ) (722 ) (570 ) Amortization of prior service cost (credit) (a) 28 — — (57 ) Amortization of net loss (a) 4,571 3,158 1 74 Net periodic benefit cost (income) $ 4,977 $ 4,346 $ (164 ) $ 73 (a) - These components of net periodic benefit cost (income) are recognized in accumulated other comprehensive loss and are reclassified to other income (expense) in our Consolidated Statements of Income, with related income tax benefits of $1.0 million and $0.8 million reclassified to income tax (expense) benefit for the three months ended June 30, 2020 and 2019, respectively. Retirement Benefits Other Postretirement Benefits Six Months Ended Six Months Ended June 30, June 30, 2020 2019 2020 2019 ( Thousands of dollars ) Components of net periodic benefit cost (income) Service cost $ 4,072 $ 3,908 $ 230 $ 234 Interest cost 9,148 10,252 884 1,018 Expected return on plan assets (12,464 ) (11,784 ) (1,444 ) (1,140 ) Amortization of prior service cost (credit) (a) 56 — — (114 ) Amortization of net loss (a) 9,142 6,316 2 148 Net periodic benefit cost (income) $ 9,954 $ 8,692 $ (328 ) $ 146 (a) - These components of net periodic benefit cost (income) are recognized in accumulated other comprehensive loss and are reclassified to other income (expense) in our Consolidated Statements of Income, with related income tax benefits of $2.1 million and $1.5 million reclassified to income tax (expense) benefit for the six months ended June 30,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S (Notes)</t>
        </is>
      </c>
      <c r="B1" s="2" t="inlineStr">
        <is>
          <t>6 Months Ended</t>
        </is>
      </c>
    </row>
    <row r="2">
      <c r="B2" s="2" t="inlineStr">
        <is>
          <t>Jun. 30, 2020</t>
        </is>
      </c>
    </row>
    <row r="3">
      <c r="A3" s="3" t="inlineStr">
        <is>
          <t>Equity Method Investments and Joint Ventures [Abstract]</t>
        </is>
      </c>
    </row>
    <row r="4">
      <c r="A4" s="4" t="inlineStr">
        <is>
          <t>UNCONSOLIDATED AFFILIATES</t>
        </is>
      </c>
      <c r="B4" s="4" t="inlineStr">
        <is>
          <t>UNCONSOLIDATED AFFILIATES Equity in Net Earnings from Investments and Impairments - The following table sets forth our equity in net earnings (loss) from investments for the periods indicated: Three Months Ended Six Months Ended June 30, June 30, 2020 2019 2020 2019 ( Thousands of dollars ) Northern Border Pipeline $ 12,871 $ 13,689 $ 34,991 $ 34,491 Overland Pass Pipeline 7,972 15,465 22,083 32,859 Roadrunner 6,809 6,077 13,242 12,415 Other (2,324 ) (1,113 ) (361 ) (2,166 ) Equity in net earnings from investments $ 25,328 $ 34,118 $ 69,955 $ 77,599 Impairment of equity investments $ — $ — $ (37,730 ) $ — In the first quarter 2020, we incurred a noncash impairment charge of $30.5 million related to our 10.2% investment in Venice Energy Services Company in our Natural Gas Gathering and Processing segment, which includes $22.3 million related to equity-method goodwill, and a $7.2 million noncash impairment charge related to our 50% investment in Chisholm Pipeline Company in our Natural Gas Liquids segment. Our remaining equity-method goodwill was $16.5 million at June 30, 2020. For additional information on our impairment charges, see Note A. We incurred expenses in transactions with unconsolidated affiliates of $41.8 million and $40.5 million for the three months ended June 30, 2020 and 2019, respectively, and $87.1 million and $82.3 million for the six months ended June 30, 2020 and 2019 , respectively, primarily related to Overland Pass Pipeline and Northern Border Pipeline. Accounts payable to our equity-method investees at June 30, 2020 , and December 31, 2019 , were $9.7 million and $13.5 million , respectively. We have an operating agreement with Roadrunner that provides for reimbursement or payment to us for management services and certain operating costs. Reimbursements and payments from Roadrunner included in operating income in our Consolidated Statements of Income for the three and six months ended June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1660729</v>
      </c>
      <c r="C4" s="6" t="n">
        <v>2457575</v>
      </c>
      <c r="D4" s="6" t="n">
        <v>3797401</v>
      </c>
      <c r="E4" s="6" t="n">
        <v>5237533</v>
      </c>
    </row>
    <row r="5">
      <c r="A5" s="4" t="inlineStr">
        <is>
          <t>Cost of sales and fuel (exclusive of items shown separately below)</t>
        </is>
      </c>
      <c r="B5" s="5" t="n">
        <v>940458</v>
      </c>
      <c r="C5" s="5" t="n">
        <v>1625794</v>
      </c>
      <c r="D5" s="5" t="n">
        <v>2217386</v>
      </c>
      <c r="E5" s="5" t="n">
        <v>3582171</v>
      </c>
    </row>
    <row r="6">
      <c r="A6" s="4" t="inlineStr">
        <is>
          <t>Operations and maintenance</t>
        </is>
      </c>
      <c r="B6" s="5" t="n">
        <v>190138</v>
      </c>
      <c r="C6" s="5" t="n">
        <v>206776</v>
      </c>
      <c r="D6" s="5" t="n">
        <v>365234</v>
      </c>
      <c r="E6" s="5" t="n">
        <v>414027</v>
      </c>
    </row>
    <row r="7">
      <c r="A7" s="4" t="inlineStr">
        <is>
          <t>Depreciation and amortization</t>
        </is>
      </c>
      <c r="B7" s="5" t="n">
        <v>140416</v>
      </c>
      <c r="C7" s="5" t="n">
        <v>114964</v>
      </c>
      <c r="D7" s="5" t="n">
        <v>272769</v>
      </c>
      <c r="E7" s="5" t="n">
        <v>229122</v>
      </c>
    </row>
    <row r="8">
      <c r="A8" s="4" t="inlineStr">
        <is>
          <t>Impairment charges (Note A)</t>
        </is>
      </c>
      <c r="B8" s="5" t="n">
        <v>0</v>
      </c>
      <c r="C8" s="5" t="n">
        <v>0</v>
      </c>
      <c r="D8" s="5" t="n">
        <v>604024</v>
      </c>
      <c r="E8" s="5" t="n">
        <v>0</v>
      </c>
    </row>
    <row r="9">
      <c r="A9" s="4" t="inlineStr">
        <is>
          <t>General taxes</t>
        </is>
      </c>
      <c r="B9" s="5" t="n">
        <v>34326</v>
      </c>
      <c r="C9" s="5" t="n">
        <v>30937</v>
      </c>
      <c r="D9" s="5" t="n">
        <v>66270</v>
      </c>
      <c r="E9" s="5" t="n">
        <v>64427</v>
      </c>
    </row>
    <row r="10">
      <c r="A10" s="4" t="inlineStr">
        <is>
          <t>(Gain) loss on sale of assets</t>
        </is>
      </c>
      <c r="B10" s="5" t="n">
        <v>-339</v>
      </c>
      <c r="C10" s="5" t="n">
        <v>2958</v>
      </c>
      <c r="D10" s="5" t="n">
        <v>-543</v>
      </c>
      <c r="E10" s="5" t="n">
        <v>2898</v>
      </c>
    </row>
    <row r="11">
      <c r="A11" s="4" t="inlineStr">
        <is>
          <t>Operating income</t>
        </is>
      </c>
      <c r="B11" s="5" t="n">
        <v>355730</v>
      </c>
      <c r="C11" s="5" t="n">
        <v>476146</v>
      </c>
      <c r="D11" s="5" t="n">
        <v>272261</v>
      </c>
      <c r="E11" s="5" t="n">
        <v>944888</v>
      </c>
    </row>
    <row r="12">
      <c r="A12" s="4" t="inlineStr">
        <is>
          <t>Equity in net earnings from investments (Note I)</t>
        </is>
      </c>
      <c r="B12" s="5" t="n">
        <v>25328</v>
      </c>
      <c r="C12" s="5" t="n">
        <v>34118</v>
      </c>
      <c r="D12" s="5" t="n">
        <v>69955</v>
      </c>
      <c r="E12" s="5" t="n">
        <v>77599</v>
      </c>
    </row>
    <row r="13">
      <c r="A13" s="4" t="inlineStr">
        <is>
          <t>Impairment of equity investments (Note A)</t>
        </is>
      </c>
      <c r="B13" s="5" t="n">
        <v>0</v>
      </c>
      <c r="C13" s="5" t="n">
        <v>0</v>
      </c>
      <c r="D13" s="5" t="n">
        <v>-37730</v>
      </c>
      <c r="E13" s="5" t="n">
        <v>0</v>
      </c>
    </row>
    <row r="14">
      <c r="A14" s="4" t="inlineStr">
        <is>
          <t>Allowance for equity funds used during construction</t>
        </is>
      </c>
      <c r="B14" s="5" t="n">
        <v>3854</v>
      </c>
      <c r="C14" s="5" t="n">
        <v>16942</v>
      </c>
      <c r="D14" s="5" t="n">
        <v>19263</v>
      </c>
      <c r="E14" s="5" t="n">
        <v>29383</v>
      </c>
    </row>
    <row r="15">
      <c r="A15" s="4" t="inlineStr">
        <is>
          <t>Other income</t>
        </is>
      </c>
      <c r="B15" s="5" t="n">
        <v>17693</v>
      </c>
      <c r="C15" s="5" t="n">
        <v>5682</v>
      </c>
      <c r="D15" s="5" t="n">
        <v>26215</v>
      </c>
      <c r="E15" s="5" t="n">
        <v>15042</v>
      </c>
    </row>
    <row r="16">
      <c r="A16" s="4" t="inlineStr">
        <is>
          <t>Other expense</t>
        </is>
      </c>
      <c r="B16" s="5" t="n">
        <v>-6176</v>
      </c>
      <c r="C16" s="5" t="n">
        <v>-4497</v>
      </c>
      <c r="D16" s="5" t="n">
        <v>-10171</v>
      </c>
      <c r="E16" s="5" t="n">
        <v>-7959</v>
      </c>
    </row>
    <row r="17">
      <c r="A17" s="4" t="inlineStr">
        <is>
          <t>Interest expense (net of capitalized interest of $16,743, $26,799, $47,618 and $45,991, respectively)</t>
        </is>
      </c>
      <c r="B17" s="5" t="n">
        <v>-218968</v>
      </c>
      <c r="C17" s="5" t="n">
        <v>-117493</v>
      </c>
      <c r="D17" s="5" t="n">
        <v>-359584</v>
      </c>
      <c r="E17" s="5" t="n">
        <v>-232913</v>
      </c>
    </row>
    <row r="18">
      <c r="A18" s="4" t="inlineStr">
        <is>
          <t>Income (loss) before income taxes</t>
        </is>
      </c>
      <c r="B18" s="5" t="n">
        <v>177461</v>
      </c>
      <c r="C18" s="5" t="n">
        <v>410898</v>
      </c>
      <c r="D18" s="5" t="n">
        <v>-19791</v>
      </c>
      <c r="E18" s="5" t="n">
        <v>826040</v>
      </c>
    </row>
    <row r="19">
      <c r="A19" s="4" t="inlineStr">
        <is>
          <t>Income tax expense (benefit)</t>
        </is>
      </c>
      <c r="B19" s="5" t="n">
        <v>-43140</v>
      </c>
      <c r="C19" s="5" t="n">
        <v>-98935</v>
      </c>
      <c r="D19" s="5" t="n">
        <v>12255</v>
      </c>
      <c r="E19" s="5" t="n">
        <v>-176869</v>
      </c>
    </row>
    <row r="20">
      <c r="A20" s="4" t="inlineStr">
        <is>
          <t>Net income (loss)</t>
        </is>
      </c>
      <c r="B20" s="5" t="n">
        <v>134321</v>
      </c>
      <c r="C20" s="5" t="n">
        <v>311963</v>
      </c>
      <c r="D20" s="5" t="n">
        <v>-7536</v>
      </c>
      <c r="E20" s="5" t="n">
        <v>649171</v>
      </c>
    </row>
    <row r="21">
      <c r="A21" s="4" t="inlineStr">
        <is>
          <t>Less: Preferred stock dividends</t>
        </is>
      </c>
      <c r="B21" s="5" t="n">
        <v>275</v>
      </c>
      <c r="C21" s="5" t="n">
        <v>275</v>
      </c>
      <c r="D21" s="5" t="n">
        <v>550</v>
      </c>
      <c r="E21" s="5" t="n">
        <v>550</v>
      </c>
    </row>
    <row r="22">
      <c r="A22" s="4" t="inlineStr">
        <is>
          <t>Net income (loss) available to common shareholders</t>
        </is>
      </c>
      <c r="B22" s="6" t="n">
        <v>134046</v>
      </c>
      <c r="C22" s="6" t="n">
        <v>311688</v>
      </c>
      <c r="D22" s="6" t="n">
        <v>-8086</v>
      </c>
      <c r="E22" s="6" t="n">
        <v>648621</v>
      </c>
    </row>
    <row r="23">
      <c r="A23" s="4" t="inlineStr">
        <is>
          <t>Basic earnings (loss) per common share (Note G)</t>
        </is>
      </c>
      <c r="B23" s="7" t="n">
        <v>0.32</v>
      </c>
      <c r="C23" s="7" t="n">
        <v>0.75</v>
      </c>
      <c r="D23" s="7" t="n">
        <v>-0.02</v>
      </c>
      <c r="E23" s="7" t="n">
        <v>1.57</v>
      </c>
    </row>
    <row r="24">
      <c r="A24" s="4" t="inlineStr">
        <is>
          <t>Diluted earnings (loss) per common share (Note G)</t>
        </is>
      </c>
      <c r="B24" s="7" t="n">
        <v>0.32</v>
      </c>
      <c r="C24" s="7" t="n">
        <v>0.75</v>
      </c>
      <c r="D24" s="7" t="n">
        <v>-0.02</v>
      </c>
      <c r="E24" s="7" t="n">
        <v>1.56</v>
      </c>
    </row>
    <row r="25">
      <c r="A25" s="3" t="inlineStr">
        <is>
          <t>Average shares (thousands)</t>
        </is>
      </c>
    </row>
    <row r="26">
      <c r="A26" s="4" t="inlineStr">
        <is>
          <t>Basic</t>
        </is>
      </c>
      <c r="B26" s="5" t="n">
        <v>419722</v>
      </c>
      <c r="C26" s="5" t="n">
        <v>413606</v>
      </c>
      <c r="D26" s="5" t="n">
        <v>417002</v>
      </c>
      <c r="E26" s="5" t="n">
        <v>413257</v>
      </c>
    </row>
    <row r="27">
      <c r="A27" s="4" t="inlineStr">
        <is>
          <t>Diluted</t>
        </is>
      </c>
      <c r="B27" s="5" t="n">
        <v>420116</v>
      </c>
      <c r="C27" s="5" t="n">
        <v>415049</v>
      </c>
      <c r="D27" s="5" t="n">
        <v>417002</v>
      </c>
      <c r="E27" s="5" t="n">
        <v>415141</v>
      </c>
    </row>
    <row r="28">
      <c r="A28" s="4" t="inlineStr">
        <is>
          <t>Commodity Sales</t>
        </is>
      </c>
    </row>
    <row r="29">
      <c r="A29" s="3" t="inlineStr">
        <is>
          <t>Revenues</t>
        </is>
      </c>
    </row>
    <row r="30">
      <c r="A30" s="4" t="inlineStr">
        <is>
          <t>Revenues</t>
        </is>
      </c>
      <c r="B30" s="6" t="n">
        <v>1343557</v>
      </c>
      <c r="C30" s="6" t="n">
        <v>2146841</v>
      </c>
      <c r="D30" s="6" t="n">
        <v>3152177</v>
      </c>
      <c r="E30" s="6" t="n">
        <v>4619800</v>
      </c>
    </row>
    <row r="31">
      <c r="A31" s="4" t="inlineStr">
        <is>
          <t>Services</t>
        </is>
      </c>
    </row>
    <row r="32">
      <c r="A32" s="3" t="inlineStr">
        <is>
          <t>Revenues</t>
        </is>
      </c>
    </row>
    <row r="33">
      <c r="A33" s="4" t="inlineStr">
        <is>
          <t>Revenues</t>
        </is>
      </c>
      <c r="B33" s="6" t="n">
        <v>317172</v>
      </c>
      <c r="C33" s="6" t="n">
        <v>310734</v>
      </c>
      <c r="D33" s="6" t="n">
        <v>645224</v>
      </c>
      <c r="E33" s="6" t="n">
        <v>61773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Environmental Matters and Pipeline Safety - The operation of pipelines, plants and other facilities for the gathering, processing, fractionation, transportation and storage of natural gas, NGLs, condensate and other products is subject to numerous and complex laws and regulations pertaining to health, safety and the environment. As an owner and/or operator of these facilities, we must comply with laws and regulations that relate to air and water quality, hazardous and solid waste management and disposal, cultural resource protection and other environmental matters. The cost of planning, designing, constructing and operating pipelines, plants and other facilities must incorporate compliance with these laws, regulations and safety standard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or construction. Management believes that, based on currently known information, compliance with these laws and regulations will not affect adversely our consolidated results of operations, financial condition or cash flows. Legal Proceedings - We are a party to various litigation matters and claims that have arisen in the normal course of our operations. While the results of these litigation matters and claims cannot be predicted with certainty, we believe the reasonably possible losses from such matters, individually and in the aggregate, are not material. Additionally, we believe the probable final outcome of such matters will not have a material adverse effect on our consolidated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n. 30, 2020</t>
        </is>
      </c>
    </row>
    <row r="3">
      <c r="A3" s="3" t="inlineStr">
        <is>
          <t>Leases [Abstract]</t>
        </is>
      </c>
    </row>
    <row r="4">
      <c r="A4" s="4" t="inlineStr">
        <is>
          <t>Leases of Lessee Disclosure [Text Block]</t>
        </is>
      </c>
      <c r="B4" s="4" t="inlineStr">
        <is>
          <t>LEASES In December 2019, we entered into an operating lease for pipeline capacity with a lease term of 10 years that commenced January 1, 2020. In connection with this lease, we recognized an operating lease right-of-use asset and a lease liability with remaining balances of $ 72.3 million and $ 72.8 million , respectively, as of June 30, 2020. During the six months ended June 30, 2020, we entered into certain operating leases and recognized operating lease right-of-use assets and lease liabilities with remaining balances of $16.6 million at the end of the period. At June 30, 2020, the weighted-average remaining lease term and the weighted-average discount rate for our operating leases were 8.7 years and 3.18% , respectively. The following table sets forth supplemental cash flow information related to our leases: Six Months Ended June 30, 2020 2019 ( Thousands of dollars ) Cash paid for amounts included in the measurement of lease liabilities Operating cash flows for operating leases $ 6,150 $ 3,300 Financing cash flows for finance lease $ 950 $ 860 Right-of-use assets obtained in exchange for operating lease liabilities (noncash) $ 98,134 $ 3,041 The following table sets forth the maturity of our lease liabilities as of June 30, 2020 : Finance Lease Operating Leases ( Millions of dollars ) Remainder of 2020 $ 2.3 $ 8.3 2021 4.5 16.4 2022 4.5 15.0 2023 4.5 13.8 2024 4.5 12.5 2025 and beyond 17.1 57.9 Total lease payments 37.4 123.9 Less: Interest 12.1 16.6 Present value of lease liabilities $ 25.3 $ 107.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 (Notes)</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S Accounting Policies - Our revenue recognition policy is described in Note A of the Notes to Consolidated Financial Statements in our Annual Report. Contract Assets and Contract Liabilities - Our contract asset balances at the beginning and end of the period primarily relate to our firm service transportation contracts with tiered rates, which are not material. The following table sets forth the balances in contract liabilities for the periods indicated: Contract Liabilities ( Millions of dollars ) Balance at December 31, 2019 (a) $ 57.1 Revenue recognized included in beginning balance (b) (34.1 ) Net additions 27.4 Balance at June 30, 2020 (c) $ 50.4 (a) - Contract liabilities of $ 22.2 million and $ 34.9 million are included in other current liabilities and other deferred credits, respectively, in our Consolidated Balance Sheet. (b) - Includes a contract settlement in the second quarter 2020 of revenue previously deferred. (c) - Contract liabilities of $ 31.3 million and $ 19.1 million are included in other current liabilities and other deferred credits, respectively, in our Consolidated Balance Sheet. Receivables from Customers and Revenue Disaggregation - Substantially all of the balances in accounts receivable on our Consolidated Balance Sheets at June 30, 2020 , and December 31, 2019 , relate to customer receivables. Revenues sources are disaggregated in Note M. Transaction Price Allocated to Unsatisfied Performance Obligations - We do not disclose the value of unsatisfied performance obligations for (i) contracts with an original expected length of one year or less and (ii) variable consideration on contracts for which we recognize revenue at the amount to which we have the right to invoice for services performed. The following table presents aggregate value allocated to unsatisfied performance obligations as of June 30, 2020 , and the amounts we expect to recognize in revenue in future periods, related primarily to firm transportation and storage contracts with remaining contract terms ranging from one month to 24 years : Expected Period of Recognition in Revenue ( Millions of dollars ) Remainder of 2020 $ 172.4 2021 312.4 2022 229.9 2023 183.0 2024 and beyond 846.6 Total estimated transaction price allocated to unsatisfied performance obligations $ 1,744.3 The table above excludes variable consideration allocated entirely to wholly unsatisfied performance obligations, wholly unsatisfied promises to transfer distinct goods or services that are part of a single performance obligation and consideration we determine to be fully constrained. The amounts we determined to be fully constrained relate to future sales obligations under long-term sales contracts where the transaction price is not known and minimum volume agreements, which we consider to be fully constrained until invoi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Notes)</t>
        </is>
      </c>
      <c r="B1" s="2" t="inlineStr">
        <is>
          <t>6 Months Ended</t>
        </is>
      </c>
    </row>
    <row r="2">
      <c r="B2" s="2" t="inlineStr">
        <is>
          <t>Jun. 30, 2020</t>
        </is>
      </c>
    </row>
    <row r="3">
      <c r="A3" s="3" t="inlineStr">
        <is>
          <t>Segment Reporting, Disclosure of Entity's Reportable Segments [Abstract]</t>
        </is>
      </c>
    </row>
    <row r="4">
      <c r="A4" s="4" t="inlineStr">
        <is>
          <t>SEGMENTS</t>
        </is>
      </c>
      <c r="B4" s="4" t="inlineStr">
        <is>
          <t>SEGMENTS Segment Descriptions - Our operations are divided into three reportable business segments, as follows: • our Natural Gas Gathering and Processing segment gathers, treats and processes natural gas; • our Natural Gas Liquids segment gathers, treats, fractionates and transports NGLs and stores, markets and distributes NGL products; and • our Natural Gas Pipelines segment operates regulated interstate and intrastate natural gas transmission pipelines and natural gas storage facilities. Other and eliminations consist of corporate costs, the operating and leasing activities of our headquarters building and related parking facility and eliminations necessary to reconcile our reportable segments to our Consolidated Financial Statements. Accounting Policies - The accounting policies of the segments are described in Note A of the Notes to Consolidated Financial Statements in our Annual Report. Operating Segment Information - The following tables set forth certain selected financial information for our operating segments for the periods indicated: Three Months Ended Natural Gas Natural Gas Natural Gas Total Segments ( Thousands of dollars ) NGL and condensate sales $ 109,581 $ 1,174,580 $ — $ 1,284,161 Residue natural gas sales 150,892 — — 150,892 Gathering, processing and exchange services revenue 35,949 118,174 — 154,123 Transportation and storage revenue — 40,881 121,777 162,658 Other 3,387 2,079 281 5,747 Total revenues (c) 299,809 1,335,714 122,058 1,757,581 Cost of sales and fuel (exclusive of depreciation and operating costs) (132,221 ) (905,154 ) (168 ) (1,037,543 ) Operating costs (78,668 ) (106,977 ) (33,092 ) (218,737 ) Equity in net earnings (loss) from investments (2,149 ) 7,797 19,680 25,328 Noncash compensation expense and other 1,978 6,262 1,355 9,595 Segment adjusted EBITDA $ 88,749 $ 337,642 $ 109,833 $ 536,224 Depreciation and amortization $ (55,419 ) $ (69,065 ) $ (14,925 ) $ (139,409 ) Capital expenditures $ 118,171 $ 459,807 $ 10,910 $ 588,888 (a) - Our Natural Gas Liquids segment has regulated and nonregulated operations. Our Natural Gas Liquids segment’s regulated operations had revenues of $477.2 million , of which $432.6 million related to revenues within the segment, and cost of sales and fuel of $117.1 million . (b) - Our Natural Gas Pipelines segment has regulated and nonregulated operations. Our Natural Gas Pipelines segment’s regulated operations had revenues of $79.9 million and cost of sales and fuel of $6.7 million . (c) - Intersegment revenues for the Natural Gas Gathering and Processing segment totaled $108.2 million . Intersegment revenues for the Natural Gas Liquids and Natural Gas Pipelines segments were not material. Three Months Ended Total Segments Other and Eliminations Total ( Thousands of dollars ) Reconciliations of total segments to consolidated NGL and condensate sales $ 1,284,161 $ (88,967 ) $ 1,195,194 Residue natural gas sales 150,892 (3,931 ) 146,961 Gathering, processing and exchange services revenue 154,123 — 154,123 Transportation and storage revenue 162,658 (3,627 ) 159,031 Other 5,747 (327 ) 5,420 Total revenues (a) $ 1,757,581 $ (96,852 ) $ 1,660,729 Cost of sales and fuel (exclusive of depreciation and operating costs) $ (1,037,543 ) $ 97,085 $ (940,458 ) Operating costs $ (218,737 ) $ (5,727 ) $ (224,464 ) Depreciation and amortization $ (139,409 ) $ (1,007 ) $ (140,416 ) Equity in net earnings from investments $ 25,328 $ — $ 25,328 Capital expenditures $ 588,888 $ 5,394 $ 594,282 (a) - Noncustomer revenue for the three months ended June 30, 2020 , totaled $18.8 million related primarily to gains from derivatives on commodity contracts. Three Months Ended Natural Gas Gathering and Processing Natural Gas Liquids (a) Natural Gas Pipelines (b) Total Segments ( Thousands of dollars ) NGL and condensate sales $ 312,757 $ 1,921,564 $ — $ 2,234,321 Residue natural gas sales 221,333 — 41 221,374 Gathering, processing and exchange services revenue 43,536 105,858 — 149,394 Transportation and storage revenue — 42,655 117,240 159,895 Other 4,554 2,481 250 7,285 Total revenues (c) 582,180 2,072,558 117,531 2,772,269 Cost of sales and fuel (exclusive of depreciation and operating costs) (309,745 ) (1,629,573 ) (1,649 ) (1,940,967 ) Operating costs (85,762 ) (114,933 ) (36,605 ) (237,300 ) Equity in net earnings (loss) from investments (1,621 ) 15,972 19,767 34,118 Noncash compensation expense and other 1,571 2,738 1,500 5,809 Segment adjusted EBITDA $ 186,623 $ 346,762 $ 100,544 $ 633,929 Depreciation and amortization $ (53,552 ) $ (46,346 ) $ (14,167 ) $ (114,065 ) Capital expenditures $ 213,222 $ 591,762 $ 21,406 $ 826,390 (a) - Our Natural Gas Liquids segment has regulated and nonregulated operations. Our Natural Gas Liquids segment’s regulated operations had revenues of $303.4 million , of which $267.3 million related to revenues within the segment, and cost of sales and fuel of $116.9 million . (b) - Our Natural Gas Pipelines segment has regulated and nonregulated operations. Our Natural Gas Pipelines segment’s regulated operations had revenues of $72.3 million and cost of sales and fuel of $3.7 million . (c) - Intersegment revenues for the Natural Gas Gathering and Processing segment totaled $317.9 million . Intersegment revenues for the Natural Gas Liquids and Natural Gas Pipelines segments were not material. Three Months Ended Total Segments Other and Eliminations Total ( Thousands of dollars ) Reconciliations of total segments to consolidated NGL and condensate sales $ 2,234,321 $ (310,527 ) $ 1,923,794 Residue natural gas sales 221,374 — 221,374 Gathering, processing and exchange services revenue 149,394 — 149,394 Transportation and storage revenue 159,895 (3,880 ) 156,015 Other 7,285 (287 ) 6,998 Total revenues (a) $ 2,772,269 $ (314,694 ) $ 2,457,575 Cost of sales and fuel (exclusive of depreciation and operating costs) $ (1,940,967 ) $ 315,173 $ (1,625,794 ) Operating costs $ (237,300 ) $ (413 ) $ (237,713 ) Depreciation and amortization $ (114,065 ) $ (899 ) $ (114,964 ) Equity in net earnings from investments $ 34,118 $ — $ 34,118 Capital expenditures $ 826,390 $ 4,069 $ 830,459 (a) - Noncustomer revenue for the three months ended June 30, 2019 , totaled $18.6 million related primarily to gains from derivatives on commodity contracts. Six Months Ended Natural Gas Natural Gas Natural Gas Total Segments ( Thousands of dollars ) NGL and condensate sales $ 329,498 $ 2,771,291 $ — $ 3,100,789 Residue natural gas sales 339,943 — 2,035 341,978 Gathering, processing and exchange services revenue 73,886 238,710 — 312,596 Transportation and storage revenue — 91,636 240,141 331,777 Other 6,462 4,669 665 11,796 Total revenues (c) 749,789 3,106,306 242,841 4,098,936 Cost of sales and fuel (exclusive of depreciation and operating costs) (334,391 ) (2,183,908 ) (1,707 ) (2,520,006 ) Operating costs (163,138 ) (196,548 ) (66,399 ) (426,085 ) Equity in net earnings (loss) from investments (1,343 ) 23,065 48,233 69,955 Noncash compensation expense and other (2,520 ) (357 ) (611 ) (3,488 ) Segment adjusted EBITDA $ 248,397 $ 748,558 $ 222,357 $ 1,219,312 Depreciation and amortization $ (114,175 ) $ (126,906 ) $ (29,694 ) $ (270,775 ) Impairment charges $ (564,353 ) $ (77,401 ) $ — $ (641,754 ) Investments in unconsolidated affiliates $ 2,250 $ 427,032 $ 360,753 $ 790,035 Total assets $ 6,426,121 $ 13,183,168 $ 2,064,197 $ 21,673,486 Capital expenditures $ 299,781 $ 1,205,990 $ 27,500 $ 1,533,271 (a) - Our Natural Gas Liquids segment has regulated and nonregulated operations. Our Natural Gas Liquids segment’s regulated operations had revenues of $912.3 million , of which $810.8 million related to revenues within the segment, and cost of sales and fuel of $237.5 million . (b) - Our Natural Gas Pipelines segment has regulated and nonregulated operations. Our Natural Gas Pipelines segment’s regulated operations had revenues of $153.8 million and cost of sales and fuel of $12.8 million . (c) - Intersegment revenues for the Natural Gas Gathering and Processing segment totaled $321.5 million . Intersegment revenues for the Natural Gas Liquids and Natural Gas Pipelines segments were not material. Six Months Ended Total Segments Other and Eliminations Total ( Thousands of dollars ) Reconciliations of total segments to consolidated NGL and condensate sales $ 3,100,789 $ (288,439 ) $ 2,812,350 Residue natural gas sales 341,978 (4,963 ) 337,015 Gathering, processing and exchange services revenue 312,596 — 312,596 Transportation and storage revenue 331,777 (7,436 ) 324,341 Other 11,796 (697 ) 11,099 Total revenues (a) $ 4,098,936 $ (301,535 ) $ 3,797,401 Cost of sales and fuel (exclusive of depreciation and operating costs) $ (2,520,006 ) $ 302,620 $ (2,217,386 ) Operating costs $ (426,085 ) $ (5,419 ) $ (431,504 ) Depreciation and amortization $ (270,775 ) $ (1,994 ) $ (272,769 ) Impairment charges $ (641,754 ) $ — $ (641,754 ) Equity in net earnings from investments $ 69,955 $ — $ 69,955 Investments in unconsolidated affiliates $ 790,035 $ — $ 790,035 Total assets $ 21,673,486 $ 1,318,981 $ 22,992,467 Capital expenditures $ 1,533,271 $ 10,690 $ 1,543,961 (a) - Noncustomer revenue for the six months ended June 30, 2020 , totaled $99.0 million related primarily to gains from derivatives on commodity contracts. Six Months Ended Natural Gas Gathering and Processing Natural Gas Liquids (a) Natural Gas Pipelines (b) Total Segments ( Thousands of dollars ) NGL and condensate sales $ 645,089 $ 4,079,667 $ — $ 4,724,756 Residue natural gas sales 540,369 — 1,011 541,380 Gathering, processing and exchange services revenue 83,278 204,392 — 287,670 Transportation and storage revenue — 94,977 230,105 325,082 Other 8,105 5,022 2,815 15,942 Total revenues (c) 1,276,841 4,384,058 233,931 5,894,830 Cost of sales and fuel (exclusive of depreciation and operating costs) (760,658 ) (3,476,246 ) (3,404 ) (4,240,308 ) Operating costs (180,009 ) (225,371 ) (72,873 ) (478,253 ) Equity in net earnings (loss) from investments (2,823 ) 33,516 46,906 77,599 Noncash compensation expense and other 5,516 8,444 2,632 16,592 Segment adjusted EBITDA $ 338,867 $ 724,401 $ 207,192 $ 1,270,460 Depreciation and amortization $ (106,233 ) $ (92,747 ) $ (28,323 ) $ (227,303 ) Investments in unconsolidated affiliates $ 37,793 $ 443,104 $ 400,187 $ 881,084 Total assets $ 6,343,968 $ 10,694,485 $ 2,083,940 $ 19,122,393 Capital expenditures $ 428,370 $ 1,231,100 $ 50,094 $ 1,709,564 (a) - Our Natural Gas Liquids segment has regulated and nonregulated operations. Our Natural Gas Liquids segment’s regulated operations had revenues of $626.5 million , of which $537.3 million related to revenues within the segment, and cost of sales and fuel of $235.4 million . (b) - Our Natural Gas Pipelines segment has regulated and nonregulated operations. Our Natural Gas Pipelines segment’s regulated operations had revenues of $142.4 million and cost of sales and fuel of $9.3 million . (c) - Intersegment revenues for the Natural Gas Gathering and Processing segment totaled $653.7 million . Intersegment revenues for the Natural Gas Liquids and Natural Gas Pipelines segments were not material. Six Months Ended Total Segments Other and Eliminations Total ( Thousands of dollars ) Reconciliations of total segments to consolidated NGL and condensate sales $ 4,724,756 $ (648,878 ) $ 4,075,878 Residue natural gas sales 541,380 — 541,380 Gathering, processing and exchange services revenue 287,670 — 287,670 Transportation and storage revenue 325,082 (7,817 ) 317,265 Other 15,942 (602 ) 15,340 Total revenues (a) $ 5,894,830 $ (657,297 ) $ 5,237,533 Cost of sales and fuel (exclusive of depreciation and operating costs) $ (4,240,308 ) $ 658,137 $ (3,582,171 ) Operating costs $ (478,253 ) $ (201 ) $ (478,454 ) Depreciation and amortization $ (227,303 ) $ (1,819 ) $ (229,122 ) Equity in net earnings from investments $ 77,599 $ — $ 77,599 Investments in unconsolidated affiliates $ 881,084 $ — $ 881,084 Total assets $ 19,122,393 $ 629,201 $ 19,751,594 Capital expenditures $ 1,709,564 $ 10,600 $ 1,720,164 (a) - Noncustomer revenue for the six months ended June 30, 2019 , totaled $40.9 million related primarily to gains from derivatives on commodity contracts. Three Months Ended Six Months Ended June 30, June 30, 2020 2019 2020 2019 ( Thousands of dollars ) Reconciliation of net income (loss) to total segment adjusted EBITDA Net income (loss) $ 134,321 $ 311,963 $ (7,536 ) $ 649,171 Add: Interest expense, net of capitalized interest 218,968 117,493 359,584 232,913 Depreciation and amortization 140,416 114,964 272,769 229,122 Income tax expense (benefit) 43,140 98,935 (12,255 ) 176,869 Impairment charges — — 641,754 — Noncash compensation expense (benefit) 957 5,115 (345 ) 10,655 Other corporate costs and equity AFUDC (a) (1,578 ) (14,541 ) (34,659 ) (28,270 ) Total segment adjusted EBITDA $ 536,224 $ 633,929 $ 1,219,312 $ 1,270,460 (a) - The three and six months ended June 30, 2020, include corporate gains of $4.3 million and $20.0 million , respectively, on extinguishment of debt related to open market repurcha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New Accounting Pronouncements or Change in Accounting Principle [Line Items]</t>
        </is>
      </c>
    </row>
    <row r="4">
      <c r="A4" s="4" t="inlineStr">
        <is>
          <t>Impairment or Disposal of Long-Lived Assets, Including Intangible Assets, Policy [Policy Text Block]</t>
        </is>
      </c>
      <c r="B4" s="4" t="inlineStr">
        <is>
          <t>Impairment Charges - Late in the first quarter 2020, we experienced a significant decline in our share price and market capitalization as the energy industry experienced historic events that led to a simultaneous demand and supply shock. The World Health Organization declared COVID-19 a global pandemic and recommended containment and mitigation measures worldwide, which contributed to a massive economic slowdown and decreased demand for crude oil. In addition, Saudi Arabia and Russia increased production of crude oil as the two countries competed for market share. As a result, the global supply of crude oil significantly exceeded demand and led to a collapse in crude oil prices. Based on these events, we performed a Step 1 analysis in the first quarter 2020 to test our goodwill for impairment and evaluated certain long-lived asset groups and equity investments for impairment. Goodwill - We assess our goodwill for impairment at least annually on July 1, unless events or changes in circumstances indicate an impairment may have occurred before that time. In the Step 1 analysis, an assessment is made by comparing the fair value of a reporting unit with its carrying amount, including goodwill. If the carrying value of a reporting unit exceeds its fair value, an impairment loss is recognized in an amount equal to that excess, limited to the total amount of goodwill allocated to that reporting unit. In January 2020, we adopted ASU 2017-04, in which the requirement to calculate the implied fair value of goodwill under the two-step impairment test was eliminated. To estimate the fair value of our reporting units, we use two generally accepted valuation approaches, an income approach and a market approach, using assumptions consistent with a market participant’s perspective. Under the income approach, we use anticipated cash flows over a period of years plus a terminal value and discount these amounts to their present value using appropriate discount rates. Under the market approach, we apply EBITDA multiples to forecasted EBITDA. The multiples used are consistent with historical asset transactions. The forecasted cash flows are based on average forecasted cash flows for a reporting unit over a period of years. Based on the results of our impairment test, we concluded that the carrying value of the Natural Gas Gathering and Processing reporting unit exceeded its estimated fair value, resulting in a noncash impairment charge of $153.4 million , which is included within impairment charges in our Consolidated Statement of Income for the six months ended June 30, 2020. The estimated fair value of our Natural Gas Liquids and Natural Gas Pipelines reporting units substantially exceeded their respective carrying values. The following table sets forth our goodwill, by segment, for the periods indicated: June 30, December 31, ( Thousands of dollars ) Natural Gas Gathering and Processing $ — $ 153,404 Natural Gas Liquids 371,217 371,217 Natural Gas Pipelines 156,375 156,375 Total goodwill $ 527,592 $ 680,996 Long-lived assets - We assess our long-lived assets for impairment whenever events or changes in circumstances indicate that an asset’s carrying amount may not be recoverable. An impairment is indicated if the carrying amount of a long-lived asset exceeds the sum of the undiscounted future cash flows expected to result from the use and eventual disposition of the asset. If an impairment is indicated, we record an impairment loss equal to the difference between the carrying value and the fair value of the long-lived asset. In the first quarter 2020, we evaluated our Natural Gas Gathering and Processing segment asset groups and determined that the carrying value of certain long-lived asset groups in western Oklahoma, Kansas and the Powder River Basin, where lower pricing impacted drilling and production levels, were not recoverable and exceeded their estimated fair value. We recorded noncash impairment charges of $380.5 million , which includes impairment to intangible assets of $19.9 million related to supply contracts. In our Natural Gas Liquids segment, we recorded noncash impairment charges of $70.2 million related to certain inactive assets, as our expectation for future use of the assets changed. These charges are included within impairment charges in our Consolidated Statement of Income for the six months ended June 30, 2020. Investments in unconsolidated affiliates - The impairment test for equity-method investments considers whether the fair value of the equity investment as a whole, not the underlying net assets, has declined and whether that decline is other than temporary. Therefore, we periodically evaluate the amount at which we carry our equity-method investments to determine whether current events or circumstances warrant adjustments to our carrying values. In the first quarter 2020, we evaluated our investments in unconsolidated affiliates and concluded that the carrying value of our 10.2% investment in Venice Energy Services Company in our Natural Gas Gathering and Processing segment exceeded its estimated fair value, resulting in a noncash impairment charge of $30.5 million , which includes an impairment to our equity-method goodwill of $22.3 million . We also concluded that the carrying value of our 50% investment in Chisholm Pipeline Company in our Natural Gas Liquids segment exceeded its estimated fair value, resulting in a noncash impairment charge of $7.2 million . These impairment charges are included within impairment of equity investments in our Consolidated Statement of Income for the six months ended June 30, 2020.</t>
        </is>
      </c>
    </row>
    <row r="5">
      <c r="A5" s="4" t="inlineStr">
        <is>
          <t>Basis of Accounting, Policy [Policy Text Block]</t>
        </is>
      </c>
    </row>
    <row r="6">
      <c r="A6" s="4" t="inlineStr">
        <is>
          <t>New Accounting Pronouncements, Policy [Policy Text Block]</t>
        </is>
      </c>
      <c r="B6" s="4" t="inlineStr">
        <is>
          <t>Recently Issued Accounting Standards Update - Changes to GAAP are established by the Financial Accounting Standards Board (FASB) in the form of ASUs to the FASB Accounting Standards Codification. We consider the applicability and impact of all ASUs. ASUs not listed below or in our Annual Report were assessed and determined to be either not applicable or clarifications of ASUs previously issued or listed below. Except as discussed below or in our Annual Report, there have been no new accounting pronouncements that have become effective or have been issued that are of significance or potential significance to us. The following table provides a brief description of recently adopted accounting pronouncements and our analysis of the effects on our financial statements: Standard Description Date of Adoption Effect on the Financial Statements or Other Significant Matters ASU 2016-13, “Financial Instruments - Credit Losses (Topic 326): Measurement of Credit Losses on Financial Instruments” The standard requires a financial asset (or a group of financial assets) measured at amortized cost basis to be presented net of the allowance for credit losses to reflect the net carrying value at the amount expected to be collected on the financial asset; and the initial allowance for credit losses for purchased financial assets, including available-for-sale debt securities, to be added to the purchase price rather than being reported as a credit loss expense. First quarter 2020 The impact of adopting this standard was not material. ASU 2017-04, “Intangibles- Goodwill and Other (Topic 350): Simplifying the Test for Goodwill Impairment” The standard simplifies the subsequent measurement of goodwill by eliminating the requirement to calculate the implied fair value of goodwill under step 2. Instead, an entity will recognize an impairment charge for the amount by which the carrying amount exceeds the reporting unit’s fair value. The standard does not change step zero or step 1 assessments. First quarter 2020 We adopted and implemented this standard to record noncash impairment charges related to our goodwill, as described above. ASU 2020-04, “Reference Rate Reform (Topic 848): Facilitation of the Effects of Reference Rate Reform on Financial Reporting” The standard provides optional expedients and exceptions for applying U.S. GAAP to contracts, hedging relationships and other transactions affected by reference rate reform if certain criteria are met. First quarter 2020 The impact of adopting this standard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FAIR VALUE MEASUREMENTS (Policies)</t>
        </is>
      </c>
      <c r="B1" s="2" t="inlineStr">
        <is>
          <t>6 Months Ended</t>
        </is>
      </c>
    </row>
    <row r="2">
      <c r="B2" s="2" t="inlineStr">
        <is>
          <t>Jun. 30, 2020</t>
        </is>
      </c>
    </row>
    <row r="3">
      <c r="A3" s="3" t="inlineStr">
        <is>
          <t>Fair Value Accounting Policy [Abstract]</t>
        </is>
      </c>
    </row>
    <row r="4">
      <c r="A4" s="4" t="inlineStr">
        <is>
          <t>Fair Value of Financial Instruments, Policy [Policy Text Block]</t>
        </is>
      </c>
      <c r="B4" s="4" t="inlineStr">
        <is>
          <t>Determining Fair Value - For our fair value measurements, we utilize market prices, third-party pricing services, present value methods and standard option valuation models to determine the price we would receive from the sale of an asset or the transfer of a liability in an orderly transaction at the measurement date. We measure the fair value of a group of financial assets and liabilities consistent with how a market participant would price the net risk exposure at the measurement date. Many of the contracts in our derivative portfolio are executed in liquid markets where price transparency exists. Our financial commodity derivatives are generally settled through a NYMEX or Intercontinental Exchange (ICE) clearing broker account with daily margin requirements. We validate our valuation inputs with third-party information and settlement prices from other sources, where available. We compute the fair value of our derivative portfolio by discounting the projected future cash flows from our derivative assets and liabilities to present value using interest-rate yields to calculate present-value discount factors derived from the implied forward LIBOR yield curve. The fair value of our forward-starting interest-rate swaps is determined using financial models that incorporate the implied forward LIBOR yield curve for the same period as the future interest-rate swap settlements. We consider current market data in evaluating counterparties’, as well as our own, nonperformance risk, net of collateral, by using counterparty-specific bond yields. Although we use our best estimates to determine the fair value of the derivative contracts we have executed, the ultimate market prices realized could differ materially from our estimates. Fair Value Hierarchy - At each balance sheet date, we utilize a fair value hierarchy to classify fair value amounts recognized or disclosed in our financial statements based on the observability of inputs used to estimate such fair value. The levels of the hierarchy are described below: • Level 1 - fair value measurements are based on unadjusted quoted prices for identical securities in active markets. These balances are composed predominantly of exchange-traded derivative contracts for natural gas and crude oil. • Level 2 - fair value measurements are based on significant observable pricing inputs, including quoted prices for similar assets and liabilities in active markets and inputs from third-party pricing services supported with corroborative evidence. These balances are composed of over-the-counter interest-rate derivatives. • Level 3 - fair value measurements are based on inputs that may include one or more unobservable inputs, including internally developed commodity price curves that incorporate market data from broker quotes and third-party pricing services. These balances are composed predominantly of exchange-cleared and over-the-counter derivatives to hedge NGL price risk and natural gas basis risk between various transaction locations and the NYMEX Henry Hub. Our commodity derivatives are generally valued using forward quotes provided by third-party pricing services that are validated with other market data. We believe any measurement uncertainty at June 30, 2020, is immaterial as our Level 3 fair value measurements are based on unadjusted pricing information from broker quotes and third-party pricing services. We do not believe that our Level 3 fair value estimates have a material impact on our results of operations, as our derivatives are accounted for as hedges. Determining the appropriate classification of our fair value measurements within the fair value hierarchy requires management’s judgment regarding the degree to which market data is observable or corroborated by observable market data. We categorize derivatives for which fair value is determined using multiple inputs within a single level, based on the lowest level input that is significant to the fair value measurement in its entire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0" customWidth="1" min="2" max="2"/>
  </cols>
  <sheetData>
    <row r="1">
      <c r="A1" s="1" t="inlineStr">
        <is>
          <t>REVENUE REVENUE (Policies)</t>
        </is>
      </c>
      <c r="B1" s="2" t="inlineStr">
        <is>
          <t>6 Months Ended</t>
        </is>
      </c>
    </row>
    <row r="2">
      <c r="B2" s="2" t="inlineStr">
        <is>
          <t>Jun. 30, 2020</t>
        </is>
      </c>
    </row>
    <row r="3">
      <c r="A3" s="3" t="inlineStr">
        <is>
          <t>Revenue from Contract with Customer [Abstract]</t>
        </is>
      </c>
    </row>
    <row r="4">
      <c r="A4" s="4" t="inlineStr">
        <is>
          <t>Revenue from Contract with Customer [Policy Text Block]</t>
        </is>
      </c>
      <c r="B4" s="4" t="inlineStr">
        <is>
          <t>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SEGMENTS (Policies)</t>
        </is>
      </c>
      <c r="B1" s="2" t="inlineStr">
        <is>
          <t>6 Months Ended</t>
        </is>
      </c>
    </row>
    <row r="2">
      <c r="B2" s="2" t="inlineStr">
        <is>
          <t>Jun. 30, 2020</t>
        </is>
      </c>
    </row>
    <row r="3">
      <c r="A3" s="3" t="inlineStr">
        <is>
          <t>Segment Reporting [Abstract]</t>
        </is>
      </c>
    </row>
    <row r="4">
      <c r="A4" s="4" t="inlineStr">
        <is>
          <t>Segment Accounting Policy [Policy Text Block]</t>
        </is>
      </c>
      <c r="B4" s="4" t="inlineStr">
        <is>
          <t>Accounting Policies - The accounting policies of the segments are described in Note A of the Notes to Consolidated Financial Statements in our Annual Repor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6 Months Ended</t>
        </is>
      </c>
    </row>
    <row r="2">
      <c r="B2" s="2" t="inlineStr">
        <is>
          <t>Jun. 30, 2020</t>
        </is>
      </c>
    </row>
    <row r="3">
      <c r="A3" s="3" t="inlineStr">
        <is>
          <t>Goodwill and Intangible Assets Disclosure [Abstract]</t>
        </is>
      </c>
    </row>
    <row r="4">
      <c r="A4" s="4" t="inlineStr">
        <is>
          <t>Goodwill by Segment</t>
        </is>
      </c>
      <c r="B4" s="4" t="inlineStr">
        <is>
          <t>The following table sets forth our goodwill, by segment, for the periods indicated: June 30, December 31, ( Thousands of dollars ) Natural Gas Gathering and Processing $ — $ 153,404 Natural Gas Liquids 371,217 371,217 Natural Gas Pipelines 156,375 156,375 Total goodwill $ 527,592 $ 680,9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Recurring Fair Value Measurements</t>
        </is>
      </c>
      <c r="B4" s="4" t="inlineStr">
        <is>
          <t>The following tables set forth our recurring fair value measurements for the periods indicated: June 30, 2020 Level 1 Level 2 Level 3 Total - Gross Netting (a) Total - Net ( Thousands of dollars ) Derivative assets Commodity contracts Financial contracts $ 29,175 $ — $ 51,989 $ 81,164 $ (52,719 ) $ 28,445 Total derivative assets $ 29,175 $ — $ 51,989 $ 81,164 $ (52,719 ) $ 28,445 Derivative liabilities Commodity contracts Financial contracts $ (10,352 ) $ — $ (46,406 ) $ (56,758 ) $ 52,719 $ (4,039 ) Interest-rate contracts — (241,205 ) — (241,205 ) — (241,205 ) Total derivative liabilities $ (10,352 ) $ (241,205 ) $ (46,406 ) $ (297,963 ) $ 52,719 $ (245,244 ) (a) - Derivative assets and liabilities are presented in our Consolidated Balance Sheet on a net basis. We net derivative assets and liabilities when a legally enforceable master-netting arrangement exists between the counterparty to a derivative contract and us. At June 30, 2020 , we held no cash and posted $13.3 million of cash with various counterparties, which is included in other current assets in our Consolidated Balance Sheet. December 31, 2019 Level 1 Level 2 Level 3 Total - Gross Netting (a) Total - Net ( Thousands of dollars ) Derivative assets Commodity contracts Financial contracts $ 10,892 $ — $ 55,557 $ 66,449 $ (28,588 ) $ 37,861 Interest-rate contracts — 581 — 581 — 581 Total derivative assets $ 10,892 $ 581 $ 55,557 $ 67,030 $ (28,588 ) $ 38,442 Derivative liabilities Commodity contracts Financial contracts $ (4,811 ) $ — $ (24,785 ) $ (29,596 ) $ 28,588 $ (1,008 ) Interest-rate contracts — (201,941 ) — (201,941 ) — (201,941 ) Total derivative liabilities $ (4,811 ) $ (201,941 ) $ (24,785 ) $ (231,537 ) $ 28,588 $ (202,949 ) (a) - Derivative assets and liabilities are presented in our Consolidated Balance Sheet on a net basis. We net derivative assets and liabilities when a legally enforceable master-netting arrangement exists between the counterparty to a derivative contract and us. At December 31, 2019 , we held no cash and posted $8.8 million of cash with various counterparties, which is included in other current assets in our Consolidated Balance Sheet.</t>
        </is>
      </c>
    </row>
    <row r="5">
      <c r="A5" s="4" t="inlineStr">
        <is>
          <t>Reconciliation of Level 3 Fair Value Measurements</t>
        </is>
      </c>
      <c r="B5" s="4" t="inlineStr">
        <is>
          <t>The following table sets forth a reconciliation of our Level 3 fair value measurements for the periods indicated: Three Months Ended Six Months Ended June 30, June 30, Derivative Assets (Liabilities) 2020 2019 2020 2019 ( Thousands of dollars ) Net assets at beginning of period $ 57,401 $ 11,529 $ 30,772 $ 40,484 Total changes in fair value: Settlements included in net income (loss) (a) (34,478 ) (8,830 ) (23,383 ) (32,624 ) New Level 3 derivatives included in other comprehensive income (loss) (b) 3,407 4,545 2,002 5,598 Unrealized change included in other comprehensive income (loss) (b) (20,747 ) 12,030 (3,808 ) 5,816 Net assets at end of period $ 5,583 $ 19,274 $ 5,583 $ 19,274 (a) - Included in commodity sales revenues/cost of sales and fuel in our Consolidated Statements of Incom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 OF INCOME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Interest expense (net of capitalized interest)</t>
        </is>
      </c>
      <c r="B3" s="6" t="n">
        <v>16743</v>
      </c>
      <c r="C3" s="6" t="n">
        <v>26799</v>
      </c>
      <c r="D3" s="6" t="n">
        <v>47618</v>
      </c>
      <c r="E3" s="6" t="n">
        <v>459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USING DERIVATIVES (Tables)</t>
        </is>
      </c>
      <c r="B1" s="2" t="inlineStr">
        <is>
          <t>6 Months Ended</t>
        </is>
      </c>
    </row>
    <row r="2">
      <c r="B2" s="2" t="inlineStr">
        <is>
          <t>Jun. 30, 2020</t>
        </is>
      </c>
    </row>
    <row r="3">
      <c r="A3" s="3" t="inlineStr">
        <is>
          <t>Derivative Instruments and Hedging Activities Disclosure [Abstract]</t>
        </is>
      </c>
    </row>
    <row r="4">
      <c r="A4" s="4" t="inlineStr">
        <is>
          <t>Fair Value of Derivatives</t>
        </is>
      </c>
      <c r="B4" s="4" t="inlineStr">
        <is>
          <t>The following table sets forth the fair values of our derivative instruments presented on a gross basis for the periods indicated: June 30, 2020 December 31, 2019 Location in our Consolidated Balance Sheets Assets (Liabilities) Assets (Liabilities) Derivatives designated as hedging instruments ( Thousands of dollars ) Commodity contracts (a) Financial contracts Other current assets/other current liabilities $ 80,992 $ (56,587 ) $ 64,858 $ (26,997 ) Other deferred credits — — 1,591 (2,599 ) Interest-rate contracts Other current liabilities — — — (90,161 ) Other assets/other deferred credits — (241,205 ) 581 (111,780 ) Total derivatives designated as hedging instruments $ 80,992 $ (297,792 ) $ 67,030 $ (231,537 ) Derivatives not designated as hedging instruments Commodity contracts (a) Financial contracts Other current assets $ 172 $ (171 ) $ — $ — Total derivatives not designated as hedging instruments $ 172 $ (171 ) $ — $ — Total derivatives $ 81,164 $ (297,963 ) $ 67,030 $ (231,537 ) (a) - Derivative assets and liabilities are presented in our Consolidated Balance Sheets on a net basis when a legally enforceable master-netting arrangement exists between the counterparty to a derivative contract and us.</t>
        </is>
      </c>
    </row>
    <row r="5">
      <c r="A5" s="4" t="inlineStr">
        <is>
          <t>Notional Amounts of Derivative Instruments</t>
        </is>
      </c>
      <c r="B5" s="4" t="inlineStr">
        <is>
          <t>The following table sets forth the notional quantities for derivative instruments held for the periods indicated: June 30, 2020 December 31, 2019 Contract Type Purchased/ Payor Sold/ Receiver Purchased/ Payor Sold/ Receiver Derivatives designated as hedging instruments: Cash flow hedges Fixed price - Natural gas ( Bcf ) Futures and swaps 5.8 (45.4 ) — (59.0 ) - Natural gas ( Bcf ) Options — (31.5 ) — — — - Crude oil and NGLs ( MMBbl ) Futures, forwards, swaps and options 13.8 (22.5 ) 7.9 (17.4 ) Basis - Natural gas ( Bcf ) Futures and swaps 5.8 (45.4 ) — (59.0 ) Interest-rate contracts ( Billions of dollars ) Swaps $ 1.1 $ — $ 3.1 $ — Derivatives not designated as hedging instruments: Fixed price -Natural gas ( Bcf ) Futures and swaps 1.8 (1.8 ) — — Basis - Natural gas ( Bcf ) Futures and Swaps 1.8 (1.8 ) — —</t>
        </is>
      </c>
    </row>
    <row r="6">
      <c r="A6" s="4" t="inlineStr">
        <is>
          <t>Schedule of Cash Flow Hedging Instruments Effect on Comprehensive Income (Loss)</t>
        </is>
      </c>
      <c r="B6" s="4" t="inlineStr">
        <is>
          <t>The following table sets forth the unrealized change in fair value of cash flow hedges in other comprehensive loss for the periods indicated: Three Months Ended Six Months Ended June 30, June 30, 2020 2019 2020 2019 ( Thousands of dollars ) Commodity contracts $ (39,056 ) $ 33,334 $ 48,139 $ 11,709 Interest-rate contracts (21,372 ) (107,398 ) (246,413 ) (175,310 ) Total unrealized change in fair value of cash flow hedges in other comprehensive loss $ (60,428 ) $ (74,064 ) $ (198,274 ) $ (163,601 )</t>
        </is>
      </c>
    </row>
    <row r="7">
      <c r="A7" s="4" t="inlineStr">
        <is>
          <t>Schedule of Cash Flow Hedging Instruments Effect on Income (Loss)</t>
        </is>
      </c>
      <c r="B7" s="4" t="inlineStr">
        <is>
          <t>The following table sets forth the effect of cash flow hedges on net income (loss) for the periods indicated: Location of Gain (Loss) Reclassified from Accumulated Other Comprehensive Loss into Net Income (Loss) Three Months Ended Six Months Ended June 30, June 30, 2020 2019 2020 2019 ( Thousands of dollars ) Commodity contracts Commodity sales revenues $ 53,138 $ 23,319 $ 98,137 $ 47,141 Cost of sales and fuel (14,450 ) (8,075 ) (29,489 ) (13,045 ) Interest-rate contracts (a) Interest expense (64,541 ) (4,815 ) (74,819 ) (7,319 ) Total change in fair value of cash flow hedges reclassified from accumulated other comprehensive loss into net income (loss) on derivatives $ (25,853 ) $ 10,429 $ (6,171 ) $ 26,777 (a) - The three and six months ended June 30, 2020, include a loss of $48.3 million on the settlement of our remaining $1.3 billion interest-rate swaps used to hedge our LIBOR-based interest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DEBT (Tables)</t>
        </is>
      </c>
      <c r="B1" s="2" t="inlineStr">
        <is>
          <t>6 Months Ended</t>
        </is>
      </c>
    </row>
    <row r="2">
      <c r="B2" s="2" t="inlineStr">
        <is>
          <t>Jun. 30, 2020</t>
        </is>
      </c>
    </row>
    <row r="3">
      <c r="A3" s="3" t="inlineStr">
        <is>
          <t>Debt Instrument [Line Items]</t>
        </is>
      </c>
    </row>
    <row r="4">
      <c r="A4" s="4" t="inlineStr">
        <is>
          <t>Debt [Table Text Block]</t>
        </is>
      </c>
      <c r="B4" s="4" t="inlineStr">
        <is>
          <t>The following table sets forth our consolidated debt for the periods indicated: June 30, December 31, ( Thousands of dollars ) Commercial paper outstanding, bearing a weighted-average interest rate of 2.16% as of December 31, 2019 $ — $ 220,000 Senior unsecured obligations: $1,500,000 term loan at 2.70% as of December 31, 2019, due November 2021 — 1,250,000 $700,000 at 4.25% due February 2022 547,397 547,397 $900,000 at 3.375% due October 2022 900,000 900,000 $425,000 at 5.0% due September 2023 425,000 425,000 $500,000 at 7.5% due September 2023 500,000 500,000 $500,000 at 2.75% due September 2024 500,000 500,000 $500,000 at 4.9% due March 2025 500,000 500,000 $400,000 at 2.2% due September 2025 387,000 — $600,000 at 5.85% due January 2026 600,000 — $500,000 at 4.0% due July 2027 500,000 500,000 $800,000 at 4.55% due July 2028 800,000 800,000 $100,000 at 6.875% due September 2028 100,000 100,000 $700,000 at 4.35% due March 2029 700,000 700,000 $750,000 at 3.4% due September 2029 714,251 750,000 $850,000 at 3.1% due March 2030 780,093 — $600,000 at 6.35% due January 2031 600,000 — $400,000 at 6.0% due June 2035 400,000 400,000 $600,000 at 6.65% due October 2036 600,000 600,000 $600,000 at 6.85% due October 2037 600,000 600,000 $650,000 at 6.125% due February 2041 650,000 650,000 $400,000 at 6.2% due September 2043 400,000 400,000 $700,000 at 4.95% due July 2047 689,006 700,000 $1,000,000 at 5.2% due July 2048 1,000,000 1,000,000 $750,000 at 4.45% due September 2049 737,736 750,000 $500,000 at 4.5% due March 2050 467,625 — $300,000 at 7.15% due January 2051 300,000 — Guardian Pipeline Weighted average 7.85% due December 2022 17,482 21,307 Total debt 14,415,590 12,813,704 Unamortized portion of terminated swaps 14,173 15,032 Unamortized debt issuance costs and discounts (145,881 ) (121,329 ) Current maturities of long-term debt (7,650 ) (7,650 ) Short-term borrowings (a) — (220,000 ) Long-term debt $ 14,276,232 $ 12,479,757 (a) - Individual issuances of commercial paper under our commercial paper program generally mature in 90 days or l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4" t="inlineStr">
        <is>
          <t>Accumulated Other Comprehensive Loss</t>
        </is>
      </c>
      <c r="B3" s="4" t="inlineStr">
        <is>
          <t>The following table sets forth the balance in accumulated other comprehensive loss for the period indicated: Risk- Management Assets/Liabilities (a) Retirement and Other Postretirement Benefit Plan Obligations (a) (b) Risk- Management Assets/Liabilities of Unconsolidated Affiliates (a) Accumulated Other Comprehensive Loss (a) ( Thousands of dollars ) January 1, 2020 $ (233,520 ) $ (131,481 ) $ (8,999 ) $ (374,000 ) Other comprehensive income (loss) before reclassifications (152,671 ) 39 (11,567 ) (164,199 ) Amounts reclassified to net income (loss) (c) 5,849 7,084 363 13,296 Other comprehensive income (loss) (146,822 ) 7,123 (11,204 ) (150,903 ) June 30, 2020 $ (380,342 ) $ (124,358 ) $ (20,203 ) $ (524,903 ) (a) - All amounts are presented net of tax. (b) - Includes amounts related to supplemental executive retirement plan. (c) - See Note C for details of amounts reclassified to net income (loss) for risk-management assets/liabilities and Note H for retirement and other postretirement benefit plan obligations.</t>
        </is>
      </c>
    </row>
    <row r="4">
      <c r="A4" s="4" t="inlineStr">
        <is>
          <t>Schedule of Accumulated Other Comprehensive Loss for Risk-Management Assets/Liabilities [Table Text Block]</t>
        </is>
      </c>
      <c r="B4" s="4" t="inlineStr">
        <is>
          <t>The following table sets forth information about the balance of accumulated other comprehensive loss at June 30, 2020 , representing unrealized gains (losses) related to risk-management assets and liabilities: Risk- Management Assets/Liabilities (a) ( Thousands of dollars ) Commodity derivative instruments expected to be realized within the next 18 months (b) $ 12,317 Settled interest-rate swaps to be recognized over the life of the long-term, fixed-rate debt (c) (206,931 ) Interest-rate swaps with future settlement dates expected to be amortized over the life of long-term debt (185,728 ) Accumulated other comprehensive loss at June 30, 2020 $ (380,342 ) (a) - All amounts are presented net of tax. (b) - Based on June 30, 2020 , commodity prices, we expect to realize $12.6 million in net gains, net of tax, over the next 12 months and $0.3 million in net losses, net of tax, thereafter. (c) - We expect losses of $30.0 million , net of tax, will be reclassified into earnings during the next 12 months as the hedged items affect earning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ARNINGS PER SHARE EARNINGS PER SHARE (Tables)</t>
        </is>
      </c>
      <c r="B1" s="2" t="inlineStr">
        <is>
          <t>6 Months Ended</t>
        </is>
      </c>
    </row>
    <row r="2">
      <c r="B2" s="2" t="inlineStr">
        <is>
          <t>Jun. 30, 2020</t>
        </is>
      </c>
    </row>
    <row r="3">
      <c r="A3" s="3" t="inlineStr">
        <is>
          <t>Earnings Per Share [Abstract]</t>
        </is>
      </c>
    </row>
    <row r="4">
      <c r="A4" s="4" t="inlineStr">
        <is>
          <t>Earnings Per Share</t>
        </is>
      </c>
      <c r="B4" s="4" t="inlineStr">
        <is>
          <t>The following tables set forth the computation of basic and diluted EPS for the periods indicated: Three Months Ended June 30, 2020 Income Shares Per Share Amount ( Thousands, except per share amounts ) Basic EPS Net income available for common stock $ 134,046 419,722 $ 0.32 Diluted EPS Effect of dilutive securities — 394 Net income available for common stock and common stock equivalents $ 134,046 420,116 $ 0.32 Three Months Ended June 30, 2019 Income Shares Per Share Amount ( Thousands, except per share amounts ) Basic EPS Net income available for common stock $ 311,688 413,606 $ 0.75 Diluted EPS Effect of dilutive securities — 1,443 Net income available for common stock and common stock equivalents $ 311,688 415,049 $ 0.75 Six Months Ended June 30, 2020 Loss Shares Per Share Amount ( Thousands, except per share amounts ) Basic EPS Net loss available for common stock $ (8,086 ) 417,002 $ (0.02 ) Diluted EPS Effect of dilutive securities — — Net loss available for common stock and common stock equivalents (a) $ (8,086 ) 417,002 $ (0.02 ) (a) - For the six months ended June 30, 2020, 729,874 weighted-average shares have been excluded from the calculation of diluted loss per share as their inclusion would have been anti-dilutive due to our net loss available for common stock. Six Months Ended June 30, 2019 Income Shares Per Share Amount ( Thousands, except per share amounts ) Basic EPS Net income available for common stock $ 648,621 413,257 $ 1.57 Diluted EPS Effect of dilutive securities — 1,884 Net income available for common stock and common stock equivalents $ 648,621 415,141 $ 1.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EMPLOYEE BENEFIT PLANS (Tables)</t>
        </is>
      </c>
      <c r="B1" s="2" t="inlineStr">
        <is>
          <t>6 Months Ended</t>
        </is>
      </c>
    </row>
    <row r="2">
      <c r="B2" s="2" t="inlineStr">
        <is>
          <t>Jun. 30, 2020</t>
        </is>
      </c>
    </row>
    <row r="3">
      <c r="A3" s="3" t="inlineStr">
        <is>
          <t>Defined Benefit Plan [Abstract]</t>
        </is>
      </c>
    </row>
    <row r="4">
      <c r="A4" s="4" t="inlineStr">
        <is>
          <t>Components of net periodic benefit cost for retirement and other postretirement benefit plans</t>
        </is>
      </c>
      <c r="B4" s="4" t="inlineStr">
        <is>
          <t>The following tables set forth the components of net periodic benefit cost for our retirement and other postretirement benefit plans for the periods indicated: Retirement Benefits Other Postretirement Benefits Three Months Ended Three Months Ended June 30, June 30, 2020 2019 2020 2019 ( Thousands of dollars ) Components of net periodic benefit cost (income) Service cost $ 2,036 $ 1,954 $ 115 $ 117 Interest cost 4,574 5,126 442 509 Expected return on plan assets (6,232 ) (5,892 ) (722 ) (570 ) Amortization of prior service cost (credit) (a) 28 — — (57 ) Amortization of net loss (a) 4,571 3,158 1 74 Net periodic benefit cost (income) $ 4,977 $ 4,346 $ (164 ) $ 73 (a) - These components of net periodic benefit cost (income) are recognized in accumulated other comprehensive loss and are reclassified to other income (expense) in our Consolidated Statements of Income, with related income tax benefits of $1.0 million and $0.8 million reclassified to income tax (expense) benefit for the three months ended June 30, 2020 and 2019, respectively. Retirement Benefits Other Postretirement Benefits Six Months Ended Six Months Ended June 30, June 30, 2020 2019 2020 2019 ( Thousands of dollars ) Components of net periodic benefit cost (income) Service cost $ 4,072 $ 3,908 $ 230 $ 234 Interest cost 9,148 10,252 884 1,018 Expected return on plan assets (12,464 ) (11,784 ) (1,444 ) (1,140 ) Amortization of prior service cost (credit) (a) 56 — — (114 ) Amortization of net loss (a) 9,142 6,316 2 148 Net periodic benefit cost (income) $ 9,954 $ 8,692 $ (328 ) $ 146 (a) - These components of net periodic benefit cost (income) are recognized in accumulated other comprehensive loss and are reclassified to other income (expense) in our Consolidated Statements of Income, with related income tax benefits of $2.1 million and $1.5 million reclassified to income tax (expense) benefit for the six months ended June 30,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UNCONSOLIDATED AFFILIATES (Tables)</t>
        </is>
      </c>
      <c r="B1" s="2" t="inlineStr">
        <is>
          <t>6 Months Ended</t>
        </is>
      </c>
    </row>
    <row r="2">
      <c r="B2" s="2" t="inlineStr">
        <is>
          <t>Jun. 30, 2020</t>
        </is>
      </c>
    </row>
    <row r="3">
      <c r="A3" s="4" t="inlineStr">
        <is>
          <t>Equity In Net Earnings From Investments</t>
        </is>
      </c>
    </row>
    <row r="4">
      <c r="A4" s="3" t="inlineStr">
        <is>
          <t>Schedule of Equity Method Investments [Line Items]</t>
        </is>
      </c>
    </row>
    <row r="5">
      <c r="A5" s="4" t="inlineStr">
        <is>
          <t>Schedule of Equity Method Investments [Table Text Block]</t>
        </is>
      </c>
      <c r="B5" s="4" t="inlineStr">
        <is>
          <t>The following table sets forth our equity in net earnings (loss) from investments for the periods indicated: Three Months Ended Six Months Ended June 30, June 30, 2020 2019 2020 2019 ( Thousands of dollars ) Northern Border Pipeline $ 12,871 $ 13,689 $ 34,991 $ 34,491 Overland Pass Pipeline 7,972 15,465 22,083 32,859 Roadrunner 6,809 6,077 13,242 12,415 Other (2,324 ) (1,113 ) (361 ) (2,166 ) Equity in net earnings from investments $ 25,328 $ 34,118 $ 69,955 $ 77,599 Impairment of equity investments $ — $ — $ (37,73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Lease Assets and Liabilities Included in the Consolidated Balance Sheet[Table Text Block]</t>
        </is>
      </c>
      <c r="B4" s="4" t="inlineStr">
        <is>
          <t>The following table sets forth supplemental cash flow information related to our leases: Six Months Ended June 30, 2020 2019 ( Thousands of dollars ) Cash paid for amounts included in the measurement of lease liabilities Operating cash flows for operating leases $ 6,150 $ 3,300 Financing cash flows for finance lease $ 950 $ 860 Right-of-use assets obtained in exchange for operating lease liabilities (noncash) $ 98,134 $ 3,041</t>
        </is>
      </c>
    </row>
    <row r="5">
      <c r="A5" s="4" t="inlineStr">
        <is>
          <t>Lessee, Operating Lease, Liability, Maturity [Table Text Block]</t>
        </is>
      </c>
      <c r="B5" s="4" t="inlineStr">
        <is>
          <t>The following table sets forth the maturity of our lease liabilities as of June 30, 2020 : Finance Lease Operating Leases ( Millions of dollars ) Remainder of 2020 $ 2.3 $ 8.3 2021 4.5 16.4 2022 4.5 15.0 2023 4.5 13.8 2024 4.5 12.5 2025 and beyond 17.1 57.9 Total lease payments 37.4 123.9 Less: Interest 12.1 16.6 Present value of lease liabilities $ 25.3 $ 107.3</t>
        </is>
      </c>
    </row>
    <row r="6">
      <c r="A6" s="4" t="inlineStr">
        <is>
          <t>Finance Lease, Liability, Maturity [Table Text Block]</t>
        </is>
      </c>
      <c r="B6" s="4" t="inlineStr">
        <is>
          <t>The following table sets forth the maturity of our lease liabilities as of June 30, 2020 : Finance Lease Operating Leases ( Millions of dollars ) Remainder of 2020 $ 2.3 $ 8.3 2021 4.5 16.4 2022 4.5 15.0 2023 4.5 13.8 2024 4.5 12.5 2025 and beyond 17.1 57.9 Total lease payments 37.4 123.9 Less: Interest 12.1 16.6 Present value of lease liabilities $ 25.3 $ 107.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VENUE (Tables)</t>
        </is>
      </c>
      <c r="B1" s="2" t="inlineStr">
        <is>
          <t>6 Months Ended</t>
        </is>
      </c>
    </row>
    <row r="2">
      <c r="B2" s="2" t="inlineStr">
        <is>
          <t>Jun. 30, 2020</t>
        </is>
      </c>
    </row>
    <row r="3">
      <c r="A3" s="3" t="inlineStr">
        <is>
          <t>Revenue from Contract with Customer [Abstract]</t>
        </is>
      </c>
    </row>
    <row r="4">
      <c r="A4" s="4" t="inlineStr">
        <is>
          <t>Contract with Customer, Asset and Liability [Table Text Block]</t>
        </is>
      </c>
      <c r="B4" s="4" t="inlineStr">
        <is>
          <t>The following table sets forth the balances in contract liabilities for the periods indicated: Contract Liabilities ( Millions of dollars ) Balance at December 31, 2019 (a) $ 57.1 Revenue recognized included in beginning balance (b) (34.1 ) Net additions 27.4 Balance at June 30, 2020 (c) $ 50.4 (a) - Contract liabilities of $ 22.2 million and $ 34.9 million are included in other current liabilities and other deferred credits, respectively, in our Consolidated Balance Sheet. (b) - Includes a contract settlement in the second quarter 2020 of revenue previously deferred. (c) - Contract liabilities of $ 31.3 million and $ 19.1 million are included in other current liabilities and other deferred credits, respectively, in our Consolidated Balance Sheet.</t>
        </is>
      </c>
    </row>
    <row r="5">
      <c r="A5" s="4" t="inlineStr">
        <is>
          <t>Revenue, Remaining Performance Obligation, Expected Timing of Satisfaction [Table Text Block]</t>
        </is>
      </c>
      <c r="B5" s="4" t="inlineStr">
        <is>
          <t>The following table presents aggregate value allocated to unsatisfied performance obligations as of June 30, 2020 , and the amounts we expect to recognize in revenue in future periods, related primarily to firm transportation and storage contracts with remaining contract terms ranging from one month to 24 years : Expected Period of Recognition in Revenue ( Millions of dollars ) Remainder of 2020 $ 172.4 2021 312.4 2022 229.9 2023 183.0 2024 and beyond 846.6 Total estimated transaction price allocated to unsatisfied performance obligations $ 1,744.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S (Tables)</t>
        </is>
      </c>
      <c r="B1" s="2" t="inlineStr">
        <is>
          <t>6 Months Ended</t>
        </is>
      </c>
    </row>
    <row r="2">
      <c r="B2" s="2" t="inlineStr">
        <is>
          <t>Jun. 30, 2020</t>
        </is>
      </c>
    </row>
    <row r="3">
      <c r="A3" s="3" t="inlineStr">
        <is>
          <t>Segment Reporting, Disclosure of Entity's Reportable Segments [Abstract]</t>
        </is>
      </c>
    </row>
    <row r="4">
      <c r="A4" s="4" t="inlineStr">
        <is>
          <t>Segments</t>
        </is>
      </c>
      <c r="B4" s="4" t="inlineStr">
        <is>
          <t>The following tables set forth certain selected financial information for our operating segments for the periods indicated: Three Months Ended Natural Gas Natural Gas Natural Gas Total Segments ( Thousands of dollars ) NGL and condensate sales $ 109,581 $ 1,174,580 $ — $ 1,284,161 Residue natural gas sales 150,892 — — 150,892 Gathering, processing and exchange services revenue 35,949 118,174 — 154,123 Transportation and storage revenue — 40,881 121,777 162,658 Other 3,387 2,079 281 5,747 Total revenues (c) 299,809 1,335,714 122,058 1,757,581 Cost of sales and fuel (exclusive of depreciation and operating costs) (132,221 ) (905,154 ) (168 ) (1,037,543 ) Operating costs (78,668 ) (106,977 ) (33,092 ) (218,737 ) Equity in net earnings (loss) from investments (2,149 ) 7,797 19,680 25,328 Noncash compensation expense and other 1,978 6,262 1,355 9,595 Segment adjusted EBITDA $ 88,749 $ 337,642 $ 109,833 $ 536,224 Depreciation and amortization $ (55,419 ) $ (69,065 ) $ (14,925 ) $ (139,409 ) Capital expenditures $ 118,171 $ 459,807 $ 10,910 $ 588,888 (a) - Our Natural Gas Liquids segment has regulated and nonregulated operations. Our Natural Gas Liquids segment’s regulated operations had revenues of $477.2 million , of which $432.6 million related to revenues within the segment, and cost of sales and fuel of $117.1 million . (b) - Our Natural Gas Pipelines segment has regulated and nonregulated operations. Our Natural Gas Pipelines segment’s regulated operations had revenues of $79.9 million and cost of sales and fuel of $6.7 million . (c) - Intersegment revenues for the Natural Gas Gathering and Processing segment totaled $108.2 million . Intersegment revenues for the Natural Gas Liquids and Natural Gas Pipelines segments were not material. Three Months Ended Total Segments Other and Eliminations Total ( Thousands of dollars ) Reconciliations of total segments to consolidated NGL and condensate sales $ 1,284,161 $ (88,967 ) $ 1,195,194 Residue natural gas sales 150,892 (3,931 ) 146,961 Gathering, processing and exchange services revenue 154,123 — 154,123 Transportation and storage revenue 162,658 (3,627 ) 159,031 Other 5,747 (327 ) 5,420 Total revenues (a) $ 1,757,581 $ (96,852 ) $ 1,660,729 Cost of sales and fuel (exclusive of depreciation and operating costs) $ (1,037,543 ) $ 97,085 $ (940,458 ) Operating costs $ (218,737 ) $ (5,727 ) $ (224,464 ) Depreciation and amortization $ (139,409 ) $ (1,007 ) $ (140,416 ) Equity in net earnings from investments $ 25,328 $ — $ 25,328 Capital expenditures $ 588,888 $ 5,394 $ 594,282 (a) - Noncustomer revenue for the three months ended June 30, 2020 , totaled $18.8 million related primarily to gains from derivatives on commodity contracts. Three Months Ended Natural Gas Gathering and Processing Natural Gas Liquids (a) Natural Gas Pipelines (b) Total Segments ( Thousands of dollars ) NGL and condensate sales $ 312,757 $ 1,921,564 $ — $ 2,234,321 Residue natural gas sales 221,333 — 41 221,374 Gathering, processing and exchange services revenue 43,536 105,858 — 149,394 Transportation and storage revenue — 42,655 117,240 159,895 Other 4,554 2,481 250 7,285 Total revenues (c) 582,180 2,072,558 117,531 2,772,269 Cost of sales and fuel (exclusive of depreciation and operating costs) (309,745 ) (1,629,573 ) (1,649 ) (1,940,967 ) Operating costs (85,762 ) (114,933 ) (36,605 ) (237,300 ) Equity in net earnings (loss) from investments (1,621 ) 15,972 19,767 34,118 Noncash compensation expense and other 1,571 2,738 1,500 5,809 Segment adjusted EBITDA $ 186,623 $ 346,762 $ 100,544 $ 633,929 Depreciation and amortization $ (53,552 ) $ (46,346 ) $ (14,167 ) $ (114,065 ) Capital expenditures $ 213,222 $ 591,762 $ 21,406 $ 826,390 (a) - Our Natural Gas Liquids segment has regulated and nonregulated operations. Our Natural Gas Liquids segment’s regulated operations had revenues of $303.4 million , of which $267.3 million related to revenues within the segment, and cost of sales and fuel of $116.9 million . (b) - Our Natural Gas Pipelines segment has regulated and nonregulated operations. Our Natural Gas Pipelines segment’s regulated operations had revenues of $72.3 million and cost of sales and fuel of $3.7 million . (c) - Intersegment revenues for the Natural Gas Gathering and Processing segment totaled $317.9 million . Intersegment revenues for the Natural Gas Liquids and Natural Gas Pipelines segments were not material. Three Months Ended Total Segments Other and Eliminations Total ( Thousands of dollars ) Reconciliations of total segments to consolidated NGL and condensate sales $ 2,234,321 $ (310,527 ) $ 1,923,794 Residue natural gas sales 221,374 — 221,374 Gathering, processing and exchange services revenue 149,394 — 149,394 Transportation and storage revenue 159,895 (3,880 ) 156,015 Other 7,285 (287 ) 6,998 Total revenues (a) $ 2,772,269 $ (314,694 ) $ 2,457,575 Cost of sales and fuel (exclusive of depreciation and operating costs) $ (1,940,967 ) $ 315,173 $ (1,625,794 ) Operating costs $ (237,300 ) $ (413 ) $ (237,713 ) Depreciation and amortization $ (114,065 ) $ (899 ) $ (114,964 ) Equity in net earnings from investments $ 34,118 $ — $ 34,118 Capital expenditures $ 826,390 $ 4,069 $ 830,459 (a) - Noncustomer revenue for the three months ended June 30, 2019 , totaled $18.6 million related primarily to gains from derivatives on commodity contracts. Six Months Ended Natural Gas Natural Gas Natural Gas Total Segments ( Thousands of dollars ) NGL and condensate sales $ 329,498 $ 2,771,291 $ — $ 3,100,789 Residue natural gas sales 339,943 — 2,035 341,978 Gathering, processing and exchange services revenue 73,886 238,710 — 312,596 Transportation and storage revenue — 91,636 240,141 331,777 Other 6,462 4,669 665 11,796 Total revenues (c) 749,789 3,106,306 242,841 4,098,936 Cost of sales and fuel (exclusive of depreciation and operating costs) (334,391 ) (2,183,908 ) (1,707 ) (2,520,006 ) Operating costs (163,138 ) (196,548 ) (66,399 ) (426,085 ) Equity in net earnings (loss) from investments (1,343 ) 23,065 48,233 69,955 Noncash compensation expense and other (2,520 ) (357 ) (611 ) (3,488 ) Segment adjusted EBITDA $ 248,397 $ 748,558 $ 222,357 $ 1,219,312 Depreciation and amortization $ (114,175 ) $ (126,906 ) $ (29,694 ) $ (270,775 ) Impairment charges $ (564,353 ) $ (77,401 ) $ — $ (641,754 ) Investments in unconsolidated affiliates $ 2,250 $ 427,032 $ 360,753 $ 790,035 Total assets $ 6,426,121 $ 13,183,168 $ 2,064,197 $ 21,673,486 Capital expenditures $ 299,781 $ 1,205,990 $ 27,500 $ 1,533,271 (a) - Our Natural Gas Liquids segment has regulated and nonregulated operations. Our Natural Gas Liquids segment’s regulated operations had revenues of $912.3 million , of which $810.8 million related to revenues within the segment, and cost of sales and fuel of $237.5 million . (b) - Our Natural Gas Pipelines segment has regulated and nonregulated operations. Our Natural Gas Pipelines segment’s regulated operations had revenues of $153.8 million and cost of sales and fuel of $12.8 million . (c) - Intersegment revenues for the Natural Gas Gathering and Processing segment totaled $321.5 million . Intersegment revenues for the Natural Gas Liquids and Natural Gas Pipelines segments were not material. Six Months Ended Total Segments Other and Eliminations Total ( Thousands of dollars ) Reconciliations of total segments to consolidated NGL and condensate sales $ 3,100,789 $ (288,439 ) $ 2,812,350 Residue natural gas sales 341,978 (4,963 ) 337,015 Gathering, processing and exchange services revenue 312,596 — 312,596 Transportation and storage revenue 331,777 (7,436 ) 324,341 Other 11,796 (697 ) 11,099 Total revenues (a) $ 4,098,936 $ (301,535 ) $ 3,797,401 Cost of sales and fuel (exclusive of depreciation and operating costs) $ (2,520,006 ) $ 302,620 $ (2,217,386 ) Operating costs $ (426,085 ) $ (5,419 ) $ (431,504 ) Depreciation and amortization $ (270,775 ) $ (1,994 ) $ (272,769 ) Impairment charges $ (641,754 ) $ — $ (641,754 ) Equity in net earnings from investments $ 69,955 $ — $ 69,955 Investments in unconsolidated affiliates $ 790,035 $ — $ 790,035 Total assets $ 21,673,486 $ 1,318,981 $ 22,992,467 Capital expenditures $ 1,533,271 $ 10,690 $ 1,543,961 (a) - Noncustomer revenue for the six months ended June 30, 2020 , totaled $99.0 million related primarily to gains from derivatives on commodity contracts. Six Months Ended Natural Gas Gathering and Processing Natural Gas Liquids (a) Natural Gas Pipelines (b) Total Segments ( Thousands of dollars ) NGL and condensate sales $ 645,089 $ 4,079,667 $ — $ 4,724,756 Residue natural gas sales 540,369 — 1,011 541,380 Gathering, processing and exchange services revenue 83,278 204,392 — 287,670 Transportation and storage revenue — 94,977 230,105 325,082 Other 8,105 5,022 2,815 15,942 Total revenues (c) 1,276,841 4,384,058 233,931 5,894,830 Cost of sales and fuel (exclusive of depreciation and operating costs) (760,658 ) (3,476,246 ) (3,404 ) (4,240,308 ) Operating costs (180,009 ) (225,371 ) (72,873 ) (478,253 ) Equity in net earnings (loss) from investments (2,823 ) 33,516 46,906 77,599 Noncash compensation expense and other 5,516 8,444 2,632 16,592 Segment adjusted EBITDA $ 338,867 $ 724,401 $ 207,192 $ 1,270,460 Depreciation and amortization $ (106,233 ) $ (92,747 ) $ (28,323 ) $ (227,303 ) Investments in unconsolidated affiliates $ 37,793 $ 443,104 $ 400,187 $ 881,084 Total assets $ 6,343,968 $ 10,694,485 $ 2,083,940 $ 19,122,393 Capital expenditures $ 428,370 $ 1,231,100 $ 50,094 $ 1,709,564 (a) - Our Natural Gas Liquids segment has regulated and nonregulated operations. Our Natural Gas Liquids segment’s regulated operations had revenues of $626.5 million , of which $537.3 million related to revenues within the segment, and cost of sales and fuel of $235.4 million . (b) - Our Natural Gas Pipelines segment has regulated and nonregulated operations. Our Natural Gas Pipelines segment’s regulated operations had revenues of $142.4 million and cost of sales and fuel of $9.3 million . (c) - Intersegment revenues for the Natural Gas Gathering and Processing segment totaled $653.7 million . Intersegment revenues for the Natural Gas Liquids and Natural Gas Pipelines segments were not material. Six Months Ended Total Segments Other and Eliminations Total ( Thousands of dollars ) Reconciliations of total segments to consolidated NGL and condensate sales $ 4,724,756 $ (648,878 ) $ 4,075,878 Residue natural gas sales 541,380 — 541,380 Gathering, processing and exchange services revenue 287,670 — 287,670 Transportation and storage revenue 325,082 (7,817 ) 317,265 Other 15,942 (602 ) 15,340 Total revenues (a) $ 5,894,830 $ (657,297 ) $ 5,237,533 Cost of sales and fuel (exclusive of depreciation and operating costs) $ (4,240,308 ) $ 658,137 $ (3,582,171 ) Operating costs $ (478,253 ) $ (201 ) $ (478,454 ) Depreciation and amortization $ (227,303 ) $ (1,819 ) $ (229,122 ) Equity in net earnings from investments $ 77,599 $ — $ 77,599 Investments in unconsolidated affiliates $ 881,084 $ — $ 881,084 Total assets $ 19,122,393 $ 629,201 $ 19,751,594 Capital expenditures $ 1,709,564 $ 10,600 $ 1,720,164 (a) - Noncustomer revenue for the six months ended June 30, 2019 , totaled $40.9 million related primarily to gains from derivatives on commodity contracts. Three Months Ended Six Months Ended June 30, June 30, 2020 2019 2020 2019 ( Thousands of dollars ) Reconciliation of net income (loss) to total segment adjusted EBITDA Net income (loss) $ 134,321 $ 311,963 $ (7,536 ) $ 649,171 Add: Interest expense, net of capitalized interest 218,968 117,493 359,584 232,913 Depreciation and amortization 140,416 114,964 272,769 229,122 Income tax expense (benefit) 43,140 98,935 (12,255 ) 176,869 Impairment charges — — 641,754 — Noncash compensation expense (benefit) 957 5,115 (345 ) 10,655 Other corporate costs and equity AFUDC (a) (1,578 ) (14,541 ) (34,659 ) (28,270 ) Total segment adjusted EBITDA $ 536,224 $ 633,929 $ 1,219,312 $ 1,270,460 (a) - The three and six months ended June 30, 2020, include corporate gains of $4.3 million and $20.0 million , respectively, on extinguishment of debt related to open market repurchas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SUMMARY OF SIGNIFICANT ACCOUNTING POLIC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ntity Information [Line Items]</t>
        </is>
      </c>
    </row>
    <row r="4">
      <c r="A4" s="4" t="inlineStr">
        <is>
          <t>Effective Income Tax Rate</t>
        </is>
      </c>
      <c r="D4" s="4" t="inlineStr">
        <is>
          <t>60.00%</t>
        </is>
      </c>
    </row>
    <row r="5">
      <c r="A5" s="4" t="inlineStr">
        <is>
          <t>Goodwill</t>
        </is>
      </c>
      <c r="B5" s="6" t="n">
        <v>527592</v>
      </c>
      <c r="D5" s="6" t="n">
        <v>527592</v>
      </c>
      <c r="F5" s="6" t="n">
        <v>680996</v>
      </c>
    </row>
    <row r="6">
      <c r="A6" s="4" t="inlineStr">
        <is>
          <t>Impairment of equity investments</t>
        </is>
      </c>
      <c r="B6" s="5" t="n">
        <v>0</v>
      </c>
      <c r="C6" s="6" t="n">
        <v>0</v>
      </c>
      <c r="D6" s="5" t="n">
        <v>37730</v>
      </c>
      <c r="E6" s="6" t="n">
        <v>0</v>
      </c>
    </row>
    <row r="7">
      <c r="A7" s="4" t="inlineStr">
        <is>
          <t>Natural Gas Gathering And Processing [Member]</t>
        </is>
      </c>
    </row>
    <row r="8">
      <c r="A8" s="3" t="inlineStr">
        <is>
          <t>Entity Information [Line Items]</t>
        </is>
      </c>
    </row>
    <row r="9">
      <c r="A9" s="4" t="inlineStr">
        <is>
          <t>Impairment of long-lived assets</t>
        </is>
      </c>
      <c r="D9" s="5" t="n">
        <v>380500</v>
      </c>
    </row>
    <row r="10">
      <c r="A10" s="4" t="inlineStr">
        <is>
          <t>Impairment of intangible assets</t>
        </is>
      </c>
      <c r="D10" s="5" t="n">
        <v>19900</v>
      </c>
    </row>
    <row r="11">
      <c r="A11" s="4" t="inlineStr">
        <is>
          <t>Goodwill</t>
        </is>
      </c>
      <c r="B11" s="6" t="n">
        <v>0</v>
      </c>
      <c r="D11" s="5" t="n">
        <v>0</v>
      </c>
      <c r="F11" s="5" t="n">
        <v>153404</v>
      </c>
    </row>
    <row r="12">
      <c r="A12" s="4" t="inlineStr">
        <is>
          <t>Goodwill impairment charge</t>
        </is>
      </c>
      <c r="D12" s="6" t="n">
        <v>153400</v>
      </c>
    </row>
    <row r="13">
      <c r="A13" s="4" t="inlineStr">
        <is>
          <t>Natural Gas Gathering And Processing [Member] | Venice Energy Services Company [Member]</t>
        </is>
      </c>
    </row>
    <row r="14">
      <c r="A14" s="3" t="inlineStr">
        <is>
          <t>Entity Information [Line Items]</t>
        </is>
      </c>
    </row>
    <row r="15">
      <c r="A15" s="4" t="inlineStr">
        <is>
          <t>Equity Method Investment, Ownership Percentage</t>
        </is>
      </c>
      <c r="B15" s="4" t="inlineStr">
        <is>
          <t>10.20%</t>
        </is>
      </c>
      <c r="D15" s="4" t="inlineStr">
        <is>
          <t>10.20%</t>
        </is>
      </c>
    </row>
    <row r="16">
      <c r="A16" s="4" t="inlineStr">
        <is>
          <t>Impairment of equity investments - goodwill</t>
        </is>
      </c>
      <c r="D16" s="6" t="n">
        <v>22300</v>
      </c>
    </row>
    <row r="17">
      <c r="A17" s="4" t="inlineStr">
        <is>
          <t>Impairment of equity investments</t>
        </is>
      </c>
      <c r="D17" s="5" t="n">
        <v>30500</v>
      </c>
    </row>
    <row r="18">
      <c r="A18" s="4" t="inlineStr">
        <is>
          <t>Natural Gas Liquids</t>
        </is>
      </c>
    </row>
    <row r="19">
      <c r="A19" s="3" t="inlineStr">
        <is>
          <t>Entity Information [Line Items]</t>
        </is>
      </c>
    </row>
    <row r="20">
      <c r="A20" s="4" t="inlineStr">
        <is>
          <t>Impairment of long-lived assets</t>
        </is>
      </c>
      <c r="D20" s="5" t="n">
        <v>70200</v>
      </c>
    </row>
    <row r="21">
      <c r="A21" s="4" t="inlineStr">
        <is>
          <t>Goodwill</t>
        </is>
      </c>
      <c r="B21" s="6" t="n">
        <v>371217</v>
      </c>
      <c r="D21" s="6" t="n">
        <v>371217</v>
      </c>
      <c r="F21" s="5" t="n">
        <v>371217</v>
      </c>
    </row>
    <row r="22">
      <c r="A22" s="4" t="inlineStr">
        <is>
          <t>Natural Gas Liquids | Chisholm Pipeline Company [Member]</t>
        </is>
      </c>
    </row>
    <row r="23">
      <c r="A23" s="3" t="inlineStr">
        <is>
          <t>Entity Information [Line Items]</t>
        </is>
      </c>
    </row>
    <row r="24">
      <c r="A24" s="4" t="inlineStr">
        <is>
          <t>Equity Method Investment, Ownership Percentage</t>
        </is>
      </c>
      <c r="B24" s="4" t="inlineStr">
        <is>
          <t>50.00%</t>
        </is>
      </c>
      <c r="D24" s="4" t="inlineStr">
        <is>
          <t>50.00%</t>
        </is>
      </c>
    </row>
    <row r="25">
      <c r="A25" s="4" t="inlineStr">
        <is>
          <t>Impairment of equity investments</t>
        </is>
      </c>
      <c r="D25" s="6" t="n">
        <v>7200</v>
      </c>
    </row>
    <row r="26">
      <c r="A26" s="4" t="inlineStr">
        <is>
          <t>Natural Gas Pipelines</t>
        </is>
      </c>
    </row>
    <row r="27">
      <c r="A27" s="3" t="inlineStr">
        <is>
          <t>Entity Information [Line Items]</t>
        </is>
      </c>
    </row>
    <row r="28">
      <c r="A28" s="4" t="inlineStr">
        <is>
          <t>Goodwill</t>
        </is>
      </c>
      <c r="B28" s="6" t="n">
        <v>156375</v>
      </c>
      <c r="D28" s="6" t="n">
        <v>156375</v>
      </c>
      <c r="F28" s="6" t="n">
        <v>15637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 (loss)</t>
        </is>
      </c>
      <c r="B3" s="6" t="n">
        <v>134321</v>
      </c>
      <c r="C3" s="6" t="n">
        <v>311963</v>
      </c>
      <c r="D3" s="6" t="n">
        <v>-7536</v>
      </c>
      <c r="E3" s="6" t="n">
        <v>649171</v>
      </c>
    </row>
    <row r="4">
      <c r="A4" s="3" t="inlineStr">
        <is>
          <t>Other comprehensive income (loss), net of tax</t>
        </is>
      </c>
    </row>
    <row r="5">
      <c r="A5" s="4" t="inlineStr">
        <is>
          <t>Change in fair value of derivatives, net of tax of $13,898, $17,035, $45,603 and $37,628, respectively</t>
        </is>
      </c>
      <c r="B5" s="5" t="n">
        <v>-46530</v>
      </c>
      <c r="C5" s="5" t="n">
        <v>-57029</v>
      </c>
      <c r="D5" s="5" t="n">
        <v>-152671</v>
      </c>
      <c r="E5" s="5" t="n">
        <v>-125973</v>
      </c>
    </row>
    <row r="6">
      <c r="A6" s="4" t="inlineStr">
        <is>
          <t>Derivative amounts reclassified to net income (loss), net of tax of $(4,840), $1,804, ($322) and $5,981, respectively</t>
        </is>
      </c>
      <c r="B6" s="5" t="n">
        <v>21013</v>
      </c>
      <c r="C6" s="5" t="n">
        <v>-8625</v>
      </c>
      <c r="D6" s="5" t="n">
        <v>5849</v>
      </c>
      <c r="E6" s="5" t="n">
        <v>-20796</v>
      </c>
    </row>
    <row r="7">
      <c r="A7" s="4" t="inlineStr">
        <is>
          <t>Change in retirement and other postretirement benefit plan obligations, net of tax of $(1,064), $(736), $(2,128) and $(1,435), respectively</t>
        </is>
      </c>
      <c r="B7" s="5" t="n">
        <v>3561</v>
      </c>
      <c r="C7" s="5" t="n">
        <v>2465</v>
      </c>
      <c r="D7" s="5" t="n">
        <v>7123</v>
      </c>
      <c r="E7" s="5" t="n">
        <v>4806</v>
      </c>
    </row>
    <row r="8">
      <c r="A8" s="4" t="inlineStr">
        <is>
          <t>Other comprehensive income (loss) of unconsolidated affiliates, net of tax of $1,064, $1,100, $3,347 and $1,850, respectively</t>
        </is>
      </c>
      <c r="B8" s="5" t="n">
        <v>-3561</v>
      </c>
      <c r="C8" s="5" t="n">
        <v>-3683</v>
      </c>
      <c r="D8" s="5" t="n">
        <v>-11204</v>
      </c>
      <c r="E8" s="5" t="n">
        <v>-6194</v>
      </c>
    </row>
    <row r="9">
      <c r="A9" s="4" t="inlineStr">
        <is>
          <t>Total other comprehensive income (loss), net of tax</t>
        </is>
      </c>
      <c r="B9" s="5" t="n">
        <v>-25517</v>
      </c>
      <c r="C9" s="5" t="n">
        <v>-66872</v>
      </c>
      <c r="D9" s="5" t="n">
        <v>-150903</v>
      </c>
      <c r="E9" s="5" t="n">
        <v>-148157</v>
      </c>
    </row>
    <row r="10">
      <c r="A10" s="4" t="inlineStr">
        <is>
          <t>Comprehensive income (loss)</t>
        </is>
      </c>
      <c r="B10" s="6" t="n">
        <v>108804</v>
      </c>
      <c r="C10" s="6" t="n">
        <v>245091</v>
      </c>
      <c r="D10" s="6" t="n">
        <v>-158439</v>
      </c>
      <c r="E10" s="6" t="n">
        <v>50101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rt 1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ash held - offsetting derivative net asset positions under master-netting arrangements</t>
        </is>
      </c>
      <c r="B3" s="6" t="n">
        <v>0</v>
      </c>
      <c r="C3" s="6" t="n">
        <v>0</v>
      </c>
    </row>
    <row r="4">
      <c r="A4" s="4" t="inlineStr">
        <is>
          <t>Cash posted - total</t>
        </is>
      </c>
      <c r="B4" s="5" t="n">
        <v>13300</v>
      </c>
      <c r="C4" s="5" t="n">
        <v>8800</v>
      </c>
    </row>
    <row r="5">
      <c r="A5" s="4" t="inlineStr">
        <is>
          <t>Long-term debt, Fair Value</t>
        </is>
      </c>
      <c r="B5" s="5" t="n">
        <v>15000000</v>
      </c>
      <c r="C5" s="5" t="n">
        <v>13800000</v>
      </c>
    </row>
    <row r="6">
      <c r="A6" s="4" t="inlineStr">
        <is>
          <t>Long-term debt</t>
        </is>
      </c>
      <c r="B6" s="5" t="n">
        <v>14300000</v>
      </c>
      <c r="C6" s="5" t="n">
        <v>12500000</v>
      </c>
    </row>
    <row r="7">
      <c r="A7" s="4" t="inlineStr">
        <is>
          <t>Fair Value, Recurring [Member]</t>
        </is>
      </c>
    </row>
    <row r="8">
      <c r="A8" s="3" t="inlineStr">
        <is>
          <t>Derivative assets</t>
        </is>
      </c>
    </row>
    <row r="9">
      <c r="A9" s="4" t="inlineStr">
        <is>
          <t>Derivative assets</t>
        </is>
      </c>
      <c r="B9" s="5" t="n">
        <v>28445</v>
      </c>
      <c r="C9" s="5" t="n">
        <v>38442</v>
      </c>
    </row>
    <row r="10">
      <c r="A10" s="4" t="inlineStr">
        <is>
          <t>Derivative assets netting</t>
        </is>
      </c>
      <c r="B10" s="5" t="n">
        <v>-52719</v>
      </c>
      <c r="C10" s="5" t="n">
        <v>-28588</v>
      </c>
    </row>
    <row r="11">
      <c r="A11" s="3" t="inlineStr">
        <is>
          <t>Derivative liabilities</t>
        </is>
      </c>
    </row>
    <row r="12">
      <c r="A12" s="4" t="inlineStr">
        <is>
          <t>Derivative liabilities</t>
        </is>
      </c>
      <c r="B12" s="5" t="n">
        <v>-245244</v>
      </c>
      <c r="C12" s="5" t="n">
        <v>-202949</v>
      </c>
    </row>
    <row r="13">
      <c r="A13" s="4" t="inlineStr">
        <is>
          <t>Derivative liabilities netting</t>
        </is>
      </c>
      <c r="B13" s="5" t="n">
        <v>52719</v>
      </c>
      <c r="C13" s="5" t="n">
        <v>28588</v>
      </c>
    </row>
    <row r="14">
      <c r="A14" s="4" t="inlineStr">
        <is>
          <t>Fair Value, Recurring [Member] | Financial Contracts [Member]</t>
        </is>
      </c>
    </row>
    <row r="15">
      <c r="A15" s="3" t="inlineStr">
        <is>
          <t>Derivative assets</t>
        </is>
      </c>
    </row>
    <row r="16">
      <c r="A16" s="4" t="inlineStr">
        <is>
          <t>Derivative assets</t>
        </is>
      </c>
      <c r="B16" s="5" t="n">
        <v>28445</v>
      </c>
      <c r="C16" s="5" t="n">
        <v>37861</v>
      </c>
    </row>
    <row r="17">
      <c r="A17" s="4" t="inlineStr">
        <is>
          <t>Derivative assets netting</t>
        </is>
      </c>
      <c r="B17" s="5" t="n">
        <v>-52719</v>
      </c>
      <c r="C17" s="5" t="n">
        <v>-28588</v>
      </c>
    </row>
    <row r="18">
      <c r="A18" s="3" t="inlineStr">
        <is>
          <t>Derivative liabilities</t>
        </is>
      </c>
    </row>
    <row r="19">
      <c r="A19" s="4" t="inlineStr">
        <is>
          <t>Derivative liabilities</t>
        </is>
      </c>
      <c r="B19" s="5" t="n">
        <v>-4039</v>
      </c>
      <c r="C19" s="5" t="n">
        <v>-1008</v>
      </c>
    </row>
    <row r="20">
      <c r="A20" s="4" t="inlineStr">
        <is>
          <t>Derivative liabilities netting</t>
        </is>
      </c>
      <c r="B20" s="5" t="n">
        <v>52719</v>
      </c>
      <c r="C20" s="5" t="n">
        <v>28588</v>
      </c>
    </row>
    <row r="21">
      <c r="A21" s="4" t="inlineStr">
        <is>
          <t>Fair Value, Recurring [Member] | Interest-rate contracts</t>
        </is>
      </c>
    </row>
    <row r="22">
      <c r="A22" s="3" t="inlineStr">
        <is>
          <t>Derivative assets</t>
        </is>
      </c>
    </row>
    <row r="23">
      <c r="A23" s="4" t="inlineStr">
        <is>
          <t>Interest-rate contracts</t>
        </is>
      </c>
      <c r="C23" s="5" t="n">
        <v>581</v>
      </c>
    </row>
    <row r="24">
      <c r="A24" s="4" t="inlineStr">
        <is>
          <t>Derivative assets netting</t>
        </is>
      </c>
      <c r="C24" s="5" t="n">
        <v>0</v>
      </c>
    </row>
    <row r="25">
      <c r="A25" s="3" t="inlineStr">
        <is>
          <t>Derivative liabilities</t>
        </is>
      </c>
    </row>
    <row r="26">
      <c r="A26" s="4" t="inlineStr">
        <is>
          <t>Interest rate derivative liabilities, at fair value</t>
        </is>
      </c>
      <c r="B26" s="5" t="n">
        <v>-241205</v>
      </c>
      <c r="C26" s="5" t="n">
        <v>-201941</v>
      </c>
    </row>
    <row r="27">
      <c r="A27" s="4" t="inlineStr">
        <is>
          <t>Derivative liabilities netting</t>
        </is>
      </c>
      <c r="B27" s="5" t="n">
        <v>0</v>
      </c>
      <c r="C27" s="5" t="n">
        <v>0</v>
      </c>
    </row>
    <row r="28">
      <c r="A28" s="4" t="inlineStr">
        <is>
          <t>Fair Value, Recurring [Member] | Fair Value, Inputs, Level 1 [Member]</t>
        </is>
      </c>
    </row>
    <row r="29">
      <c r="A29" s="3" t="inlineStr">
        <is>
          <t>Derivative assets</t>
        </is>
      </c>
    </row>
    <row r="30">
      <c r="A30" s="4" t="inlineStr">
        <is>
          <t>Derivative asset, fair value, gross</t>
        </is>
      </c>
      <c r="B30" s="5" t="n">
        <v>29175</v>
      </c>
      <c r="C30" s="5" t="n">
        <v>10892</v>
      </c>
    </row>
    <row r="31">
      <c r="A31" s="4" t="inlineStr">
        <is>
          <t>Derivative liability, fair value, gross</t>
        </is>
      </c>
      <c r="B31" s="5" t="n">
        <v>-10352</v>
      </c>
      <c r="C31" s="5" t="n">
        <v>-4811</v>
      </c>
    </row>
    <row r="32">
      <c r="A32" s="4" t="inlineStr">
        <is>
          <t>Fair Value, Recurring [Member] | Fair Value, Inputs, Level 1 [Member] | Financial Contracts [Member]</t>
        </is>
      </c>
    </row>
    <row r="33">
      <c r="A33" s="3" t="inlineStr">
        <is>
          <t>Derivative assets</t>
        </is>
      </c>
    </row>
    <row r="34">
      <c r="A34" s="4" t="inlineStr">
        <is>
          <t>Derivative asset, fair value, gross</t>
        </is>
      </c>
      <c r="B34" s="5" t="n">
        <v>29175</v>
      </c>
      <c r="C34" s="5" t="n">
        <v>10892</v>
      </c>
    </row>
    <row r="35">
      <c r="A35" s="4" t="inlineStr">
        <is>
          <t>Derivative liability, fair value, gross</t>
        </is>
      </c>
      <c r="B35" s="5" t="n">
        <v>-10352</v>
      </c>
      <c r="C35" s="5" t="n">
        <v>-4811</v>
      </c>
    </row>
    <row r="36">
      <c r="A36" s="4" t="inlineStr">
        <is>
          <t>Fair Value, Recurring [Member] | Fair Value, Inputs, Level 1 [Member] | Interest-rate contracts</t>
        </is>
      </c>
    </row>
    <row r="37">
      <c r="A37" s="3" t="inlineStr">
        <is>
          <t>Derivative assets</t>
        </is>
      </c>
    </row>
    <row r="38">
      <c r="A38" s="4" t="inlineStr">
        <is>
          <t>Interest-rate contracts</t>
        </is>
      </c>
      <c r="C38" s="5" t="n">
        <v>0</v>
      </c>
    </row>
    <row r="39">
      <c r="A39" s="3" t="inlineStr">
        <is>
          <t>Derivative liabilities</t>
        </is>
      </c>
    </row>
    <row r="40">
      <c r="A40" s="4" t="inlineStr">
        <is>
          <t>Interest rate derivative liabilities, at fair value</t>
        </is>
      </c>
      <c r="B40" s="5" t="n">
        <v>0</v>
      </c>
      <c r="C40" s="5" t="n">
        <v>0</v>
      </c>
    </row>
    <row r="41">
      <c r="A41" s="4" t="inlineStr">
        <is>
          <t>Fair Value, Recurring [Member] | Fair Value, Inputs, Level 2 [Member]</t>
        </is>
      </c>
    </row>
    <row r="42">
      <c r="A42" s="3" t="inlineStr">
        <is>
          <t>Derivative assets</t>
        </is>
      </c>
    </row>
    <row r="43">
      <c r="A43" s="4" t="inlineStr">
        <is>
          <t>Derivative asset, fair value, gross</t>
        </is>
      </c>
      <c r="B43" s="5" t="n">
        <v>0</v>
      </c>
      <c r="C43" s="5" t="n">
        <v>581</v>
      </c>
    </row>
    <row r="44">
      <c r="A44" s="4" t="inlineStr">
        <is>
          <t>Derivative liability, fair value, gross</t>
        </is>
      </c>
      <c r="B44" s="5" t="n">
        <v>-241205</v>
      </c>
      <c r="C44" s="5" t="n">
        <v>-201941</v>
      </c>
    </row>
    <row r="45">
      <c r="A45" s="4" t="inlineStr">
        <is>
          <t>Fair Value, Recurring [Member] | Fair Value, Inputs, Level 2 [Member] | Financial Contracts [Member]</t>
        </is>
      </c>
    </row>
    <row r="46">
      <c r="A46" s="3" t="inlineStr">
        <is>
          <t>Derivative assets</t>
        </is>
      </c>
    </row>
    <row r="47">
      <c r="A47" s="4" t="inlineStr">
        <is>
          <t>Derivative asset, fair value, gross</t>
        </is>
      </c>
      <c r="B47" s="5" t="n">
        <v>0</v>
      </c>
      <c r="C47" s="5" t="n">
        <v>0</v>
      </c>
    </row>
    <row r="48">
      <c r="A48" s="4" t="inlineStr">
        <is>
          <t>Derivative liability, fair value, gross</t>
        </is>
      </c>
      <c r="B48" s="5" t="n">
        <v>0</v>
      </c>
      <c r="C48" s="5" t="n">
        <v>0</v>
      </c>
    </row>
    <row r="49">
      <c r="A49" s="4" t="inlineStr">
        <is>
          <t>Fair Value, Recurring [Member] | Fair Value, Inputs, Level 2 [Member] | Interest-rate contracts</t>
        </is>
      </c>
    </row>
    <row r="50">
      <c r="A50" s="3" t="inlineStr">
        <is>
          <t>Derivative assets</t>
        </is>
      </c>
    </row>
    <row r="51">
      <c r="A51" s="4" t="inlineStr">
        <is>
          <t>Interest-rate contracts</t>
        </is>
      </c>
      <c r="C51" s="5" t="n">
        <v>581</v>
      </c>
    </row>
    <row r="52">
      <c r="A52" s="3" t="inlineStr">
        <is>
          <t>Derivative liabilities</t>
        </is>
      </c>
    </row>
    <row r="53">
      <c r="A53" s="4" t="inlineStr">
        <is>
          <t>Interest rate derivative liabilities, at fair value</t>
        </is>
      </c>
      <c r="B53" s="5" t="n">
        <v>-241205</v>
      </c>
      <c r="C53" s="5" t="n">
        <v>-201941</v>
      </c>
    </row>
    <row r="54">
      <c r="A54" s="4" t="inlineStr">
        <is>
          <t>Fair Value, Recurring [Member] | Fair Value, Inputs, Level 3 [Member]</t>
        </is>
      </c>
    </row>
    <row r="55">
      <c r="A55" s="3" t="inlineStr">
        <is>
          <t>Derivative assets</t>
        </is>
      </c>
    </row>
    <row r="56">
      <c r="A56" s="4" t="inlineStr">
        <is>
          <t>Derivative asset, fair value, gross</t>
        </is>
      </c>
      <c r="B56" s="5" t="n">
        <v>51989</v>
      </c>
      <c r="C56" s="5" t="n">
        <v>55557</v>
      </c>
    </row>
    <row r="57">
      <c r="A57" s="4" t="inlineStr">
        <is>
          <t>Derivative liability, fair value, gross</t>
        </is>
      </c>
      <c r="B57" s="5" t="n">
        <v>-46406</v>
      </c>
      <c r="C57" s="5" t="n">
        <v>-24785</v>
      </c>
    </row>
    <row r="58">
      <c r="A58" s="4" t="inlineStr">
        <is>
          <t>Fair Value, Recurring [Member] | Fair Value, Inputs, Level 3 [Member] | Financial Contracts [Member]</t>
        </is>
      </c>
    </row>
    <row r="59">
      <c r="A59" s="3" t="inlineStr">
        <is>
          <t>Derivative assets</t>
        </is>
      </c>
    </row>
    <row r="60">
      <c r="A60" s="4" t="inlineStr">
        <is>
          <t>Derivative asset, fair value, gross</t>
        </is>
      </c>
      <c r="B60" s="5" t="n">
        <v>51989</v>
      </c>
      <c r="C60" s="5" t="n">
        <v>55557</v>
      </c>
    </row>
    <row r="61">
      <c r="A61" s="4" t="inlineStr">
        <is>
          <t>Derivative liability, fair value, gross</t>
        </is>
      </c>
      <c r="B61" s="5" t="n">
        <v>-46406</v>
      </c>
      <c r="C61" s="5" t="n">
        <v>-24785</v>
      </c>
    </row>
    <row r="62">
      <c r="A62" s="4" t="inlineStr">
        <is>
          <t>Fair Value, Recurring [Member] | Fair Value, Inputs, Level 3 [Member] | Interest-rate contracts</t>
        </is>
      </c>
    </row>
    <row r="63">
      <c r="A63" s="3" t="inlineStr">
        <is>
          <t>Derivative assets</t>
        </is>
      </c>
    </row>
    <row r="64">
      <c r="A64" s="4" t="inlineStr">
        <is>
          <t>Interest-rate contracts</t>
        </is>
      </c>
      <c r="C64" s="5" t="n">
        <v>0</v>
      </c>
    </row>
    <row r="65">
      <c r="A65" s="3" t="inlineStr">
        <is>
          <t>Derivative liabilities</t>
        </is>
      </c>
    </row>
    <row r="66">
      <c r="A66" s="4" t="inlineStr">
        <is>
          <t>Interest rate derivative liabilities, at fair value</t>
        </is>
      </c>
      <c r="B66" s="5" t="n">
        <v>0</v>
      </c>
      <c r="C66" s="5" t="n">
        <v>0</v>
      </c>
    </row>
    <row r="67">
      <c r="A67" s="4" t="inlineStr">
        <is>
          <t>Fair Value, Recurring [Member] | Estimate of Fair Value Measurement [Member]</t>
        </is>
      </c>
    </row>
    <row r="68">
      <c r="A68" s="3" t="inlineStr">
        <is>
          <t>Derivative assets</t>
        </is>
      </c>
    </row>
    <row r="69">
      <c r="A69" s="4" t="inlineStr">
        <is>
          <t>Derivative asset, fair value, gross</t>
        </is>
      </c>
      <c r="B69" s="5" t="n">
        <v>81164</v>
      </c>
      <c r="C69" s="5" t="n">
        <v>67030</v>
      </c>
    </row>
    <row r="70">
      <c r="A70" s="4" t="inlineStr">
        <is>
          <t>Derivative liability, fair value, gross</t>
        </is>
      </c>
      <c r="B70" s="5" t="n">
        <v>-297963</v>
      </c>
      <c r="C70" s="5" t="n">
        <v>-231537</v>
      </c>
    </row>
    <row r="71">
      <c r="A71" s="4" t="inlineStr">
        <is>
          <t>Fair Value, Recurring [Member] | Estimate of Fair Value Measurement [Member] | Financial Contracts [Member]</t>
        </is>
      </c>
    </row>
    <row r="72">
      <c r="A72" s="3" t="inlineStr">
        <is>
          <t>Derivative assets</t>
        </is>
      </c>
    </row>
    <row r="73">
      <c r="A73" s="4" t="inlineStr">
        <is>
          <t>Derivative asset, fair value, gross</t>
        </is>
      </c>
      <c r="B73" s="5" t="n">
        <v>81164</v>
      </c>
      <c r="C73" s="5" t="n">
        <v>66449</v>
      </c>
    </row>
    <row r="74">
      <c r="A74" s="4" t="inlineStr">
        <is>
          <t>Derivative liability, fair value, gross</t>
        </is>
      </c>
      <c r="B74" s="5" t="n">
        <v>-56758</v>
      </c>
      <c r="C74" s="5" t="n">
        <v>-29596</v>
      </c>
    </row>
    <row r="75">
      <c r="A75" s="4" t="inlineStr">
        <is>
          <t>Fair Value, Recurring [Member] | Estimate of Fair Value Measurement [Member] | Interest-rate contracts</t>
        </is>
      </c>
    </row>
    <row r="76">
      <c r="A76" s="3" t="inlineStr">
        <is>
          <t>Derivative assets</t>
        </is>
      </c>
    </row>
    <row r="77">
      <c r="A77" s="4" t="inlineStr">
        <is>
          <t>Interest-rate contracts</t>
        </is>
      </c>
      <c r="C77" s="5" t="n">
        <v>581</v>
      </c>
    </row>
    <row r="78">
      <c r="A78" s="3" t="inlineStr">
        <is>
          <t>Derivative liabilities</t>
        </is>
      </c>
    </row>
    <row r="79">
      <c r="A79" s="4" t="inlineStr">
        <is>
          <t>Interest rate derivative liabilities, at fair value</t>
        </is>
      </c>
      <c r="B79" s="6" t="n">
        <v>-241205</v>
      </c>
      <c r="C79" s="6" t="n">
        <v>-20194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Part 2 (Details)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row>
    <row r="3">
      <c r="A3" s="3" t="inlineStr">
        <is>
          <t>Fair Value, Assets And Liabilities Measured on Recurring Basis, Unobservable Input Reconciliation [Abstract]</t>
        </is>
      </c>
    </row>
    <row r="4">
      <c r="A4" s="4" t="inlineStr">
        <is>
          <t>Net assets (liabilities) at beginning of period</t>
        </is>
      </c>
      <c r="B4" s="6" t="n">
        <v>57401</v>
      </c>
      <c r="C4" s="6" t="n">
        <v>11529</v>
      </c>
      <c r="D4" s="6" t="n">
        <v>40484</v>
      </c>
      <c r="E4" s="6" t="n">
        <v>30772</v>
      </c>
      <c r="F4" s="6" t="n">
        <v>40484</v>
      </c>
    </row>
    <row r="5">
      <c r="A5" s="4" t="inlineStr">
        <is>
          <t>Fair Value, Net Derivative Asset (Liability) Measured on Recurring Basis, Unobservable Inputs Reconciliation, Settlements</t>
        </is>
      </c>
      <c r="B5" s="5" t="n">
        <v>-34478</v>
      </c>
      <c r="C5" s="5" t="n">
        <v>-8830</v>
      </c>
      <c r="E5" s="5" t="n">
        <v>-23383</v>
      </c>
      <c r="F5" s="5" t="n">
        <v>-32624</v>
      </c>
    </row>
    <row r="6">
      <c r="A6" s="4" t="inlineStr">
        <is>
          <t>Fair Value, Net Derivative Asset (Liability) Measured on Recurring Basis, Unobservable Inputs Reconciliation, New Level 3 Derivatives</t>
        </is>
      </c>
      <c r="B6" s="5" t="n">
        <v>3407</v>
      </c>
      <c r="C6" s="5" t="n">
        <v>4545</v>
      </c>
      <c r="E6" s="5" t="n">
        <v>2002</v>
      </c>
      <c r="F6" s="5" t="n">
        <v>5598</v>
      </c>
    </row>
    <row r="7">
      <c r="A7" s="4" t="inlineStr">
        <is>
          <t>Fair Value, Net Derivative Asset (Liability) Measured on Recurring Basis, Unobservable Inputs Reconciliation, Unrealized Change Included in other comprehensive income (loss)</t>
        </is>
      </c>
      <c r="B7" s="5" t="n">
        <v>-20747</v>
      </c>
      <c r="C7" s="5" t="n">
        <v>12030</v>
      </c>
      <c r="E7" s="5" t="n">
        <v>-3808</v>
      </c>
      <c r="F7" s="5" t="n">
        <v>5816</v>
      </c>
    </row>
    <row r="8">
      <c r="A8" s="4" t="inlineStr">
        <is>
          <t>Net assets (liabilities) at end of period</t>
        </is>
      </c>
      <c r="B8" s="6" t="n">
        <v>5583</v>
      </c>
      <c r="C8" s="6" t="n">
        <v>19274</v>
      </c>
      <c r="D8" s="5" t="n">
        <v>11529</v>
      </c>
      <c r="E8" s="5" t="n">
        <v>5583</v>
      </c>
      <c r="F8" s="6" t="n">
        <v>19274</v>
      </c>
    </row>
    <row r="9">
      <c r="A9" s="4" t="inlineStr">
        <is>
          <t>Transfers in or out of level 3</t>
        </is>
      </c>
      <c r="D9" s="6" t="n">
        <v>0</v>
      </c>
      <c r="E9" s="6" t="n">
        <v>0</v>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USING DERIVATIVES Part 1 (Details) - USD ($) $ in Thousands</t>
        </is>
      </c>
      <c r="B1" s="2" t="inlineStr">
        <is>
          <t>Jun. 30, 2020</t>
        </is>
      </c>
      <c r="C1" s="2" t="inlineStr">
        <is>
          <t>Dec. 31, 2019</t>
        </is>
      </c>
    </row>
    <row r="2">
      <c r="A2" s="3" t="inlineStr">
        <is>
          <t>Derivative, Fair Value [Line Items]</t>
        </is>
      </c>
    </row>
    <row r="3">
      <c r="A3" s="4" t="inlineStr">
        <is>
          <t>Assets</t>
        </is>
      </c>
      <c r="B3" s="6" t="n">
        <v>81164</v>
      </c>
      <c r="C3" s="6" t="n">
        <v>67030</v>
      </c>
    </row>
    <row r="4">
      <c r="A4" s="4" t="inlineStr">
        <is>
          <t>(Liabilities)</t>
        </is>
      </c>
      <c r="B4" s="5" t="n">
        <v>-297963</v>
      </c>
      <c r="C4" s="5" t="n">
        <v>-231537</v>
      </c>
    </row>
    <row r="5">
      <c r="A5" s="4" t="inlineStr">
        <is>
          <t>Derivative, Net Liability Position, Aggregate Fair Value</t>
        </is>
      </c>
      <c r="B5" s="5" t="n">
        <v>0</v>
      </c>
    </row>
    <row r="6">
      <c r="A6" s="4" t="inlineStr">
        <is>
          <t>Derivatives designated as hedging instruments</t>
        </is>
      </c>
    </row>
    <row r="7">
      <c r="A7" s="3" t="inlineStr">
        <is>
          <t>Derivative, Fair Value [Line Items]</t>
        </is>
      </c>
    </row>
    <row r="8">
      <c r="A8" s="4" t="inlineStr">
        <is>
          <t>Assets</t>
        </is>
      </c>
      <c r="B8" s="5" t="n">
        <v>80992</v>
      </c>
      <c r="C8" s="5" t="n">
        <v>67030</v>
      </c>
    </row>
    <row r="9">
      <c r="A9" s="4" t="inlineStr">
        <is>
          <t>(Liabilities)</t>
        </is>
      </c>
      <c r="B9" s="5" t="n">
        <v>-297792</v>
      </c>
      <c r="C9" s="5" t="n">
        <v>-231537</v>
      </c>
    </row>
    <row r="10">
      <c r="A10" s="4" t="inlineStr">
        <is>
          <t>Derivatives not designated as hedging instruments</t>
        </is>
      </c>
    </row>
    <row r="11">
      <c r="A11" s="3" t="inlineStr">
        <is>
          <t>Derivative, Fair Value [Line Items]</t>
        </is>
      </c>
    </row>
    <row r="12">
      <c r="A12" s="4" t="inlineStr">
        <is>
          <t>Assets</t>
        </is>
      </c>
      <c r="B12" s="5" t="n">
        <v>172</v>
      </c>
      <c r="C12" s="5" t="n">
        <v>0</v>
      </c>
    </row>
    <row r="13">
      <c r="A13" s="4" t="inlineStr">
        <is>
          <t>(Liabilities)</t>
        </is>
      </c>
      <c r="B13" s="5" t="n">
        <v>-171</v>
      </c>
      <c r="C13" s="5" t="n">
        <v>0</v>
      </c>
    </row>
    <row r="14">
      <c r="A14" s="4" t="inlineStr">
        <is>
          <t>Natural Gas Pipelines</t>
        </is>
      </c>
    </row>
    <row r="15">
      <c r="A15" s="3" t="inlineStr">
        <is>
          <t>Derivative, Fair Value [Line Items]</t>
        </is>
      </c>
    </row>
    <row r="16">
      <c r="A16" s="4" t="inlineStr">
        <is>
          <t>Derivative, Fair Value, Net</t>
        </is>
      </c>
      <c r="B16" s="5" t="n">
        <v>0</v>
      </c>
      <c r="C16" s="5" t="n">
        <v>0</v>
      </c>
    </row>
    <row r="17">
      <c r="A17" s="4" t="inlineStr">
        <is>
          <t>Other Current Assets [Member] | Commodity contracts | Financial contracts | Derivatives designated as hedging instruments</t>
        </is>
      </c>
    </row>
    <row r="18">
      <c r="A18" s="3" t="inlineStr">
        <is>
          <t>Derivative, Fair Value [Line Items]</t>
        </is>
      </c>
    </row>
    <row r="19">
      <c r="A19" s="4" t="inlineStr">
        <is>
          <t>Assets</t>
        </is>
      </c>
      <c r="B19" s="5" t="n">
        <v>80992</v>
      </c>
      <c r="C19" s="5" t="n">
        <v>64858</v>
      </c>
    </row>
    <row r="20">
      <c r="A20" s="4" t="inlineStr">
        <is>
          <t>(Liabilities)</t>
        </is>
      </c>
      <c r="B20" s="5" t="n">
        <v>-56587</v>
      </c>
      <c r="C20" s="5" t="n">
        <v>-26997</v>
      </c>
    </row>
    <row r="21">
      <c r="A21" s="4" t="inlineStr">
        <is>
          <t>Other Current Assets [Member] | Commodity contracts | Financial contracts | Derivatives not designated as hedging instruments</t>
        </is>
      </c>
    </row>
    <row r="22">
      <c r="A22" s="3" t="inlineStr">
        <is>
          <t>Derivative, Fair Value [Line Items]</t>
        </is>
      </c>
    </row>
    <row r="23">
      <c r="A23" s="4" t="inlineStr">
        <is>
          <t>Assets</t>
        </is>
      </c>
      <c r="B23" s="5" t="n">
        <v>172</v>
      </c>
      <c r="C23" s="5" t="n">
        <v>0</v>
      </c>
    </row>
    <row r="24">
      <c r="A24" s="4" t="inlineStr">
        <is>
          <t>(Liabilities)</t>
        </is>
      </c>
      <c r="B24" s="5" t="n">
        <v>-171</v>
      </c>
      <c r="C24" s="5" t="n">
        <v>0</v>
      </c>
    </row>
    <row r="25">
      <c r="A25" s="4" t="inlineStr">
        <is>
          <t>Other Current Liabilities [Member] | Interest-rate contracts | Derivatives designated as hedging instruments</t>
        </is>
      </c>
    </row>
    <row r="26">
      <c r="A26" s="3" t="inlineStr">
        <is>
          <t>Derivative, Fair Value [Line Items]</t>
        </is>
      </c>
    </row>
    <row r="27">
      <c r="A27" s="4" t="inlineStr">
        <is>
          <t>Assets</t>
        </is>
      </c>
      <c r="B27" s="5" t="n">
        <v>0</v>
      </c>
      <c r="C27" s="5" t="n">
        <v>0</v>
      </c>
    </row>
    <row r="28">
      <c r="A28" s="4" t="inlineStr">
        <is>
          <t>(Liabilities)</t>
        </is>
      </c>
      <c r="B28" s="5" t="n">
        <v>0</v>
      </c>
      <c r="C28" s="5" t="n">
        <v>-90161</v>
      </c>
    </row>
    <row r="29">
      <c r="A29" s="4" t="inlineStr">
        <is>
          <t>Other Deferred Credits | Commodity contracts | Financial contracts | Derivatives designated as hedging instruments</t>
        </is>
      </c>
    </row>
    <row r="30">
      <c r="A30" s="3" t="inlineStr">
        <is>
          <t>Derivative, Fair Value [Line Items]</t>
        </is>
      </c>
    </row>
    <row r="31">
      <c r="A31" s="4" t="inlineStr">
        <is>
          <t>Assets</t>
        </is>
      </c>
      <c r="B31" s="5" t="n">
        <v>0</v>
      </c>
      <c r="C31" s="5" t="n">
        <v>1591</v>
      </c>
    </row>
    <row r="32">
      <c r="A32" s="4" t="inlineStr">
        <is>
          <t>(Liabilities)</t>
        </is>
      </c>
      <c r="B32" s="5" t="n">
        <v>0</v>
      </c>
      <c r="C32" s="5" t="n">
        <v>-2599</v>
      </c>
    </row>
    <row r="33">
      <c r="A33" s="4" t="inlineStr">
        <is>
          <t>Other Deferred Credits | Interest-rate contracts | Derivatives designated as hedging instruments</t>
        </is>
      </c>
    </row>
    <row r="34">
      <c r="A34" s="3" t="inlineStr">
        <is>
          <t>Derivative, Fair Value [Line Items]</t>
        </is>
      </c>
    </row>
    <row r="35">
      <c r="A35" s="4" t="inlineStr">
        <is>
          <t>Assets</t>
        </is>
      </c>
      <c r="B35" s="5" t="n">
        <v>0</v>
      </c>
      <c r="C35" s="5" t="n">
        <v>581</v>
      </c>
    </row>
    <row r="36">
      <c r="A36" s="4" t="inlineStr">
        <is>
          <t>(Liabilities)</t>
        </is>
      </c>
      <c r="B36" s="5" t="n">
        <v>-241205</v>
      </c>
      <c r="C36" s="5" t="n">
        <v>-111780</v>
      </c>
    </row>
    <row r="37">
      <c r="A37" s="4" t="inlineStr">
        <is>
          <t>Interest-rate contracts | LIBOR Based Interest Payments [Member] | Cash Flow Hedging [Member] | Forward contracts</t>
        </is>
      </c>
    </row>
    <row r="38">
      <c r="A38" s="3" t="inlineStr">
        <is>
          <t>Derivative, Fair Value [Line Items]</t>
        </is>
      </c>
    </row>
    <row r="39">
      <c r="A39" s="4" t="inlineStr">
        <is>
          <t>Derivative, Notional Amount</t>
        </is>
      </c>
      <c r="B39" s="6" t="n">
        <v>0</v>
      </c>
      <c r="C39" s="6" t="n">
        <v>13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0" customWidth="1" min="5" max="5"/>
  </cols>
  <sheetData>
    <row r="1">
      <c r="A1" s="1" t="inlineStr">
        <is>
          <t>RISK MANAGEMENT AND HEDGING ACTIVITIES USING DERIVATIVES, Part 2 (Details) $ in Thousands</t>
        </is>
      </c>
      <c r="B1" s="2" t="inlineStr">
        <is>
          <t>3 Months Ended</t>
        </is>
      </c>
      <c r="D1" s="2" t="inlineStr">
        <is>
          <t>6 Months Ended</t>
        </is>
      </c>
      <c r="E1" s="2" t="inlineStr">
        <is>
          <t>12 Months Ended</t>
        </is>
      </c>
    </row>
    <row r="2">
      <c r="B2" s="2" t="inlineStr">
        <is>
          <t>Jun. 30, 2020USD ($)</t>
        </is>
      </c>
      <c r="C2" s="2" t="inlineStr">
        <is>
          <t>Mar. 31, 2020USD ($)</t>
        </is>
      </c>
      <c r="D2" s="2" t="inlineStr">
        <is>
          <t>Jun. 30, 2020USD ($)BcfMMBbls</t>
        </is>
      </c>
      <c r="E2" s="2" t="inlineStr">
        <is>
          <t>Dec. 31, 2019USD ($)BcfMMBbls</t>
        </is>
      </c>
    </row>
    <row r="3">
      <c r="A3" s="3" t="inlineStr">
        <is>
          <t>Derivative [Line Items]</t>
        </is>
      </c>
    </row>
    <row r="4">
      <c r="A4" s="4" t="inlineStr">
        <is>
          <t>Realized Loss on Settled Interest Rate Swaps Recorded in AOCI | $</t>
        </is>
      </c>
      <c r="B4" s="6" t="n">
        <v>48300</v>
      </c>
      <c r="D4" s="6" t="n">
        <v>48300</v>
      </c>
    </row>
    <row r="5">
      <c r="A5" s="4" t="inlineStr">
        <is>
          <t>Notional Amount Of Cash Flow Hedge Instruments Settled | $</t>
        </is>
      </c>
      <c r="C5" s="6" t="n">
        <v>750000</v>
      </c>
      <c r="D5" s="6" t="n">
        <v>1300000</v>
      </c>
    </row>
    <row r="6">
      <c r="A6" s="4" t="inlineStr">
        <is>
          <t>Designated as Hedging Instrument [Member] | Futures and swaps | - Natural gas (Bcf) | Fixed price | Purchased/ Payor</t>
        </is>
      </c>
    </row>
    <row r="7">
      <c r="A7" s="3" t="inlineStr">
        <is>
          <t>Derivative [Line Items]</t>
        </is>
      </c>
    </row>
    <row r="8">
      <c r="A8" s="4" t="inlineStr">
        <is>
          <t>Derivative, Nonmonetary Notional Amount, Volume</t>
        </is>
      </c>
      <c r="D8" s="9" t="n">
        <v>5.8</v>
      </c>
      <c r="E8" s="5" t="n">
        <v>0</v>
      </c>
    </row>
    <row r="9">
      <c r="A9" s="4" t="inlineStr">
        <is>
          <t>Designated as Hedging Instrument [Member] | Futures and swaps | - Natural gas (Bcf) | Fixed price | Sold/ Receiver</t>
        </is>
      </c>
    </row>
    <row r="10">
      <c r="A10" s="3" t="inlineStr">
        <is>
          <t>Derivative [Line Items]</t>
        </is>
      </c>
    </row>
    <row r="11">
      <c r="A11" s="4" t="inlineStr">
        <is>
          <t>Derivative, Nonmonetary Notional Amount, Volume</t>
        </is>
      </c>
      <c r="D11" s="9" t="n">
        <v>-45.4</v>
      </c>
      <c r="E11" s="5" t="n">
        <v>-59</v>
      </c>
    </row>
    <row r="12">
      <c r="A12" s="4" t="inlineStr">
        <is>
          <t>Designated as Hedging Instrument [Member] | Futures and swaps | - Natural gas (Bcf) | Basis | Purchased/ Payor</t>
        </is>
      </c>
    </row>
    <row r="13">
      <c r="A13" s="3" t="inlineStr">
        <is>
          <t>Derivative [Line Items]</t>
        </is>
      </c>
    </row>
    <row r="14">
      <c r="A14" s="4" t="inlineStr">
        <is>
          <t>Derivative, Nonmonetary Notional Amount, Volume</t>
        </is>
      </c>
      <c r="D14" s="9" t="n">
        <v>5.8</v>
      </c>
      <c r="E14" s="5" t="n">
        <v>0</v>
      </c>
    </row>
    <row r="15">
      <c r="A15" s="4" t="inlineStr">
        <is>
          <t>Designated as Hedging Instrument [Member] | Futures and swaps | - Natural gas (Bcf) | Basis | Sold/ Receiver</t>
        </is>
      </c>
    </row>
    <row r="16">
      <c r="A16" s="3" t="inlineStr">
        <is>
          <t>Derivative [Line Items]</t>
        </is>
      </c>
    </row>
    <row r="17">
      <c r="A17" s="4" t="inlineStr">
        <is>
          <t>Derivative, Nonmonetary Notional Amount, Volume</t>
        </is>
      </c>
      <c r="D17" s="9" t="n">
        <v>-45.4</v>
      </c>
      <c r="E17" s="5" t="n">
        <v>-59</v>
      </c>
    </row>
    <row r="18">
      <c r="A18" s="4" t="inlineStr">
        <is>
          <t>Designated as Hedging Instrument [Member] | Options | - Natural gas (Bcf) | Fixed price | Purchased/ Payor</t>
        </is>
      </c>
    </row>
    <row r="19">
      <c r="A19" s="3" t="inlineStr">
        <is>
          <t>Derivative [Line Items]</t>
        </is>
      </c>
    </row>
    <row r="20">
      <c r="A20" s="4" t="inlineStr">
        <is>
          <t>Derivative, Nonmonetary Notional Amount, Volume</t>
        </is>
      </c>
      <c r="D20" s="5" t="n">
        <v>0</v>
      </c>
      <c r="E20" s="5" t="n">
        <v>0</v>
      </c>
    </row>
    <row r="21">
      <c r="A21" s="4" t="inlineStr">
        <is>
          <t>Designated as Hedging Instrument [Member] | Options | - Natural gas (Bcf) | Fixed price | Sold/ Receiver</t>
        </is>
      </c>
    </row>
    <row r="22">
      <c r="A22" s="3" t="inlineStr">
        <is>
          <t>Derivative [Line Items]</t>
        </is>
      </c>
    </row>
    <row r="23">
      <c r="A23" s="4" t="inlineStr">
        <is>
          <t>Derivative, Nonmonetary Notional Amount, Volume</t>
        </is>
      </c>
      <c r="D23" s="9" t="n">
        <v>-31.5</v>
      </c>
      <c r="E23" s="5" t="n">
        <v>0</v>
      </c>
    </row>
    <row r="24">
      <c r="A24" s="4" t="inlineStr">
        <is>
          <t>Designated as Hedging Instrument [Member] | Futures, forwards and swaps | - Crude oil and NGLs (MMBbl) | Fixed price | Purchased/ Payor</t>
        </is>
      </c>
    </row>
    <row r="25">
      <c r="A25" s="3" t="inlineStr">
        <is>
          <t>Derivative [Line Items]</t>
        </is>
      </c>
    </row>
    <row r="26">
      <c r="A26" s="4" t="inlineStr">
        <is>
          <t>Derivative, Nonmonetary Notional Amount, Volume | MMBbls</t>
        </is>
      </c>
      <c r="D26" s="9" t="n">
        <v>13.8</v>
      </c>
      <c r="E26" s="9" t="n">
        <v>7.9</v>
      </c>
    </row>
    <row r="27">
      <c r="A27" s="4" t="inlineStr">
        <is>
          <t>Designated as Hedging Instrument [Member] | Futures, forwards and swaps | - Crude oil and NGLs (MMBbl) | Fixed price | Sold/ Receiver</t>
        </is>
      </c>
    </row>
    <row r="28">
      <c r="A28" s="3" t="inlineStr">
        <is>
          <t>Derivative [Line Items]</t>
        </is>
      </c>
    </row>
    <row r="29">
      <c r="A29" s="4" t="inlineStr">
        <is>
          <t>Derivative, Nonmonetary Notional Amount, Volume | MMBbls</t>
        </is>
      </c>
      <c r="D29" s="9" t="n">
        <v>-22.5</v>
      </c>
      <c r="E29" s="9" t="n">
        <v>-17.4</v>
      </c>
    </row>
    <row r="30">
      <c r="A30" s="4" t="inlineStr">
        <is>
          <t>Designated as Hedging Instrument [Member] | Interest-rate contracts | Purchased/ Payor</t>
        </is>
      </c>
    </row>
    <row r="31">
      <c r="A31" s="3" t="inlineStr">
        <is>
          <t>Derivative [Line Items]</t>
        </is>
      </c>
    </row>
    <row r="32">
      <c r="A32" s="4" t="inlineStr">
        <is>
          <t>Derivative, Notional Amount | $</t>
        </is>
      </c>
      <c r="B32" s="5" t="n">
        <v>1100000</v>
      </c>
      <c r="D32" s="6" t="n">
        <v>1100000</v>
      </c>
      <c r="E32" s="6" t="n">
        <v>3100000</v>
      </c>
    </row>
    <row r="33">
      <c r="A33" s="4" t="inlineStr">
        <is>
          <t>Designated as Hedging Instrument [Member] | Interest-rate contracts | Sold/ Receiver</t>
        </is>
      </c>
    </row>
    <row r="34">
      <c r="A34" s="3" t="inlineStr">
        <is>
          <t>Derivative [Line Items]</t>
        </is>
      </c>
    </row>
    <row r="35">
      <c r="A35" s="4" t="inlineStr">
        <is>
          <t>Derivative, Notional Amount | $</t>
        </is>
      </c>
      <c r="B35" s="5" t="n">
        <v>0</v>
      </c>
      <c r="D35" s="6" t="n">
        <v>0</v>
      </c>
      <c r="E35" s="6" t="n">
        <v>0</v>
      </c>
    </row>
    <row r="36">
      <c r="A36" s="4" t="inlineStr">
        <is>
          <t>Not Designated as Hedging Instrument [Member] | Futures and swaps | - Natural gas (Bcf) | Fixed price | Purchased/ Payor</t>
        </is>
      </c>
    </row>
    <row r="37">
      <c r="A37" s="3" t="inlineStr">
        <is>
          <t>Derivative [Line Items]</t>
        </is>
      </c>
    </row>
    <row r="38">
      <c r="A38" s="4" t="inlineStr">
        <is>
          <t>Derivative, Nonmonetary Notional Amount, Volume</t>
        </is>
      </c>
      <c r="D38" s="9" t="n">
        <v>1.8</v>
      </c>
      <c r="E38" s="5" t="n">
        <v>0</v>
      </c>
    </row>
    <row r="39">
      <c r="A39" s="4" t="inlineStr">
        <is>
          <t>Not Designated as Hedging Instrument [Member] | Futures and swaps | - Natural gas (Bcf) | Fixed price | Sold/ Receiver</t>
        </is>
      </c>
    </row>
    <row r="40">
      <c r="A40" s="3" t="inlineStr">
        <is>
          <t>Derivative [Line Items]</t>
        </is>
      </c>
    </row>
    <row r="41">
      <c r="A41" s="4" t="inlineStr">
        <is>
          <t>Derivative, Nonmonetary Notional Amount, Volume</t>
        </is>
      </c>
      <c r="D41" s="9" t="n">
        <v>-1.8</v>
      </c>
      <c r="E41" s="5" t="n">
        <v>0</v>
      </c>
    </row>
    <row r="42">
      <c r="A42" s="4" t="inlineStr">
        <is>
          <t>Not Designated as Hedging Instrument [Member] | Futures and swaps | - Natural gas (Bcf) | Basis | Purchased/ Payor</t>
        </is>
      </c>
    </row>
    <row r="43">
      <c r="A43" s="3" t="inlineStr">
        <is>
          <t>Derivative [Line Items]</t>
        </is>
      </c>
    </row>
    <row r="44">
      <c r="A44" s="4" t="inlineStr">
        <is>
          <t>Derivative, Nonmonetary Notional Amount, Volume</t>
        </is>
      </c>
      <c r="D44" s="9" t="n">
        <v>1.8</v>
      </c>
      <c r="E44" s="5" t="n">
        <v>0</v>
      </c>
    </row>
    <row r="45">
      <c r="A45" s="4" t="inlineStr">
        <is>
          <t>Not Designated as Hedging Instrument [Member] | Futures and swaps | - Natural gas (Bcf) | Basis | Sold/ Receiver</t>
        </is>
      </c>
    </row>
    <row r="46">
      <c r="A46" s="3" t="inlineStr">
        <is>
          <t>Derivative [Line Items]</t>
        </is>
      </c>
    </row>
    <row r="47">
      <c r="A47" s="4" t="inlineStr">
        <is>
          <t>Derivative, Nonmonetary Notional Amount, Volume</t>
        </is>
      </c>
      <c r="D47" s="9" t="n">
        <v>-1.8</v>
      </c>
      <c r="E47" s="5" t="n">
        <v>0</v>
      </c>
    </row>
    <row r="48">
      <c r="A48" s="4" t="inlineStr">
        <is>
          <t>LIBOR Based Interest Payments [Member] | Cash Flow Hedging [Member] | Forward contracts | Interest-rate contracts</t>
        </is>
      </c>
    </row>
    <row r="49">
      <c r="A49" s="3" t="inlineStr">
        <is>
          <t>Derivative [Line Items]</t>
        </is>
      </c>
    </row>
    <row r="50">
      <c r="A50" s="4" t="inlineStr">
        <is>
          <t>Derivative, Notional Amount | $</t>
        </is>
      </c>
      <c r="B50" s="5" t="n">
        <v>0</v>
      </c>
      <c r="D50" s="6" t="n">
        <v>0</v>
      </c>
      <c r="E50" s="6" t="n">
        <v>1300000</v>
      </c>
    </row>
    <row r="51">
      <c r="A51" s="4" t="inlineStr">
        <is>
          <t>Forecasted Debt Issuances [Member] | Cash Flow Hedging [Member] | Forward contracts | Interest-rate contracts</t>
        </is>
      </c>
    </row>
    <row r="52">
      <c r="A52" s="3" t="inlineStr">
        <is>
          <t>Derivative [Line Items]</t>
        </is>
      </c>
    </row>
    <row r="53">
      <c r="A53" s="4" t="inlineStr">
        <is>
          <t>Derivative, Notional Amount | $</t>
        </is>
      </c>
      <c r="B53" s="6" t="n">
        <v>1100000</v>
      </c>
      <c r="D53" s="6" t="n">
        <v>1100000</v>
      </c>
      <c r="E53" s="6" t="n">
        <v>1800000</v>
      </c>
    </row>
    <row r="54">
      <c r="A54" s="4" t="inlineStr">
        <is>
          <t>Notes Payable from Public Offering Due 2025, 2030 and 2050 [Member]</t>
        </is>
      </c>
    </row>
    <row r="55">
      <c r="A55" s="3" t="inlineStr">
        <is>
          <t>Derivative [Line Items]</t>
        </is>
      </c>
    </row>
    <row r="56">
      <c r="A56" s="4" t="inlineStr">
        <is>
          <t>Senior notes, noncurrent | $</t>
        </is>
      </c>
      <c r="C56" s="6" t="n">
        <v>175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USING DERIVATIVES Part 3 (Details) - Cash Flow Hedging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Unrealized change in fair value of cash flow hedges in other comprehensive income (loss)</t>
        </is>
      </c>
      <c r="B4" s="6" t="n">
        <v>-60428</v>
      </c>
      <c r="C4" s="6" t="n">
        <v>-74064</v>
      </c>
      <c r="D4" s="6" t="n">
        <v>-198274</v>
      </c>
      <c r="E4" s="6" t="n">
        <v>-163601</v>
      </c>
    </row>
    <row r="5">
      <c r="A5" s="4" t="inlineStr">
        <is>
          <t>Change in fair value of cash flow hedges reclassified from accumulated other comprehensive loss into net income (loss) on derivatives</t>
        </is>
      </c>
      <c r="B5" s="5" t="n">
        <v>-25853</v>
      </c>
      <c r="C5" s="5" t="n">
        <v>10429</v>
      </c>
      <c r="D5" s="5" t="n">
        <v>-6171</v>
      </c>
      <c r="E5" s="5" t="n">
        <v>26777</v>
      </c>
    </row>
    <row r="6">
      <c r="A6" s="4" t="inlineStr">
        <is>
          <t>Commodity contracts</t>
        </is>
      </c>
    </row>
    <row r="7">
      <c r="A7" s="3" t="inlineStr">
        <is>
          <t>Derivative Instruments, Gain (Loss) [Line Items]</t>
        </is>
      </c>
    </row>
    <row r="8">
      <c r="A8" s="4" t="inlineStr">
        <is>
          <t>Unrealized change in fair value of cash flow hedges in other comprehensive income (loss)</t>
        </is>
      </c>
      <c r="B8" s="5" t="n">
        <v>-39056</v>
      </c>
      <c r="C8" s="5" t="n">
        <v>33334</v>
      </c>
      <c r="D8" s="5" t="n">
        <v>48139</v>
      </c>
      <c r="E8" s="5" t="n">
        <v>11709</v>
      </c>
    </row>
    <row r="9">
      <c r="A9" s="4" t="inlineStr">
        <is>
          <t>Commodity contracts | Commodity sales revenues</t>
        </is>
      </c>
    </row>
    <row r="10">
      <c r="A10" s="3" t="inlineStr">
        <is>
          <t>Derivative Instruments, Gain (Loss) [Line Items]</t>
        </is>
      </c>
    </row>
    <row r="11">
      <c r="A11" s="4" t="inlineStr">
        <is>
          <t>Change in fair value of cash flow hedges reclassified from accumulated other comprehensive loss into net income (loss) on derivatives</t>
        </is>
      </c>
      <c r="B11" s="5" t="n">
        <v>53138</v>
      </c>
      <c r="C11" s="5" t="n">
        <v>23319</v>
      </c>
      <c r="D11" s="5" t="n">
        <v>98137</v>
      </c>
      <c r="E11" s="5" t="n">
        <v>47141</v>
      </c>
    </row>
    <row r="12">
      <c r="A12" s="4" t="inlineStr">
        <is>
          <t>Commodity contracts | Cost of sales and fuel</t>
        </is>
      </c>
    </row>
    <row r="13">
      <c r="A13" s="3" t="inlineStr">
        <is>
          <t>Derivative Instruments, Gain (Loss) [Line Items]</t>
        </is>
      </c>
    </row>
    <row r="14">
      <c r="A14" s="4" t="inlineStr">
        <is>
          <t>Change in fair value of cash flow hedges reclassified from accumulated other comprehensive loss into net income (loss) on derivatives</t>
        </is>
      </c>
      <c r="B14" s="5" t="n">
        <v>-14450</v>
      </c>
      <c r="C14" s="5" t="n">
        <v>-8075</v>
      </c>
      <c r="D14" s="5" t="n">
        <v>-29489</v>
      </c>
      <c r="E14" s="5" t="n">
        <v>-13045</v>
      </c>
    </row>
    <row r="15">
      <c r="A15" s="4" t="inlineStr">
        <is>
          <t>Interest-rate contracts</t>
        </is>
      </c>
    </row>
    <row r="16">
      <c r="A16" s="3" t="inlineStr">
        <is>
          <t>Derivative Instruments, Gain (Loss) [Line Items]</t>
        </is>
      </c>
    </row>
    <row r="17">
      <c r="A17" s="4" t="inlineStr">
        <is>
          <t>Unrealized change in fair value of cash flow hedges in other comprehensive income (loss)</t>
        </is>
      </c>
      <c r="B17" s="5" t="n">
        <v>-21372</v>
      </c>
      <c r="C17" s="5" t="n">
        <v>-107398</v>
      </c>
      <c r="D17" s="5" t="n">
        <v>-246413</v>
      </c>
      <c r="E17" s="5" t="n">
        <v>-175310</v>
      </c>
    </row>
    <row r="18">
      <c r="A18" s="4" t="inlineStr">
        <is>
          <t>Interest-rate contracts | Interest expense</t>
        </is>
      </c>
    </row>
    <row r="19">
      <c r="A19" s="3" t="inlineStr">
        <is>
          <t>Derivative Instruments, Gain (Loss) [Line Items]</t>
        </is>
      </c>
    </row>
    <row r="20">
      <c r="A20" s="4" t="inlineStr">
        <is>
          <t>Change in fair value of cash flow hedges reclassified from accumulated other comprehensive loss into net income (loss) on derivatives</t>
        </is>
      </c>
      <c r="B20" s="6" t="n">
        <v>-64541</v>
      </c>
      <c r="C20" s="6" t="n">
        <v>-4815</v>
      </c>
      <c r="D20" s="6" t="n">
        <v>-74819</v>
      </c>
      <c r="E20" s="6" t="n">
        <v>-731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25" customWidth="1" min="2" max="2"/>
    <col width="25" customWidth="1" min="3" max="3"/>
    <col width="80" customWidth="1" min="4" max="4"/>
    <col width="25" customWidth="1" min="5" max="5"/>
  </cols>
  <sheetData>
    <row r="1">
      <c r="A1" s="1" t="inlineStr">
        <is>
          <t>DEBT DEBT (Details) $ in Thousands</t>
        </is>
      </c>
      <c r="B1" s="2" t="inlineStr">
        <is>
          <t>3 Months Ended</t>
        </is>
      </c>
      <c r="D1" s="2" t="inlineStr">
        <is>
          <t>6 Months Ended</t>
        </is>
      </c>
    </row>
    <row r="2">
      <c r="B2" s="2" t="inlineStr">
        <is>
          <t>Jun. 30, 2020USD ($)Rate</t>
        </is>
      </c>
      <c r="C2" s="2" t="inlineStr">
        <is>
          <t>Mar. 31, 2020USD ($)Rate</t>
        </is>
      </c>
      <c r="D2" s="2" t="inlineStr">
        <is>
          <t>Jun. 30, 2020USD ($)Rate</t>
        </is>
      </c>
      <c r="E2" s="2" t="inlineStr">
        <is>
          <t>Dec. 31, 2019USD ($)Rate</t>
        </is>
      </c>
    </row>
    <row r="3">
      <c r="A3" s="3" t="inlineStr">
        <is>
          <t>Debt Instrument [Line Items]</t>
        </is>
      </c>
    </row>
    <row r="4">
      <c r="A4" s="4" t="inlineStr">
        <is>
          <t>Total debt</t>
        </is>
      </c>
      <c r="B4" s="6" t="n">
        <v>14415590</v>
      </c>
      <c r="D4" s="6" t="n">
        <v>14415590</v>
      </c>
      <c r="E4" s="6" t="n">
        <v>12813704</v>
      </c>
    </row>
    <row r="5">
      <c r="A5" s="4" t="inlineStr">
        <is>
          <t>Unamortized Portion of Terminated Swaps</t>
        </is>
      </c>
      <c r="B5" s="5" t="n">
        <v>14173</v>
      </c>
      <c r="D5" s="5" t="n">
        <v>14173</v>
      </c>
      <c r="E5" s="5" t="n">
        <v>15032</v>
      </c>
    </row>
    <row r="6">
      <c r="A6" s="4" t="inlineStr">
        <is>
          <t>Unamortized debt issuance costs and discounts</t>
        </is>
      </c>
      <c r="B6" s="5" t="n">
        <v>-145881</v>
      </c>
      <c r="D6" s="5" t="n">
        <v>-145881</v>
      </c>
      <c r="E6" s="5" t="n">
        <v>-121329</v>
      </c>
    </row>
    <row r="7">
      <c r="A7" s="4" t="inlineStr">
        <is>
          <t>Current maturities of long-term debt</t>
        </is>
      </c>
      <c r="B7" s="5" t="n">
        <v>-7650</v>
      </c>
      <c r="D7" s="5" t="n">
        <v>-7650</v>
      </c>
      <c r="E7" s="5" t="n">
        <v>-7650</v>
      </c>
    </row>
    <row r="8">
      <c r="A8" s="4" t="inlineStr">
        <is>
          <t>Short-term borrowings</t>
        </is>
      </c>
      <c r="B8" s="5" t="n">
        <v>0</v>
      </c>
      <c r="D8" s="5" t="n">
        <v>0</v>
      </c>
      <c r="E8" s="5" t="n">
        <v>-220000</v>
      </c>
    </row>
    <row r="9">
      <c r="A9" s="4" t="inlineStr">
        <is>
          <t>Long-term debt</t>
        </is>
      </c>
      <c r="B9" s="5" t="n">
        <v>14276232</v>
      </c>
      <c r="D9" s="5" t="n">
        <v>14276232</v>
      </c>
      <c r="E9" s="5" t="n">
        <v>12479757</v>
      </c>
    </row>
    <row r="10">
      <c r="A10" s="4" t="inlineStr">
        <is>
          <t>Long-term Debt, Repurchased Face Amount</t>
        </is>
      </c>
      <c r="B10" s="5" t="n">
        <v>107300</v>
      </c>
      <c r="D10" s="5" t="n">
        <v>174300</v>
      </c>
    </row>
    <row r="11">
      <c r="A11" s="4" t="inlineStr">
        <is>
          <t>Repayments of Debt</t>
        </is>
      </c>
      <c r="B11" s="5" t="n">
        <v>101800</v>
      </c>
      <c r="D11" s="5" t="n">
        <v>152300</v>
      </c>
    </row>
    <row r="12">
      <c r="A12" s="4" t="inlineStr">
        <is>
          <t>Gain (loss) on extinguishment of debt</t>
        </is>
      </c>
      <c r="B12" s="5" t="n">
        <v>4300</v>
      </c>
      <c r="D12" s="6" t="n">
        <v>20000</v>
      </c>
    </row>
    <row r="13">
      <c r="A13" s="4" t="inlineStr">
        <is>
          <t>$2.5 Billion Credit Agreement [Member]</t>
        </is>
      </c>
    </row>
    <row r="14">
      <c r="A14" s="3" t="inlineStr">
        <is>
          <t>Debt Instrument [Line Items]</t>
        </is>
      </c>
    </row>
    <row r="15">
      <c r="A15" s="4" t="inlineStr">
        <is>
          <t>Debt Instrument, Covenant Description</t>
        </is>
      </c>
      <c r="D15" s="4" t="inlineStr">
        <is>
          <t>Among other things, these covenants include maintaining a ratio of net indebtedness to adjusted EBITDA (EBITDA, as defined in our $2.5 Billion Credit Agreement, adjusted for all noncash charges and increased for projected EBITDA from certain lender-approved capital expansion projects) of no more than 5.0 to 1 at June 30, 2020.  In June 2020, we amended the $2.5 Billion Credit Agreement by, among other things, modifying the leverage ratio so that we may net up to $700 million of cash on hand against our consolidated indebtedness for purposes of calculating the ratio’s numerator for the fiscal quarters ending June 30, 2020, September 30, 2020, and December 31, 2020.</t>
        </is>
      </c>
    </row>
    <row r="16">
      <c r="A16" s="4" t="inlineStr">
        <is>
          <t>Line of Credit Facility, Amount Outstanding</t>
        </is>
      </c>
      <c r="B16" s="6" t="n">
        <v>0</v>
      </c>
      <c r="D16" s="6" t="n">
        <v>0</v>
      </c>
    </row>
    <row r="17">
      <c r="A17" s="4" t="inlineStr">
        <is>
          <t>Indebtedness To Adjusted Ebitda Current</t>
        </is>
      </c>
      <c r="B17" s="9" t="n">
        <v>4.5</v>
      </c>
      <c r="D17" s="9" t="n">
        <v>4.5</v>
      </c>
    </row>
    <row r="18">
      <c r="A18" s="4" t="inlineStr">
        <is>
          <t>Indebtedness To Adjusted EBITDA Maximum</t>
        </is>
      </c>
      <c r="B18" s="5" t="n">
        <v>5</v>
      </c>
      <c r="D18" s="5" t="n">
        <v>5</v>
      </c>
    </row>
    <row r="19">
      <c r="A19" s="4" t="inlineStr">
        <is>
          <t>Line of Credit Facility, Maximum Borrowing Capacity</t>
        </is>
      </c>
      <c r="B19" s="6" t="n">
        <v>2500000</v>
      </c>
      <c r="D19" s="6" t="n">
        <v>2500000</v>
      </c>
    </row>
    <row r="20">
      <c r="A20" s="4" t="inlineStr">
        <is>
          <t>Maximum amount of cash allowable to net against indebtedness for leverage ratio</t>
        </is>
      </c>
      <c r="B20" s="5" t="n">
        <v>700000</v>
      </c>
      <c r="D20" s="5" t="n">
        <v>700000</v>
      </c>
    </row>
    <row r="21">
      <c r="A21" s="4" t="inlineStr">
        <is>
          <t>Notes Payable from Public Offering Due 2026, 2031 and 2051 [Member]</t>
        </is>
      </c>
    </row>
    <row r="22">
      <c r="A22" s="3" t="inlineStr">
        <is>
          <t>Debt Instrument [Line Items]</t>
        </is>
      </c>
    </row>
    <row r="23">
      <c r="A23" s="4" t="inlineStr">
        <is>
          <t>Senior notes, noncurrent</t>
        </is>
      </c>
      <c r="B23" s="5" t="n">
        <v>1500000</v>
      </c>
      <c r="D23" s="5" t="n">
        <v>1500000</v>
      </c>
    </row>
    <row r="24">
      <c r="A24" s="4" t="inlineStr">
        <is>
          <t>Proceeds from Debt, Net of Issuance Costs</t>
        </is>
      </c>
      <c r="B24" s="5" t="n">
        <v>1480000</v>
      </c>
    </row>
    <row r="25">
      <c r="A25" s="4" t="inlineStr">
        <is>
          <t>Notes Payable from Public Offering Due 2025, 2030 and 2050 [Member]</t>
        </is>
      </c>
    </row>
    <row r="26">
      <c r="A26" s="3" t="inlineStr">
        <is>
          <t>Debt Instrument [Line Items]</t>
        </is>
      </c>
    </row>
    <row r="27">
      <c r="A27" s="4" t="inlineStr">
        <is>
          <t>Senior notes, noncurrent</t>
        </is>
      </c>
      <c r="C27" s="6" t="n">
        <v>1750000</v>
      </c>
    </row>
    <row r="28">
      <c r="A28" s="4" t="inlineStr">
        <is>
          <t>Proceeds from Debt, Net of Issuance Costs</t>
        </is>
      </c>
      <c r="C28" s="5" t="n">
        <v>1730000</v>
      </c>
    </row>
    <row r="29">
      <c r="A29" s="4" t="inlineStr">
        <is>
          <t>Guardian Pipeline [Member] | Notes Payables 1 due 2022 [Member]</t>
        </is>
      </c>
    </row>
    <row r="30">
      <c r="A30" s="3" t="inlineStr">
        <is>
          <t>Debt Instrument [Line Items]</t>
        </is>
      </c>
    </row>
    <row r="31">
      <c r="A31" s="4" t="inlineStr">
        <is>
          <t>Total debt</t>
        </is>
      </c>
      <c r="B31" s="6" t="n">
        <v>17482</v>
      </c>
      <c r="D31" s="6" t="n">
        <v>17482</v>
      </c>
      <c r="E31" s="5" t="n">
        <v>21307</v>
      </c>
    </row>
    <row r="32">
      <c r="A32" s="4" t="inlineStr">
        <is>
          <t>Long-term Debt, Weighted Average Interest Rate, at Point in Time | Rate</t>
        </is>
      </c>
      <c r="B32" s="4" t="inlineStr">
        <is>
          <t>7.85%</t>
        </is>
      </c>
      <c r="D32" s="4" t="inlineStr">
        <is>
          <t>7.85%</t>
        </is>
      </c>
    </row>
    <row r="33">
      <c r="A33" s="4" t="inlineStr">
        <is>
          <t>Subsidiary Issuer [Member] | 3.375% Notes Payable due 2022 [Member]</t>
        </is>
      </c>
    </row>
    <row r="34">
      <c r="A34" s="3" t="inlineStr">
        <is>
          <t>Debt Instrument [Line Items]</t>
        </is>
      </c>
    </row>
    <row r="35">
      <c r="A35" s="4" t="inlineStr">
        <is>
          <t>Total debt</t>
        </is>
      </c>
      <c r="B35" s="6" t="n">
        <v>900000</v>
      </c>
      <c r="D35" s="6" t="n">
        <v>900000</v>
      </c>
      <c r="E35" s="5" t="n">
        <v>900000</v>
      </c>
    </row>
    <row r="36">
      <c r="A36" s="4" t="inlineStr">
        <is>
          <t>Interest Rate (in hundredths) | Rate</t>
        </is>
      </c>
      <c r="B36" s="4" t="inlineStr">
        <is>
          <t>3.375%</t>
        </is>
      </c>
      <c r="D36" s="4" t="inlineStr">
        <is>
          <t>3.375%</t>
        </is>
      </c>
    </row>
    <row r="37">
      <c r="A37" s="4" t="inlineStr">
        <is>
          <t>Subsidiary Issuer [Member] | 5.0% Notes Payable due 2023 [Member]</t>
        </is>
      </c>
    </row>
    <row r="38">
      <c r="A38" s="3" t="inlineStr">
        <is>
          <t>Debt Instrument [Line Items]</t>
        </is>
      </c>
    </row>
    <row r="39">
      <c r="A39" s="4" t="inlineStr">
        <is>
          <t>Total debt</t>
        </is>
      </c>
      <c r="B39" s="6" t="n">
        <v>425000</v>
      </c>
      <c r="D39" s="6" t="n">
        <v>425000</v>
      </c>
      <c r="E39" s="5" t="n">
        <v>425000</v>
      </c>
    </row>
    <row r="40">
      <c r="A40" s="4" t="inlineStr">
        <is>
          <t>Interest Rate (in hundredths) | Rate</t>
        </is>
      </c>
      <c r="B40" s="4" t="inlineStr">
        <is>
          <t>5.00%</t>
        </is>
      </c>
      <c r="D40" s="4" t="inlineStr">
        <is>
          <t>5.00%</t>
        </is>
      </c>
    </row>
    <row r="41">
      <c r="A41" s="4" t="inlineStr">
        <is>
          <t>Subsidiary Issuer [Member] | 4.9% Notes Payable due 2025 [Member]</t>
        </is>
      </c>
    </row>
    <row r="42">
      <c r="A42" s="3" t="inlineStr">
        <is>
          <t>Debt Instrument [Line Items]</t>
        </is>
      </c>
    </row>
    <row r="43">
      <c r="A43" s="4" t="inlineStr">
        <is>
          <t>Total debt</t>
        </is>
      </c>
      <c r="B43" s="6" t="n">
        <v>500000</v>
      </c>
      <c r="D43" s="6" t="n">
        <v>500000</v>
      </c>
      <c r="E43" s="5" t="n">
        <v>500000</v>
      </c>
    </row>
    <row r="44">
      <c r="A44" s="4" t="inlineStr">
        <is>
          <t>Interest Rate (in hundredths) | Rate</t>
        </is>
      </c>
      <c r="B44" s="4" t="inlineStr">
        <is>
          <t>4.90%</t>
        </is>
      </c>
      <c r="D44" s="4" t="inlineStr">
        <is>
          <t>4.90%</t>
        </is>
      </c>
    </row>
    <row r="45">
      <c r="A45" s="4" t="inlineStr">
        <is>
          <t>Subsidiary Issuer [Member] | 6.65% Notes Payable due 2036 [Member]</t>
        </is>
      </c>
    </row>
    <row r="46">
      <c r="A46" s="3" t="inlineStr">
        <is>
          <t>Debt Instrument [Line Items]</t>
        </is>
      </c>
    </row>
    <row r="47">
      <c r="A47" s="4" t="inlineStr">
        <is>
          <t>Total debt</t>
        </is>
      </c>
      <c r="B47" s="6" t="n">
        <v>600000</v>
      </c>
      <c r="D47" s="6" t="n">
        <v>600000</v>
      </c>
      <c r="E47" s="5" t="n">
        <v>600000</v>
      </c>
    </row>
    <row r="48">
      <c r="A48" s="4" t="inlineStr">
        <is>
          <t>Interest Rate (in hundredths) | Rate</t>
        </is>
      </c>
      <c r="B48" s="4" t="inlineStr">
        <is>
          <t>6.65%</t>
        </is>
      </c>
      <c r="D48" s="4" t="inlineStr">
        <is>
          <t>6.65%</t>
        </is>
      </c>
    </row>
    <row r="49">
      <c r="A49" s="4" t="inlineStr">
        <is>
          <t>Subsidiary Issuer [Member] | 6.85% Notes Payable due 2037 [Member]</t>
        </is>
      </c>
    </row>
    <row r="50">
      <c r="A50" s="3" t="inlineStr">
        <is>
          <t>Debt Instrument [Line Items]</t>
        </is>
      </c>
    </row>
    <row r="51">
      <c r="A51" s="4" t="inlineStr">
        <is>
          <t>Total debt</t>
        </is>
      </c>
      <c r="B51" s="6" t="n">
        <v>600000</v>
      </c>
      <c r="D51" s="6" t="n">
        <v>600000</v>
      </c>
      <c r="E51" s="5" t="n">
        <v>600000</v>
      </c>
    </row>
    <row r="52">
      <c r="A52" s="4" t="inlineStr">
        <is>
          <t>Interest Rate (in hundredths) | Rate</t>
        </is>
      </c>
      <c r="B52" s="4" t="inlineStr">
        <is>
          <t>6.85%</t>
        </is>
      </c>
      <c r="D52" s="4" t="inlineStr">
        <is>
          <t>6.85%</t>
        </is>
      </c>
    </row>
    <row r="53">
      <c r="A53" s="4" t="inlineStr">
        <is>
          <t>Subsidiary Issuer [Member] | 6.125% Notes Payable due 2041 [Member]</t>
        </is>
      </c>
    </row>
    <row r="54">
      <c r="A54" s="3" t="inlineStr">
        <is>
          <t>Debt Instrument [Line Items]</t>
        </is>
      </c>
    </row>
    <row r="55">
      <c r="A55" s="4" t="inlineStr">
        <is>
          <t>Total debt</t>
        </is>
      </c>
      <c r="B55" s="6" t="n">
        <v>650000</v>
      </c>
      <c r="D55" s="6" t="n">
        <v>650000</v>
      </c>
      <c r="E55" s="5" t="n">
        <v>650000</v>
      </c>
    </row>
    <row r="56">
      <c r="A56" s="4" t="inlineStr">
        <is>
          <t>Interest Rate (in hundredths) | Rate</t>
        </is>
      </c>
      <c r="B56" s="4" t="inlineStr">
        <is>
          <t>6.125%</t>
        </is>
      </c>
      <c r="D56" s="4" t="inlineStr">
        <is>
          <t>6.125%</t>
        </is>
      </c>
    </row>
    <row r="57">
      <c r="A57" s="4" t="inlineStr">
        <is>
          <t>Subsidiary Issuer [Member] | 6.2% Notes Payable due 2043 [Member]</t>
        </is>
      </c>
    </row>
    <row r="58">
      <c r="A58" s="3" t="inlineStr">
        <is>
          <t>Debt Instrument [Line Items]</t>
        </is>
      </c>
    </row>
    <row r="59">
      <c r="A59" s="4" t="inlineStr">
        <is>
          <t>Total debt</t>
        </is>
      </c>
      <c r="B59" s="6" t="n">
        <v>400000</v>
      </c>
      <c r="D59" s="6" t="n">
        <v>400000</v>
      </c>
      <c r="E59" s="6" t="n">
        <v>400000</v>
      </c>
    </row>
    <row r="60">
      <c r="A60" s="4" t="inlineStr">
        <is>
          <t>Interest Rate (in hundredths) | Rate</t>
        </is>
      </c>
      <c r="B60" s="4" t="inlineStr">
        <is>
          <t>6.20%</t>
        </is>
      </c>
      <c r="D60" s="4" t="inlineStr">
        <is>
          <t>6.20%</t>
        </is>
      </c>
    </row>
    <row r="61">
      <c r="A61" s="4" t="inlineStr">
        <is>
          <t>Parent Company</t>
        </is>
      </c>
    </row>
    <row r="62">
      <c r="A62" s="3" t="inlineStr">
        <is>
          <t>Debt Instrument [Line Items]</t>
        </is>
      </c>
    </row>
    <row r="63">
      <c r="A63" s="4" t="inlineStr">
        <is>
          <t>Short-term Debt, Weighted Average Interest Rate, at Point in Time | Rate</t>
        </is>
      </c>
      <c r="B63" s="4" t="inlineStr">
        <is>
          <t>0.00%</t>
        </is>
      </c>
      <c r="D63" s="4" t="inlineStr">
        <is>
          <t>0.00%</t>
        </is>
      </c>
      <c r="E63" s="4" t="inlineStr">
        <is>
          <t>2.16%</t>
        </is>
      </c>
    </row>
    <row r="64">
      <c r="A64" s="4" t="inlineStr">
        <is>
          <t>Commercial paper</t>
        </is>
      </c>
      <c r="B64" s="6" t="n">
        <v>0</v>
      </c>
      <c r="D64" s="6" t="n">
        <v>0</v>
      </c>
      <c r="E64" s="6" t="n">
        <v>220000</v>
      </c>
    </row>
    <row r="65">
      <c r="A65" s="4" t="inlineStr">
        <is>
          <t>Parent Company | Term Loan Agreement due 2021 [Member]</t>
        </is>
      </c>
    </row>
    <row r="66">
      <c r="A66" s="3" t="inlineStr">
        <is>
          <t>Debt Instrument [Line Items]</t>
        </is>
      </c>
    </row>
    <row r="67">
      <c r="A67" s="4" t="inlineStr">
        <is>
          <t>Debt Instrument, Face Amount</t>
        </is>
      </c>
      <c r="B67" s="5" t="n">
        <v>1500000</v>
      </c>
      <c r="D67" s="5" t="n">
        <v>1500000</v>
      </c>
    </row>
    <row r="68">
      <c r="A68" s="4" t="inlineStr">
        <is>
          <t>Total debt</t>
        </is>
      </c>
      <c r="B68" s="5" t="n">
        <v>0</v>
      </c>
      <c r="D68" s="5" t="n">
        <v>0</v>
      </c>
      <c r="E68" s="5" t="n">
        <v>1250000</v>
      </c>
    </row>
    <row r="69">
      <c r="A69" s="4" t="inlineStr">
        <is>
          <t>Repayments of Debt</t>
        </is>
      </c>
      <c r="B69" s="5" t="n">
        <v>1250000</v>
      </c>
    </row>
    <row r="70">
      <c r="A70" s="4" t="inlineStr">
        <is>
          <t>Parent Company | 4.25% Notes Payable due 2022 [Member]</t>
        </is>
      </c>
    </row>
    <row r="71">
      <c r="A71" s="3" t="inlineStr">
        <is>
          <t>Debt Instrument [Line Items]</t>
        </is>
      </c>
    </row>
    <row r="72">
      <c r="A72" s="4" t="inlineStr">
        <is>
          <t>Total debt</t>
        </is>
      </c>
      <c r="B72" s="6" t="n">
        <v>547397</v>
      </c>
      <c r="D72" s="6" t="n">
        <v>547397</v>
      </c>
      <c r="E72" s="5" t="n">
        <v>547397</v>
      </c>
    </row>
    <row r="73">
      <c r="A73" s="4" t="inlineStr">
        <is>
          <t>Interest Rate (in hundredths) | Rate</t>
        </is>
      </c>
      <c r="B73" s="4" t="inlineStr">
        <is>
          <t>4.25%</t>
        </is>
      </c>
      <c r="D73" s="4" t="inlineStr">
        <is>
          <t>4.25%</t>
        </is>
      </c>
    </row>
    <row r="74">
      <c r="A74" s="4" t="inlineStr">
        <is>
          <t>Parent Company | 7.5% Notes Payable due 2023 [Member]</t>
        </is>
      </c>
    </row>
    <row r="75">
      <c r="A75" s="3" t="inlineStr">
        <is>
          <t>Debt Instrument [Line Items]</t>
        </is>
      </c>
    </row>
    <row r="76">
      <c r="A76" s="4" t="inlineStr">
        <is>
          <t>Total debt</t>
        </is>
      </c>
      <c r="B76" s="6" t="n">
        <v>500000</v>
      </c>
      <c r="D76" s="6" t="n">
        <v>500000</v>
      </c>
      <c r="E76" s="5" t="n">
        <v>500000</v>
      </c>
    </row>
    <row r="77">
      <c r="A77" s="4" t="inlineStr">
        <is>
          <t>Interest Rate (in hundredths) | Rate</t>
        </is>
      </c>
      <c r="B77" s="4" t="inlineStr">
        <is>
          <t>7.50%</t>
        </is>
      </c>
      <c r="D77" s="4" t="inlineStr">
        <is>
          <t>7.50%</t>
        </is>
      </c>
    </row>
    <row r="78">
      <c r="A78" s="4" t="inlineStr">
        <is>
          <t>Parent Company | 2.75% Notes Payable due 2024 [Member]</t>
        </is>
      </c>
    </row>
    <row r="79">
      <c r="A79" s="3" t="inlineStr">
        <is>
          <t>Debt Instrument [Line Items]</t>
        </is>
      </c>
    </row>
    <row r="80">
      <c r="A80" s="4" t="inlineStr">
        <is>
          <t>Total debt</t>
        </is>
      </c>
      <c r="B80" s="6" t="n">
        <v>500000</v>
      </c>
      <c r="D80" s="6" t="n">
        <v>500000</v>
      </c>
      <c r="E80" s="5" t="n">
        <v>500000</v>
      </c>
    </row>
    <row r="81">
      <c r="A81" s="4" t="inlineStr">
        <is>
          <t>Interest Rate (in hundredths) | Rate</t>
        </is>
      </c>
      <c r="B81" s="4" t="inlineStr">
        <is>
          <t>2.75%</t>
        </is>
      </c>
      <c r="D81" s="4" t="inlineStr">
        <is>
          <t>2.75%</t>
        </is>
      </c>
    </row>
    <row r="82">
      <c r="A82" s="4" t="inlineStr">
        <is>
          <t>Parent Company | 2.2% Notes Payable due 2025 [Member]</t>
        </is>
      </c>
    </row>
    <row r="83">
      <c r="A83" s="3" t="inlineStr">
        <is>
          <t>Debt Instrument [Line Items]</t>
        </is>
      </c>
    </row>
    <row r="84">
      <c r="A84" s="4" t="inlineStr">
        <is>
          <t>Debt Instrument, Face Amount</t>
        </is>
      </c>
      <c r="C84" s="6" t="n">
        <v>400000</v>
      </c>
    </row>
    <row r="85">
      <c r="A85" s="4" t="inlineStr">
        <is>
          <t>Total debt</t>
        </is>
      </c>
      <c r="B85" s="6" t="n">
        <v>387000</v>
      </c>
      <c r="D85" s="6" t="n">
        <v>387000</v>
      </c>
      <c r="E85" s="5" t="n">
        <v>0</v>
      </c>
    </row>
    <row r="86">
      <c r="A86" s="4" t="inlineStr">
        <is>
          <t>Interest Rate (in hundredths) | Rate</t>
        </is>
      </c>
      <c r="B86" s="4" t="inlineStr">
        <is>
          <t>2.20%</t>
        </is>
      </c>
      <c r="C86" s="4" t="inlineStr">
        <is>
          <t>2.20%</t>
        </is>
      </c>
      <c r="D86" s="4" t="inlineStr">
        <is>
          <t>2.20%</t>
        </is>
      </c>
    </row>
    <row r="87">
      <c r="A87" s="4" t="inlineStr">
        <is>
          <t>Parent Company | 5.85% Notes Payable due 2026 [Member]</t>
        </is>
      </c>
    </row>
    <row r="88">
      <c r="A88" s="3" t="inlineStr">
        <is>
          <t>Debt Instrument [Line Items]</t>
        </is>
      </c>
    </row>
    <row r="89">
      <c r="A89" s="4" t="inlineStr">
        <is>
          <t>Debt Instrument, Face Amount</t>
        </is>
      </c>
      <c r="B89" s="6" t="n">
        <v>600000</v>
      </c>
      <c r="D89" s="6" t="n">
        <v>600000</v>
      </c>
    </row>
    <row r="90">
      <c r="A90" s="4" t="inlineStr">
        <is>
          <t>Total debt</t>
        </is>
      </c>
      <c r="B90" s="6" t="n">
        <v>600000</v>
      </c>
      <c r="D90" s="6" t="n">
        <v>600000</v>
      </c>
      <c r="E90" s="5" t="n">
        <v>0</v>
      </c>
    </row>
    <row r="91">
      <c r="A91" s="4" t="inlineStr">
        <is>
          <t>Interest Rate (in hundredths) | Rate</t>
        </is>
      </c>
      <c r="B91" s="4" t="inlineStr">
        <is>
          <t>5.85%</t>
        </is>
      </c>
      <c r="D91" s="4" t="inlineStr">
        <is>
          <t>5.85%</t>
        </is>
      </c>
    </row>
    <row r="92">
      <c r="A92" s="4" t="inlineStr">
        <is>
          <t>Parent Company | 4.0% Notes Payable due 2027 [Member]</t>
        </is>
      </c>
    </row>
    <row r="93">
      <c r="A93" s="3" t="inlineStr">
        <is>
          <t>Debt Instrument [Line Items]</t>
        </is>
      </c>
    </row>
    <row r="94">
      <c r="A94" s="4" t="inlineStr">
        <is>
          <t>Total debt</t>
        </is>
      </c>
      <c r="B94" s="6" t="n">
        <v>500000</v>
      </c>
      <c r="D94" s="6" t="n">
        <v>500000</v>
      </c>
      <c r="E94" s="5" t="n">
        <v>500000</v>
      </c>
    </row>
    <row r="95">
      <c r="A95" s="4" t="inlineStr">
        <is>
          <t>Interest Rate (in hundredths) | Rate</t>
        </is>
      </c>
      <c r="B95" s="4" t="inlineStr">
        <is>
          <t>4.00%</t>
        </is>
      </c>
      <c r="D95" s="4" t="inlineStr">
        <is>
          <t>4.00%</t>
        </is>
      </c>
    </row>
    <row r="96">
      <c r="A96" s="4" t="inlineStr">
        <is>
          <t>Parent Company | 4.55% Notes Payable due 2028 [Member]</t>
        </is>
      </c>
    </row>
    <row r="97">
      <c r="A97" s="3" t="inlineStr">
        <is>
          <t>Debt Instrument [Line Items]</t>
        </is>
      </c>
    </row>
    <row r="98">
      <c r="A98" s="4" t="inlineStr">
        <is>
          <t>Total debt</t>
        </is>
      </c>
      <c r="B98" s="6" t="n">
        <v>800000</v>
      </c>
      <c r="D98" s="6" t="n">
        <v>800000</v>
      </c>
      <c r="E98" s="5" t="n">
        <v>800000</v>
      </c>
    </row>
    <row r="99">
      <c r="A99" s="4" t="inlineStr">
        <is>
          <t>Interest Rate (in hundredths) | Rate</t>
        </is>
      </c>
      <c r="B99" s="4" t="inlineStr">
        <is>
          <t>4.55%</t>
        </is>
      </c>
      <c r="D99" s="4" t="inlineStr">
        <is>
          <t>4.55%</t>
        </is>
      </c>
    </row>
    <row r="100">
      <c r="A100" s="4" t="inlineStr">
        <is>
          <t>Parent Company | 6.875% Notes Payable due 2028 [Member]</t>
        </is>
      </c>
    </row>
    <row r="101">
      <c r="A101" s="3" t="inlineStr">
        <is>
          <t>Debt Instrument [Line Items]</t>
        </is>
      </c>
    </row>
    <row r="102">
      <c r="A102" s="4" t="inlineStr">
        <is>
          <t>Total debt</t>
        </is>
      </c>
      <c r="B102" s="6" t="n">
        <v>100000</v>
      </c>
      <c r="D102" s="6" t="n">
        <v>100000</v>
      </c>
      <c r="E102" s="5" t="n">
        <v>100000</v>
      </c>
    </row>
    <row r="103">
      <c r="A103" s="4" t="inlineStr">
        <is>
          <t>Interest Rate (in hundredths) | Rate</t>
        </is>
      </c>
      <c r="B103" s="4" t="inlineStr">
        <is>
          <t>6.875%</t>
        </is>
      </c>
      <c r="D103" s="4" t="inlineStr">
        <is>
          <t>6.875%</t>
        </is>
      </c>
    </row>
    <row r="104">
      <c r="A104" s="4" t="inlineStr">
        <is>
          <t>Parent Company | 4.35% Notes Payable due 2029 [Member]</t>
        </is>
      </c>
    </row>
    <row r="105">
      <c r="A105" s="3" t="inlineStr">
        <is>
          <t>Debt Instrument [Line Items]</t>
        </is>
      </c>
    </row>
    <row r="106">
      <c r="A106" s="4" t="inlineStr">
        <is>
          <t>Total debt</t>
        </is>
      </c>
      <c r="B106" s="6" t="n">
        <v>700000</v>
      </c>
      <c r="D106" s="6" t="n">
        <v>700000</v>
      </c>
      <c r="E106" s="5" t="n">
        <v>700000</v>
      </c>
    </row>
    <row r="107">
      <c r="A107" s="4" t="inlineStr">
        <is>
          <t>Interest Rate (in hundredths) | Rate</t>
        </is>
      </c>
      <c r="B107" s="4" t="inlineStr">
        <is>
          <t>4.35%</t>
        </is>
      </c>
      <c r="D107" s="4" t="inlineStr">
        <is>
          <t>4.35%</t>
        </is>
      </c>
    </row>
    <row r="108">
      <c r="A108" s="4" t="inlineStr">
        <is>
          <t>Parent Company | 3.4% Notes Payable due 2029 [Member]</t>
        </is>
      </c>
    </row>
    <row r="109">
      <c r="A109" s="3" t="inlineStr">
        <is>
          <t>Debt Instrument [Line Items]</t>
        </is>
      </c>
    </row>
    <row r="110">
      <c r="A110" s="4" t="inlineStr">
        <is>
          <t>Total debt</t>
        </is>
      </c>
      <c r="B110" s="6" t="n">
        <v>714251</v>
      </c>
      <c r="D110" s="6" t="n">
        <v>714251</v>
      </c>
      <c r="E110" s="5" t="n">
        <v>750000</v>
      </c>
    </row>
    <row r="111">
      <c r="A111" s="4" t="inlineStr">
        <is>
          <t>Interest Rate (in hundredths) | Rate</t>
        </is>
      </c>
      <c r="B111" s="4" t="inlineStr">
        <is>
          <t>3.40%</t>
        </is>
      </c>
      <c r="D111" s="4" t="inlineStr">
        <is>
          <t>3.40%</t>
        </is>
      </c>
    </row>
    <row r="112">
      <c r="A112" s="4" t="inlineStr">
        <is>
          <t>Parent Company | 3.1% Notes Payable due 2030 [Member]</t>
        </is>
      </c>
    </row>
    <row r="113">
      <c r="A113" s="3" t="inlineStr">
        <is>
          <t>Debt Instrument [Line Items]</t>
        </is>
      </c>
    </row>
    <row r="114">
      <c r="A114" s="4" t="inlineStr">
        <is>
          <t>Debt Instrument, Face Amount</t>
        </is>
      </c>
      <c r="C114" s="6" t="n">
        <v>850000</v>
      </c>
    </row>
    <row r="115">
      <c r="A115" s="4" t="inlineStr">
        <is>
          <t>Total debt</t>
        </is>
      </c>
      <c r="B115" s="6" t="n">
        <v>780093</v>
      </c>
      <c r="D115" s="6" t="n">
        <v>780093</v>
      </c>
      <c r="E115" s="5" t="n">
        <v>0</v>
      </c>
    </row>
    <row r="116">
      <c r="A116" s="4" t="inlineStr">
        <is>
          <t>Interest Rate (in hundredths) | Rate</t>
        </is>
      </c>
      <c r="B116" s="4" t="inlineStr">
        <is>
          <t>3.10%</t>
        </is>
      </c>
      <c r="C116" s="4" t="inlineStr">
        <is>
          <t>3.10%</t>
        </is>
      </c>
      <c r="D116" s="4" t="inlineStr">
        <is>
          <t>3.10%</t>
        </is>
      </c>
    </row>
    <row r="117">
      <c r="A117" s="4" t="inlineStr">
        <is>
          <t>Parent Company | 6.35% Notes Payable due 2031 [Member]</t>
        </is>
      </c>
    </row>
    <row r="118">
      <c r="A118" s="3" t="inlineStr">
        <is>
          <t>Debt Instrument [Line Items]</t>
        </is>
      </c>
    </row>
    <row r="119">
      <c r="A119" s="4" t="inlineStr">
        <is>
          <t>Debt Instrument, Face Amount</t>
        </is>
      </c>
      <c r="B119" s="6" t="n">
        <v>600000</v>
      </c>
      <c r="D119" s="6" t="n">
        <v>600000</v>
      </c>
    </row>
    <row r="120">
      <c r="A120" s="4" t="inlineStr">
        <is>
          <t>Total debt</t>
        </is>
      </c>
      <c r="B120" s="6" t="n">
        <v>600000</v>
      </c>
      <c r="D120" s="6" t="n">
        <v>600000</v>
      </c>
      <c r="E120" s="5" t="n">
        <v>0</v>
      </c>
    </row>
    <row r="121">
      <c r="A121" s="4" t="inlineStr">
        <is>
          <t>Interest Rate (in hundredths) | Rate</t>
        </is>
      </c>
      <c r="B121" s="4" t="inlineStr">
        <is>
          <t>6.35%</t>
        </is>
      </c>
      <c r="D121" s="4" t="inlineStr">
        <is>
          <t>6.35%</t>
        </is>
      </c>
    </row>
    <row r="122">
      <c r="A122" s="4" t="inlineStr">
        <is>
          <t>Parent Company | 6.0% Notes Payable due 2035 [Member]</t>
        </is>
      </c>
    </row>
    <row r="123">
      <c r="A123" s="3" t="inlineStr">
        <is>
          <t>Debt Instrument [Line Items]</t>
        </is>
      </c>
    </row>
    <row r="124">
      <c r="A124" s="4" t="inlineStr">
        <is>
          <t>Total debt</t>
        </is>
      </c>
      <c r="B124" s="6" t="n">
        <v>400000</v>
      </c>
      <c r="D124" s="6" t="n">
        <v>400000</v>
      </c>
      <c r="E124" s="5" t="n">
        <v>400000</v>
      </c>
    </row>
    <row r="125">
      <c r="A125" s="4" t="inlineStr">
        <is>
          <t>Interest Rate (in hundredths) | Rate</t>
        </is>
      </c>
      <c r="B125" s="4" t="inlineStr">
        <is>
          <t>6.00%</t>
        </is>
      </c>
      <c r="D125" s="4" t="inlineStr">
        <is>
          <t>6.00%</t>
        </is>
      </c>
    </row>
    <row r="126">
      <c r="A126" s="4" t="inlineStr">
        <is>
          <t>Parent Company | 4.95% Notes Payable due 2047 [Member]</t>
        </is>
      </c>
    </row>
    <row r="127">
      <c r="A127" s="3" t="inlineStr">
        <is>
          <t>Debt Instrument [Line Items]</t>
        </is>
      </c>
    </row>
    <row r="128">
      <c r="A128" s="4" t="inlineStr">
        <is>
          <t>Total debt</t>
        </is>
      </c>
      <c r="B128" s="6" t="n">
        <v>689006</v>
      </c>
      <c r="D128" s="6" t="n">
        <v>689006</v>
      </c>
      <c r="E128" s="5" t="n">
        <v>700000</v>
      </c>
    </row>
    <row r="129">
      <c r="A129" s="4" t="inlineStr">
        <is>
          <t>Interest Rate (in hundredths) | Rate</t>
        </is>
      </c>
      <c r="B129" s="4" t="inlineStr">
        <is>
          <t>4.95%</t>
        </is>
      </c>
      <c r="D129" s="4" t="inlineStr">
        <is>
          <t>4.95%</t>
        </is>
      </c>
    </row>
    <row r="130">
      <c r="A130" s="4" t="inlineStr">
        <is>
          <t>Parent Company | 5.2% Notes Payable due 2048 [Member]</t>
        </is>
      </c>
    </row>
    <row r="131">
      <c r="A131" s="3" t="inlineStr">
        <is>
          <t>Debt Instrument [Line Items]</t>
        </is>
      </c>
    </row>
    <row r="132">
      <c r="A132" s="4" t="inlineStr">
        <is>
          <t>Total debt</t>
        </is>
      </c>
      <c r="B132" s="6" t="n">
        <v>1000000</v>
      </c>
      <c r="D132" s="6" t="n">
        <v>1000000</v>
      </c>
      <c r="E132" s="5" t="n">
        <v>1000000</v>
      </c>
    </row>
    <row r="133">
      <c r="A133" s="4" t="inlineStr">
        <is>
          <t>Interest Rate (in hundredths) | Rate</t>
        </is>
      </c>
      <c r="B133" s="4" t="inlineStr">
        <is>
          <t>5.20%</t>
        </is>
      </c>
      <c r="D133" s="4" t="inlineStr">
        <is>
          <t>5.20%</t>
        </is>
      </c>
    </row>
    <row r="134">
      <c r="A134" s="4" t="inlineStr">
        <is>
          <t>Parent Company | 4.45% Notes Payable due 2049 [Member]</t>
        </is>
      </c>
    </row>
    <row r="135">
      <c r="A135" s="3" t="inlineStr">
        <is>
          <t>Debt Instrument [Line Items]</t>
        </is>
      </c>
    </row>
    <row r="136">
      <c r="A136" s="4" t="inlineStr">
        <is>
          <t>Total debt</t>
        </is>
      </c>
      <c r="B136" s="6" t="n">
        <v>737736</v>
      </c>
      <c r="D136" s="6" t="n">
        <v>737736</v>
      </c>
      <c r="E136" s="5" t="n">
        <v>750000</v>
      </c>
    </row>
    <row r="137">
      <c r="A137" s="4" t="inlineStr">
        <is>
          <t>Interest Rate (in hundredths) | Rate</t>
        </is>
      </c>
      <c r="B137" s="4" t="inlineStr">
        <is>
          <t>4.45%</t>
        </is>
      </c>
      <c r="D137" s="4" t="inlineStr">
        <is>
          <t>4.45%</t>
        </is>
      </c>
    </row>
    <row r="138">
      <c r="A138" s="4" t="inlineStr">
        <is>
          <t>Parent Company | 4.5% Notes Payable due 2050 [Member]</t>
        </is>
      </c>
    </row>
    <row r="139">
      <c r="A139" s="3" t="inlineStr">
        <is>
          <t>Debt Instrument [Line Items]</t>
        </is>
      </c>
    </row>
    <row r="140">
      <c r="A140" s="4" t="inlineStr">
        <is>
          <t>Debt Instrument, Face Amount</t>
        </is>
      </c>
      <c r="C140" s="6" t="n">
        <v>500000</v>
      </c>
    </row>
    <row r="141">
      <c r="A141" s="4" t="inlineStr">
        <is>
          <t>Total debt</t>
        </is>
      </c>
      <c r="B141" s="6" t="n">
        <v>467625</v>
      </c>
      <c r="D141" s="6" t="n">
        <v>467625</v>
      </c>
      <c r="E141" s="5" t="n">
        <v>0</v>
      </c>
    </row>
    <row r="142">
      <c r="A142" s="4" t="inlineStr">
        <is>
          <t>Interest Rate (in hundredths) | Rate</t>
        </is>
      </c>
      <c r="B142" s="4" t="inlineStr">
        <is>
          <t>4.50%</t>
        </is>
      </c>
      <c r="C142" s="4" t="inlineStr">
        <is>
          <t>4.50%</t>
        </is>
      </c>
      <c r="D142" s="4" t="inlineStr">
        <is>
          <t>4.50%</t>
        </is>
      </c>
    </row>
    <row r="143">
      <c r="A143" s="4" t="inlineStr">
        <is>
          <t>Parent Company | 7.15% Notes Payable due 2051 [Member]</t>
        </is>
      </c>
    </row>
    <row r="144">
      <c r="A144" s="3" t="inlineStr">
        <is>
          <t>Debt Instrument [Line Items]</t>
        </is>
      </c>
    </row>
    <row r="145">
      <c r="A145" s="4" t="inlineStr">
        <is>
          <t>Debt Instrument, Face Amount</t>
        </is>
      </c>
      <c r="B145" s="6" t="n">
        <v>300000</v>
      </c>
      <c r="D145" s="6" t="n">
        <v>300000</v>
      </c>
    </row>
    <row r="146">
      <c r="A146" s="4" t="inlineStr">
        <is>
          <t>Total debt</t>
        </is>
      </c>
      <c r="B146" s="6" t="n">
        <v>300000</v>
      </c>
      <c r="D146" s="6" t="n">
        <v>300000</v>
      </c>
      <c r="E146" s="6" t="n">
        <v>0</v>
      </c>
    </row>
    <row r="147">
      <c r="A147" s="4" t="inlineStr">
        <is>
          <t>Interest Rate (in hundredths) | Rate</t>
        </is>
      </c>
      <c r="B147" s="4" t="inlineStr">
        <is>
          <t>7.15%</t>
        </is>
      </c>
      <c r="D147" s="4" t="inlineStr">
        <is>
          <t>7.15%</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5" customWidth="1" min="7" max="7"/>
  </cols>
  <sheetData>
    <row r="1">
      <c r="A1" s="1" t="inlineStr">
        <is>
          <t>EQUITY (Details) - USD ($) $ / shares in Units, $ in Thousands, shares in Millions</t>
        </is>
      </c>
      <c r="B1" s="2" t="inlineStr">
        <is>
          <t>3 Months Ended</t>
        </is>
      </c>
      <c r="G1" s="2" t="inlineStr">
        <is>
          <t>6 Months Ended</t>
        </is>
      </c>
    </row>
    <row r="2">
      <c r="B2" s="2" t="inlineStr">
        <is>
          <t>Sep. 30, 2020</t>
        </is>
      </c>
      <c r="C2" s="2" t="inlineStr">
        <is>
          <t>Jun. 30, 2020</t>
        </is>
      </c>
      <c r="D2" s="2" t="inlineStr">
        <is>
          <t>Mar. 31, 2020</t>
        </is>
      </c>
      <c r="E2" s="2" t="inlineStr">
        <is>
          <t>Jun. 30, 2019</t>
        </is>
      </c>
      <c r="F2" s="2" t="inlineStr">
        <is>
          <t>Mar. 31, 2019</t>
        </is>
      </c>
      <c r="G2" s="2" t="inlineStr">
        <is>
          <t>Jun. 30, 2020</t>
        </is>
      </c>
    </row>
    <row r="3">
      <c r="A3" s="4" t="inlineStr">
        <is>
          <t>Common Stock Issued During Period, Shares, New Issues</t>
        </is>
      </c>
      <c r="C3" s="9" t="n">
        <v>29.9</v>
      </c>
    </row>
    <row r="4">
      <c r="A4" s="4" t="inlineStr">
        <is>
          <t>Public Offering Price</t>
        </is>
      </c>
      <c r="C4" s="6" t="n">
        <v>32</v>
      </c>
      <c r="G4" s="6" t="n">
        <v>32</v>
      </c>
    </row>
    <row r="5">
      <c r="A5" s="4" t="inlineStr">
        <is>
          <t>Common Stock Issued During Period, Value, New Issues</t>
        </is>
      </c>
      <c r="C5" s="6" t="n">
        <v>937000</v>
      </c>
    </row>
    <row r="6">
      <c r="A6" s="4" t="inlineStr">
        <is>
          <t>Dividends, Per Share, Cash Paid</t>
        </is>
      </c>
      <c r="C6" s="8" t="n">
        <v>0.9350000000000001</v>
      </c>
      <c r="D6" s="8" t="n">
        <v>0.9350000000000001</v>
      </c>
      <c r="E6" s="8" t="n">
        <v>0.865</v>
      </c>
      <c r="F6" s="7" t="n">
        <v>0.86</v>
      </c>
    </row>
    <row r="7">
      <c r="A7" s="4" t="inlineStr">
        <is>
          <t>Dividends, Preferred Stock, Cash</t>
        </is>
      </c>
      <c r="C7" s="6" t="n">
        <v>300</v>
      </c>
      <c r="D7" s="6" t="n">
        <v>300</v>
      </c>
    </row>
    <row r="8">
      <c r="A8" s="4" t="inlineStr">
        <is>
          <t>Preferred Stock, Dividends, Declared</t>
        </is>
      </c>
      <c r="C8" s="6" t="n">
        <v>275</v>
      </c>
      <c r="D8" s="6" t="n">
        <v>275</v>
      </c>
      <c r="E8" s="6" t="n">
        <v>275</v>
      </c>
      <c r="F8" s="6" t="n">
        <v>275</v>
      </c>
    </row>
    <row r="9">
      <c r="A9" s="4" t="inlineStr">
        <is>
          <t>Series E Preferred Stock [Member]</t>
        </is>
      </c>
    </row>
    <row r="10">
      <c r="A10" s="4" t="inlineStr">
        <is>
          <t>Preferred Stock, Dividend Rate, Percentage</t>
        </is>
      </c>
      <c r="G10" s="4" t="inlineStr">
        <is>
          <t>5.50%</t>
        </is>
      </c>
    </row>
    <row r="11">
      <c r="A11" s="4" t="inlineStr">
        <is>
          <t>Subsequent Event [Member]</t>
        </is>
      </c>
    </row>
    <row r="12">
      <c r="A12" s="4" t="inlineStr">
        <is>
          <t>Common Stock, Dividends, Per Share, Declared</t>
        </is>
      </c>
      <c r="B12" s="8" t="n">
        <v>0.9350000000000001</v>
      </c>
    </row>
    <row r="13">
      <c r="A13" s="4" t="inlineStr">
        <is>
          <t>Dividends Payable, Date of Record</t>
        </is>
      </c>
      <c r="B13" s="4" t="inlineStr">
        <is>
          <t>Aug. 3,
		2020</t>
        </is>
      </c>
    </row>
    <row r="14">
      <c r="A14" s="4" t="inlineStr">
        <is>
          <t>Dividends Payable, Date to be Paid</t>
        </is>
      </c>
      <c r="B14" s="4" t="inlineStr">
        <is>
          <t>Aug. 14,
		2020</t>
        </is>
      </c>
    </row>
    <row r="15">
      <c r="A15" s="4" t="inlineStr">
        <is>
          <t>Preferred Stock, Dividends, Declared</t>
        </is>
      </c>
      <c r="B15" s="6" t="n">
        <v>300</v>
      </c>
    </row>
  </sheetData>
  <mergeCells count="2">
    <mergeCell ref="A1:A2"/>
    <mergeCell ref="B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Risk management assets/liabilities - January 1</t>
        </is>
      </c>
      <c r="C3" s="6" t="n">
        <v>-233520</v>
      </c>
      <c r="F3" s="6" t="n">
        <v>-233520</v>
      </c>
    </row>
    <row r="4">
      <c r="A4" s="4" t="inlineStr">
        <is>
          <t>Retirement and other postretirement benefit plan obligations - January 1</t>
        </is>
      </c>
      <c r="C4" s="5" t="n">
        <v>-131481</v>
      </c>
      <c r="F4" s="5" t="n">
        <v>-131481</v>
      </c>
    </row>
    <row r="5">
      <c r="A5" s="4" t="inlineStr">
        <is>
          <t>Risk-management assets/liabilities of unconsolidated affiliates - January 1</t>
        </is>
      </c>
      <c r="C5" s="5" t="n">
        <v>-8999</v>
      </c>
      <c r="F5" s="5" t="n">
        <v>-8999</v>
      </c>
    </row>
    <row r="6">
      <c r="A6" s="4" t="inlineStr">
        <is>
          <t>Accumulated other comprehensive loss - January 1</t>
        </is>
      </c>
      <c r="C6" s="5" t="n">
        <v>-374000</v>
      </c>
      <c r="F6" s="5" t="n">
        <v>-374000</v>
      </c>
    </row>
    <row r="7">
      <c r="A7" s="4" t="inlineStr">
        <is>
          <t>Other comprehensive income (loss) before reclassification, risk-management assets/liabilities</t>
        </is>
      </c>
      <c r="B7" s="6" t="n">
        <v>-46530</v>
      </c>
      <c r="D7" s="6" t="n">
        <v>-57029</v>
      </c>
      <c r="F7" s="5" t="n">
        <v>-152671</v>
      </c>
      <c r="G7" s="6" t="n">
        <v>-125973</v>
      </c>
    </row>
    <row r="8">
      <c r="A8" s="4" t="inlineStr">
        <is>
          <t>Other comprehensive (income) loss before reclassification, retirement and postretirement benefit plan obligations</t>
        </is>
      </c>
      <c r="F8" s="5" t="n">
        <v>39</v>
      </c>
    </row>
    <row r="9">
      <c r="A9" s="4" t="inlineStr">
        <is>
          <t>Other comprehensive income (loss) before reclassification, risk-management assets/liabilities of unconsolidated affiliates</t>
        </is>
      </c>
      <c r="F9" s="5" t="n">
        <v>-11567</v>
      </c>
    </row>
    <row r="10">
      <c r="A10" s="4" t="inlineStr">
        <is>
          <t>Other comprehensive income (loss) before reclassifications</t>
        </is>
      </c>
      <c r="F10" s="5" t="n">
        <v>-164199</v>
      </c>
    </row>
    <row r="11">
      <c r="A11" s="4" t="inlineStr">
        <is>
          <t>Other comprehensive income (loss) reclassification adjustment from AOCI for risk-management assets/liabilities, net of tax</t>
        </is>
      </c>
      <c r="B11" s="5" t="n">
        <v>21013</v>
      </c>
      <c r="D11" s="5" t="n">
        <v>-8625</v>
      </c>
      <c r="F11" s="5" t="n">
        <v>5849</v>
      </c>
      <c r="G11" s="5" t="n">
        <v>-20796</v>
      </c>
    </row>
    <row r="12">
      <c r="A12" s="4" t="inlineStr">
        <is>
          <t>Other comprehensive (income) loss, retirement and other postretirement benefit plans, reclassification adjustment from AOCI, net of tax</t>
        </is>
      </c>
      <c r="F12" s="5" t="n">
        <v>7084</v>
      </c>
    </row>
    <row r="13">
      <c r="A13" s="4" t="inlineStr">
        <is>
          <t>Other comprehensive income (loss), reclassification adjustment from AOCI for other comprehensive income attributable to unconsolidated affiliates, net of tax</t>
        </is>
      </c>
      <c r="F13" s="5" t="n">
        <v>363</v>
      </c>
    </row>
    <row r="14">
      <c r="A14" s="4" t="inlineStr">
        <is>
          <t>Other comprehensive income (loss), reclassification adjustment included in net income, net of tax</t>
        </is>
      </c>
      <c r="F14" s="5" t="n">
        <v>13296</v>
      </c>
    </row>
    <row r="15">
      <c r="A15" s="4" t="inlineStr">
        <is>
          <t>Other comprehensive income (loss), risk-management assets/liabilities, after reclassification adjustment, net of tax</t>
        </is>
      </c>
      <c r="F15" s="5" t="n">
        <v>-146822</v>
      </c>
    </row>
    <row r="16">
      <c r="A16" s="4" t="inlineStr">
        <is>
          <t>Other comprehensive (income) loss, retirement and other postretirement benefit plans, after reclassification adjustment, net of tax</t>
        </is>
      </c>
      <c r="B16" s="5" t="n">
        <v>3561</v>
      </c>
      <c r="D16" s="5" t="n">
        <v>2465</v>
      </c>
      <c r="F16" s="5" t="n">
        <v>7123</v>
      </c>
      <c r="G16" s="5" t="n">
        <v>4806</v>
      </c>
    </row>
    <row r="17">
      <c r="A17" s="4" t="inlineStr">
        <is>
          <t>Other comprehensive income (loss), risk-management assets/liabilities of unconsolidated affiliates, net of tax</t>
        </is>
      </c>
      <c r="B17" s="5" t="n">
        <v>-3561</v>
      </c>
      <c r="D17" s="5" t="n">
        <v>-3683</v>
      </c>
      <c r="F17" s="5" t="n">
        <v>-11204</v>
      </c>
      <c r="G17" s="5" t="n">
        <v>-6194</v>
      </c>
    </row>
    <row r="18">
      <c r="A18" s="4" t="inlineStr">
        <is>
          <t>Other comprehensive income (loss), net of tax</t>
        </is>
      </c>
      <c r="B18" s="5" t="n">
        <v>-25517</v>
      </c>
      <c r="C18" s="6" t="n">
        <v>-125386</v>
      </c>
      <c r="D18" s="6" t="n">
        <v>-66872</v>
      </c>
      <c r="E18" s="6" t="n">
        <v>-81285</v>
      </c>
      <c r="F18" s="5" t="n">
        <v>-150903</v>
      </c>
      <c r="G18" s="6" t="n">
        <v>-148157</v>
      </c>
    </row>
    <row r="19">
      <c r="A19" s="4" t="inlineStr">
        <is>
          <t>Risk management assets/liabilities - June 30</t>
        </is>
      </c>
      <c r="B19" s="5" t="n">
        <v>-380342</v>
      </c>
      <c r="F19" s="5" t="n">
        <v>-380342</v>
      </c>
    </row>
    <row r="20">
      <c r="A20" s="4" t="inlineStr">
        <is>
          <t>Retirement and other postretirement benefit plan obligations - June 30</t>
        </is>
      </c>
      <c r="B20" s="5" t="n">
        <v>-124358</v>
      </c>
      <c r="F20" s="5" t="n">
        <v>-124358</v>
      </c>
    </row>
    <row r="21">
      <c r="A21" s="4" t="inlineStr">
        <is>
          <t>Risk-management assets/liabilities of unconsolidated affiliates - June 30</t>
        </is>
      </c>
      <c r="B21" s="5" t="n">
        <v>-20203</v>
      </c>
      <c r="F21" s="5" t="n">
        <v>-20203</v>
      </c>
    </row>
    <row r="22">
      <c r="A22" s="4" t="inlineStr">
        <is>
          <t>Accumulated other comprehensive loss - June 30</t>
        </is>
      </c>
      <c r="B22" s="5" t="n">
        <v>-524903</v>
      </c>
      <c r="F22" s="5" t="n">
        <v>-524903</v>
      </c>
    </row>
    <row r="23">
      <c r="A23" s="4" t="inlineStr">
        <is>
          <t>Cash Flow Hedging [Member] | Commodity contracts</t>
        </is>
      </c>
    </row>
    <row r="24">
      <c r="A24" s="4" t="inlineStr">
        <is>
          <t>Unrealized gain loss on cash flow hedges net of tax accumulated other comprehensive income loss</t>
        </is>
      </c>
      <c r="B24" s="5" t="n">
        <v>12317</v>
      </c>
      <c r="F24" s="5" t="n">
        <v>12317</v>
      </c>
    </row>
    <row r="25">
      <c r="A25" s="4" t="inlineStr">
        <is>
          <t>Price risk cash flow hedge unrealized gain (loss) to be reclassified during next 12 months</t>
        </is>
      </c>
      <c r="B25" s="5" t="n">
        <v>12600</v>
      </c>
      <c r="F25" s="5" t="n">
        <v>12600</v>
      </c>
    </row>
    <row r="26">
      <c r="A26" s="4" t="inlineStr">
        <is>
          <t>Commodity cash flow hedge gain (loss) to be reclassified after next 12 months net</t>
        </is>
      </c>
      <c r="B26" s="5" t="n">
        <v>-300</v>
      </c>
      <c r="F26" s="5" t="n">
        <v>-300</v>
      </c>
    </row>
    <row r="27">
      <c r="A27" s="4" t="inlineStr">
        <is>
          <t>Cash Flow Hedging [Member] | Interest-rate contracts</t>
        </is>
      </c>
    </row>
    <row r="28">
      <c r="A28" s="4" t="inlineStr">
        <is>
          <t>Amount of accumulated other comprehensive income (loss) attributable primarily to settled interest-rate swaps.</t>
        </is>
      </c>
      <c r="B28" s="5" t="n">
        <v>-206931</v>
      </c>
      <c r="F28" s="5" t="n">
        <v>-206931</v>
      </c>
    </row>
    <row r="29">
      <c r="A29" s="4" t="inlineStr">
        <is>
          <t>Interest rate cash flow hedge gain (loss) to be reclassified during next 12 months, net</t>
        </is>
      </c>
      <c r="B29" s="5" t="n">
        <v>-30000</v>
      </c>
      <c r="F29" s="5" t="n">
        <v>-30000</v>
      </c>
    </row>
    <row r="30">
      <c r="A30" s="4" t="inlineStr">
        <is>
          <t>Cash Flow Hedging [Member] | Forward contracts</t>
        </is>
      </c>
    </row>
    <row r="31">
      <c r="A31" s="4" t="inlineStr">
        <is>
          <t>Amount of accumulated other comprehensive income (loss) attributable primarily to forward starting interest-rate swaps.</t>
        </is>
      </c>
      <c r="B31" s="6" t="n">
        <v>-185728</v>
      </c>
      <c r="F31" s="6" t="n">
        <v>-185728</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income (loss) available for common stock</t>
        </is>
      </c>
      <c r="B4" s="6" t="n">
        <v>134046</v>
      </c>
      <c r="C4" s="6" t="n">
        <v>311688</v>
      </c>
      <c r="D4" s="6" t="n">
        <v>-8086</v>
      </c>
      <c r="E4" s="6" t="n">
        <v>648621</v>
      </c>
    </row>
    <row r="5">
      <c r="A5" s="4" t="inlineStr">
        <is>
          <t>Shares</t>
        </is>
      </c>
      <c r="B5" s="5" t="n">
        <v>419722000</v>
      </c>
      <c r="C5" s="5" t="n">
        <v>413606000</v>
      </c>
      <c r="D5" s="5" t="n">
        <v>417002000</v>
      </c>
      <c r="E5" s="5" t="n">
        <v>413257000</v>
      </c>
    </row>
    <row r="6">
      <c r="A6" s="4" t="inlineStr">
        <is>
          <t>Earnings (loss) per share, basic</t>
        </is>
      </c>
      <c r="B6" s="7" t="n">
        <v>0.32</v>
      </c>
      <c r="C6" s="7" t="n">
        <v>0.75</v>
      </c>
      <c r="D6" s="7" t="n">
        <v>-0.02</v>
      </c>
      <c r="E6" s="7" t="n">
        <v>1.57</v>
      </c>
    </row>
    <row r="7">
      <c r="A7" s="3" t="inlineStr">
        <is>
          <t>Diluted EPS</t>
        </is>
      </c>
    </row>
    <row r="8">
      <c r="A8" s="4" t="inlineStr">
        <is>
          <t>Effect of dilutive securities</t>
        </is>
      </c>
      <c r="B8" s="6" t="n">
        <v>0</v>
      </c>
      <c r="C8" s="6" t="n">
        <v>0</v>
      </c>
      <c r="D8" s="6" t="n">
        <v>0</v>
      </c>
      <c r="E8" s="6" t="n">
        <v>0</v>
      </c>
    </row>
    <row r="9">
      <c r="A9" s="4" t="inlineStr">
        <is>
          <t>Effect of dilutive securities, number of shares</t>
        </is>
      </c>
      <c r="B9" s="5" t="n">
        <v>394000</v>
      </c>
      <c r="C9" s="5" t="n">
        <v>1443000</v>
      </c>
      <c r="D9" s="5" t="n">
        <v>0</v>
      </c>
      <c r="E9" s="5" t="n">
        <v>1884000</v>
      </c>
    </row>
    <row r="10">
      <c r="A10" s="4" t="inlineStr">
        <is>
          <t>Net income (loss) available for common stock and common stock equivalents</t>
        </is>
      </c>
      <c r="B10" s="6" t="n">
        <v>134046</v>
      </c>
      <c r="C10" s="6" t="n">
        <v>311688</v>
      </c>
      <c r="D10" s="6" t="n">
        <v>-8086</v>
      </c>
      <c r="E10" s="6" t="n">
        <v>648621</v>
      </c>
    </row>
    <row r="11">
      <c r="A11" s="4" t="inlineStr">
        <is>
          <t>Shares</t>
        </is>
      </c>
      <c r="B11" s="5" t="n">
        <v>420116000</v>
      </c>
      <c r="C11" s="5" t="n">
        <v>415049000</v>
      </c>
      <c r="D11" s="5" t="n">
        <v>417002000</v>
      </c>
      <c r="E11" s="5" t="n">
        <v>415141000</v>
      </c>
    </row>
    <row r="12">
      <c r="A12" s="4" t="inlineStr">
        <is>
          <t>Earnings (loss) per share, diluted</t>
        </is>
      </c>
      <c r="B12" s="7" t="n">
        <v>0.32</v>
      </c>
      <c r="C12" s="7" t="n">
        <v>0.75</v>
      </c>
      <c r="D12" s="7" t="n">
        <v>-0.02</v>
      </c>
      <c r="E12" s="7" t="n">
        <v>1.56</v>
      </c>
    </row>
    <row r="13">
      <c r="A13" s="4" t="inlineStr">
        <is>
          <t>Antidilutive Securities Excluded from Computation of Earnings Per Share, Amount</t>
        </is>
      </c>
      <c r="D13" s="5" t="n">
        <v>72987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EMPLOYEE BENEFIT PL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benefits reclassified from accumulated other comprehensive loss to income tax (expense) benefit</t>
        </is>
      </c>
    </row>
    <row r="4">
      <c r="A4" s="4" t="inlineStr">
        <is>
          <t>Income tax benefit</t>
        </is>
      </c>
      <c r="B4" s="6" t="n">
        <v>1000</v>
      </c>
      <c r="C4" s="6" t="n">
        <v>800</v>
      </c>
      <c r="D4" s="6" t="n">
        <v>2100</v>
      </c>
      <c r="E4" s="6" t="n">
        <v>1500</v>
      </c>
    </row>
    <row r="5">
      <c r="A5" s="4" t="inlineStr">
        <is>
          <t>Other Postretirement Benefits Plan</t>
        </is>
      </c>
    </row>
    <row r="6">
      <c r="A6" s="3" t="inlineStr">
        <is>
          <t>Components of net periodic benefit cost (income)</t>
        </is>
      </c>
    </row>
    <row r="7">
      <c r="A7" s="4" t="inlineStr">
        <is>
          <t>Service cost</t>
        </is>
      </c>
      <c r="B7" s="5" t="n">
        <v>115</v>
      </c>
      <c r="C7" s="5" t="n">
        <v>117</v>
      </c>
      <c r="D7" s="5" t="n">
        <v>230</v>
      </c>
      <c r="E7" s="5" t="n">
        <v>234</v>
      </c>
    </row>
    <row r="8">
      <c r="A8" s="4" t="inlineStr">
        <is>
          <t>Interest cost</t>
        </is>
      </c>
      <c r="B8" s="5" t="n">
        <v>442</v>
      </c>
      <c r="C8" s="5" t="n">
        <v>509</v>
      </c>
      <c r="D8" s="5" t="n">
        <v>884</v>
      </c>
      <c r="E8" s="5" t="n">
        <v>1018</v>
      </c>
    </row>
    <row r="9">
      <c r="A9" s="4" t="inlineStr">
        <is>
          <t>Expected return on plan assets</t>
        </is>
      </c>
      <c r="B9" s="5" t="n">
        <v>-722</v>
      </c>
      <c r="C9" s="5" t="n">
        <v>-570</v>
      </c>
      <c r="D9" s="5" t="n">
        <v>-1444</v>
      </c>
      <c r="E9" s="5" t="n">
        <v>-1140</v>
      </c>
    </row>
    <row r="10">
      <c r="A10" s="4" t="inlineStr">
        <is>
          <t>Amortization of prior service cost (credit)</t>
        </is>
      </c>
      <c r="B10" s="5" t="n">
        <v>0</v>
      </c>
      <c r="C10" s="5" t="n">
        <v>-57</v>
      </c>
      <c r="D10" s="5" t="n">
        <v>0</v>
      </c>
      <c r="E10" s="5" t="n">
        <v>-114</v>
      </c>
    </row>
    <row r="11">
      <c r="A11" s="4" t="inlineStr">
        <is>
          <t>Amortization of net loss</t>
        </is>
      </c>
      <c r="B11" s="5" t="n">
        <v>1</v>
      </c>
      <c r="C11" s="5" t="n">
        <v>74</v>
      </c>
      <c r="D11" s="5" t="n">
        <v>2</v>
      </c>
      <c r="E11" s="5" t="n">
        <v>148</v>
      </c>
    </row>
    <row r="12">
      <c r="A12" s="4" t="inlineStr">
        <is>
          <t>Net periodic benefit cost (income)</t>
        </is>
      </c>
      <c r="B12" s="5" t="n">
        <v>-164</v>
      </c>
      <c r="C12" s="5" t="n">
        <v>73</v>
      </c>
      <c r="D12" s="5" t="n">
        <v>-328</v>
      </c>
      <c r="E12" s="5" t="n">
        <v>146</v>
      </c>
    </row>
    <row r="13">
      <c r="A13" s="4" t="inlineStr">
        <is>
          <t>Retirement Benefits</t>
        </is>
      </c>
    </row>
    <row r="14">
      <c r="A14" s="3" t="inlineStr">
        <is>
          <t>Components of net periodic benefit cost (income)</t>
        </is>
      </c>
    </row>
    <row r="15">
      <c r="A15" s="4" t="inlineStr">
        <is>
          <t>Service cost</t>
        </is>
      </c>
      <c r="B15" s="5" t="n">
        <v>2036</v>
      </c>
      <c r="C15" s="5" t="n">
        <v>1954</v>
      </c>
      <c r="D15" s="5" t="n">
        <v>4072</v>
      </c>
      <c r="E15" s="5" t="n">
        <v>3908</v>
      </c>
    </row>
    <row r="16">
      <c r="A16" s="4" t="inlineStr">
        <is>
          <t>Interest cost</t>
        </is>
      </c>
      <c r="B16" s="5" t="n">
        <v>4574</v>
      </c>
      <c r="C16" s="5" t="n">
        <v>5126</v>
      </c>
      <c r="D16" s="5" t="n">
        <v>9148</v>
      </c>
      <c r="E16" s="5" t="n">
        <v>10252</v>
      </c>
    </row>
    <row r="17">
      <c r="A17" s="4" t="inlineStr">
        <is>
          <t>Expected return on plan assets</t>
        </is>
      </c>
      <c r="B17" s="5" t="n">
        <v>-6232</v>
      </c>
      <c r="C17" s="5" t="n">
        <v>-5892</v>
      </c>
      <c r="D17" s="5" t="n">
        <v>-12464</v>
      </c>
      <c r="E17" s="5" t="n">
        <v>-11784</v>
      </c>
    </row>
    <row r="18">
      <c r="A18" s="4" t="inlineStr">
        <is>
          <t>Amortization of prior service cost (credit)</t>
        </is>
      </c>
      <c r="B18" s="5" t="n">
        <v>28</v>
      </c>
      <c r="C18" s="5" t="n">
        <v>0</v>
      </c>
      <c r="D18" s="5" t="n">
        <v>56</v>
      </c>
      <c r="E18" s="5" t="n">
        <v>0</v>
      </c>
    </row>
    <row r="19">
      <c r="A19" s="4" t="inlineStr">
        <is>
          <t>Amortization of net loss</t>
        </is>
      </c>
      <c r="B19" s="5" t="n">
        <v>4571</v>
      </c>
      <c r="C19" s="5" t="n">
        <v>3158</v>
      </c>
      <c r="D19" s="5" t="n">
        <v>9142</v>
      </c>
      <c r="E19" s="5" t="n">
        <v>6316</v>
      </c>
    </row>
    <row r="20">
      <c r="A20" s="4" t="inlineStr">
        <is>
          <t>Net periodic benefit cost (income)</t>
        </is>
      </c>
      <c r="B20" s="6" t="n">
        <v>4977</v>
      </c>
      <c r="C20" s="6" t="n">
        <v>4346</v>
      </c>
      <c r="D20" s="6" t="n">
        <v>9954</v>
      </c>
      <c r="E20" s="6" t="n">
        <v>86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CONSOLIDATED STATEMENTS OF COMPREHENSIVE INCOME (PARA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hange in fair value of derivatives, tax</t>
        </is>
      </c>
      <c r="B3" s="6" t="n">
        <v>13898</v>
      </c>
      <c r="C3" s="6" t="n">
        <v>17035</v>
      </c>
      <c r="D3" s="6" t="n">
        <v>45603</v>
      </c>
      <c r="E3" s="6" t="n">
        <v>37628</v>
      </c>
    </row>
    <row r="4">
      <c r="A4" s="4" t="inlineStr">
        <is>
          <t>Derivative amounts reclassified to net income (loss), tax</t>
        </is>
      </c>
      <c r="B4" s="5" t="n">
        <v>-4840</v>
      </c>
      <c r="C4" s="5" t="n">
        <v>1804</v>
      </c>
      <c r="D4" s="5" t="n">
        <v>-322</v>
      </c>
      <c r="E4" s="5" t="n">
        <v>5981</v>
      </c>
    </row>
    <row r="5">
      <c r="A5" s="4" t="inlineStr">
        <is>
          <t>Change in retirement and other postretirement benefit plan obligations, tax</t>
        </is>
      </c>
      <c r="B5" s="5" t="n">
        <v>-1064</v>
      </c>
      <c r="C5" s="5" t="n">
        <v>-736</v>
      </c>
      <c r="D5" s="5" t="n">
        <v>-2128</v>
      </c>
      <c r="E5" s="5" t="n">
        <v>-1435</v>
      </c>
    </row>
    <row r="6">
      <c r="A6" s="4" t="inlineStr">
        <is>
          <t>Other comprehensive income (loss) of unconsolidated affiliates, tax</t>
        </is>
      </c>
      <c r="B6" s="6" t="n">
        <v>1064</v>
      </c>
      <c r="C6" s="6" t="n">
        <v>1100</v>
      </c>
      <c r="D6" s="6" t="n">
        <v>3347</v>
      </c>
      <c r="E6" s="6" t="n">
        <v>18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UNCONSOLIDATED AFFILIAT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Equity in net earnings from investments</t>
        </is>
      </c>
      <c r="B4" s="6" t="n">
        <v>25328</v>
      </c>
      <c r="C4" s="6" t="n">
        <v>34118</v>
      </c>
      <c r="D4" s="6" t="n">
        <v>69955</v>
      </c>
      <c r="E4" s="6" t="n">
        <v>77599</v>
      </c>
    </row>
    <row r="5">
      <c r="A5" s="4" t="inlineStr">
        <is>
          <t>Accounts Payable, Related Parties, Current</t>
        </is>
      </c>
      <c r="B5" s="5" t="n">
        <v>9700</v>
      </c>
      <c r="D5" s="5" t="n">
        <v>9700</v>
      </c>
      <c r="F5" s="6" t="n">
        <v>13500</v>
      </c>
    </row>
    <row r="6">
      <c r="A6" s="4" t="inlineStr">
        <is>
          <t>Impairment of equity investments</t>
        </is>
      </c>
      <c r="B6" s="5" t="n">
        <v>0</v>
      </c>
      <c r="C6" s="5" t="n">
        <v>0</v>
      </c>
      <c r="D6" s="5" t="n">
        <v>-37730</v>
      </c>
      <c r="E6" s="5" t="n">
        <v>0</v>
      </c>
    </row>
    <row r="7">
      <c r="A7" s="4" t="inlineStr">
        <is>
          <t>Equity-method goodwill</t>
        </is>
      </c>
      <c r="B7" s="5" t="n">
        <v>16500</v>
      </c>
      <c r="D7" s="5" t="n">
        <v>16500</v>
      </c>
    </row>
    <row r="8">
      <c r="A8" s="4" t="inlineStr">
        <is>
          <t>Unconsolidated Affiliates [Member]</t>
        </is>
      </c>
    </row>
    <row r="9">
      <c r="A9" s="3" t="inlineStr">
        <is>
          <t>Schedule of Equity Method Investments [Line Items]</t>
        </is>
      </c>
    </row>
    <row r="10">
      <c r="A10" s="4" t="inlineStr">
        <is>
          <t>Related Party Transaction, Expenses from Transactions with Related Parties</t>
        </is>
      </c>
      <c r="B10" s="5" t="n">
        <v>41800</v>
      </c>
      <c r="C10" s="5" t="n">
        <v>40500</v>
      </c>
      <c r="D10" s="5" t="n">
        <v>87100</v>
      </c>
      <c r="E10" s="5" t="n">
        <v>82300</v>
      </c>
    </row>
    <row r="11">
      <c r="A11" s="4" t="inlineStr">
        <is>
          <t>Northern Border Pipeline</t>
        </is>
      </c>
    </row>
    <row r="12">
      <c r="A12" s="3" t="inlineStr">
        <is>
          <t>Schedule of Equity Method Investments [Line Items]</t>
        </is>
      </c>
    </row>
    <row r="13">
      <c r="A13" s="4" t="inlineStr">
        <is>
          <t>Equity in net earnings from investments</t>
        </is>
      </c>
      <c r="B13" s="5" t="n">
        <v>12871</v>
      </c>
      <c r="C13" s="5" t="n">
        <v>13689</v>
      </c>
      <c r="D13" s="5" t="n">
        <v>34991</v>
      </c>
      <c r="E13" s="5" t="n">
        <v>34491</v>
      </c>
    </row>
    <row r="14">
      <c r="A14" s="4" t="inlineStr">
        <is>
          <t>Overland Pass Pipeline</t>
        </is>
      </c>
    </row>
    <row r="15">
      <c r="A15" s="3" t="inlineStr">
        <is>
          <t>Schedule of Equity Method Investments [Line Items]</t>
        </is>
      </c>
    </row>
    <row r="16">
      <c r="A16" s="4" t="inlineStr">
        <is>
          <t>Equity in net earnings from investments</t>
        </is>
      </c>
      <c r="B16" s="5" t="n">
        <v>7972</v>
      </c>
      <c r="C16" s="5" t="n">
        <v>15465</v>
      </c>
      <c r="D16" s="5" t="n">
        <v>22083</v>
      </c>
      <c r="E16" s="5" t="n">
        <v>32859</v>
      </c>
    </row>
    <row r="17">
      <c r="A17" s="4" t="inlineStr">
        <is>
          <t>Roadrunner</t>
        </is>
      </c>
    </row>
    <row r="18">
      <c r="A18" s="3" t="inlineStr">
        <is>
          <t>Schedule of Equity Method Investments [Line Items]</t>
        </is>
      </c>
    </row>
    <row r="19">
      <c r="A19" s="4" t="inlineStr">
        <is>
          <t>Equity in net earnings from investments</t>
        </is>
      </c>
      <c r="B19" s="5" t="n">
        <v>6809</v>
      </c>
      <c r="C19" s="5" t="n">
        <v>6077</v>
      </c>
      <c r="D19" s="5" t="n">
        <v>13242</v>
      </c>
      <c r="E19" s="5" t="n">
        <v>12415</v>
      </c>
    </row>
    <row r="20">
      <c r="A20" s="4" t="inlineStr">
        <is>
          <t>Other Unconsolidated Affiliates</t>
        </is>
      </c>
    </row>
    <row r="21">
      <c r="A21" s="3" t="inlineStr">
        <is>
          <t>Schedule of Equity Method Investments [Line Items]</t>
        </is>
      </c>
    </row>
    <row r="22">
      <c r="A22" s="4" t="inlineStr">
        <is>
          <t>Equity in net earnings from investments</t>
        </is>
      </c>
      <c r="B22" s="6" t="n">
        <v>-2324</v>
      </c>
      <c r="C22" s="6" t="n">
        <v>-1113</v>
      </c>
      <c r="D22" s="5" t="n">
        <v>-361</v>
      </c>
      <c r="E22" s="6" t="n">
        <v>-2166</v>
      </c>
    </row>
    <row r="23">
      <c r="A23" s="4" t="inlineStr">
        <is>
          <t>Natural Gas Liquids | Chisholm Pipeline Company [Member]</t>
        </is>
      </c>
    </row>
    <row r="24">
      <c r="A24" s="3" t="inlineStr">
        <is>
          <t>Schedule of Equity Method Investments [Line Items]</t>
        </is>
      </c>
    </row>
    <row r="25">
      <c r="A25" s="4" t="inlineStr">
        <is>
          <t>Impairment of equity investments</t>
        </is>
      </c>
      <c r="D25" s="6" t="n">
        <v>-7200</v>
      </c>
    </row>
    <row r="26">
      <c r="A26" s="4" t="inlineStr">
        <is>
          <t>Equity Method Investment, Ownership Percentage</t>
        </is>
      </c>
      <c r="B26" s="4" t="inlineStr">
        <is>
          <t>50.00%</t>
        </is>
      </c>
      <c r="D26" s="4" t="inlineStr">
        <is>
          <t>50.00%</t>
        </is>
      </c>
    </row>
    <row r="27">
      <c r="A27" s="4" t="inlineStr">
        <is>
          <t>Natural Gas Gathering And Processing [Member] | Venice Energy Services Company [Member]</t>
        </is>
      </c>
    </row>
    <row r="28">
      <c r="A28" s="3" t="inlineStr">
        <is>
          <t>Schedule of Equity Method Investments [Line Items]</t>
        </is>
      </c>
    </row>
    <row r="29">
      <c r="A29" s="4" t="inlineStr">
        <is>
          <t>Impairment of equity investments</t>
        </is>
      </c>
      <c r="D29" s="6" t="n">
        <v>-30500</v>
      </c>
    </row>
    <row r="30">
      <c r="A30" s="4" t="inlineStr">
        <is>
          <t>Equity Method Investment, Ownership Percentage</t>
        </is>
      </c>
      <c r="B30" s="4" t="inlineStr">
        <is>
          <t>10.20%</t>
        </is>
      </c>
      <c r="D30" s="4" t="inlineStr">
        <is>
          <t>10.20%</t>
        </is>
      </c>
    </row>
    <row r="31">
      <c r="A31" s="4" t="inlineStr">
        <is>
          <t>Impairment of equity investments - goodwill</t>
        </is>
      </c>
      <c r="D31" s="6" t="n">
        <v>-223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Details) - USD ($) $ in Thousands</t>
        </is>
      </c>
      <c r="B1" s="2" t="inlineStr">
        <is>
          <t>6 Months Ended</t>
        </is>
      </c>
    </row>
    <row r="2">
      <c r="B2" s="2" t="inlineStr">
        <is>
          <t>Jun. 30, 2020</t>
        </is>
      </c>
      <c r="C2" s="2" t="inlineStr">
        <is>
          <t>Jun. 30, 2019</t>
        </is>
      </c>
      <c r="D2" s="2" t="inlineStr">
        <is>
          <t>Jan. 01, 2020</t>
        </is>
      </c>
    </row>
    <row r="3">
      <c r="A3" s="3" t="inlineStr">
        <is>
          <t>Lessee, Operating Lease, Details [Line Items]</t>
        </is>
      </c>
    </row>
    <row r="4">
      <c r="A4" s="4" t="inlineStr">
        <is>
          <t>Operating cash flows for operating leases</t>
        </is>
      </c>
      <c r="B4" s="6" t="n">
        <v>6150</v>
      </c>
      <c r="C4" s="6" t="n">
        <v>3300</v>
      </c>
    </row>
    <row r="5">
      <c r="A5" s="4" t="inlineStr">
        <is>
          <t>Financing cash flows for finance lease</t>
        </is>
      </c>
      <c r="B5" s="5" t="n">
        <v>950</v>
      </c>
      <c r="C5" s="5" t="n">
        <v>860</v>
      </c>
    </row>
    <row r="6">
      <c r="A6" s="4" t="inlineStr">
        <is>
          <t>Right-of-use assets obtained in exchange for operating lease liabilities (noncash)</t>
        </is>
      </c>
      <c r="B6" s="5" t="n">
        <v>98134</v>
      </c>
      <c r="C6" s="6" t="n">
        <v>3041</v>
      </c>
    </row>
    <row r="7">
      <c r="A7" s="4" t="inlineStr">
        <is>
          <t>Lease remaining balance related to lease entered in December 2019 [Member] [Member] [Member]</t>
        </is>
      </c>
    </row>
    <row r="8">
      <c r="A8" s="3" t="inlineStr">
        <is>
          <t>Lessee, Operating Lease, Details [Line Items]</t>
        </is>
      </c>
    </row>
    <row r="9">
      <c r="A9" s="4" t="inlineStr">
        <is>
          <t>Lease liability remaining balance</t>
        </is>
      </c>
      <c r="B9" s="5" t="n">
        <v>72800</v>
      </c>
    </row>
    <row r="10">
      <c r="A10" s="4" t="inlineStr">
        <is>
          <t>Right-of-use asset remaining balance</t>
        </is>
      </c>
      <c r="B10" s="5" t="n">
        <v>72300</v>
      </c>
    </row>
    <row r="11">
      <c r="A11" s="4" t="inlineStr">
        <is>
          <t>Term of contract</t>
        </is>
      </c>
      <c r="D11" s="4" t="inlineStr">
        <is>
          <t>10 years</t>
        </is>
      </c>
    </row>
    <row r="12">
      <c r="A12" s="4" t="inlineStr">
        <is>
          <t>Certain Operating Leases Entered Into During The Period [Member]</t>
        </is>
      </c>
    </row>
    <row r="13">
      <c r="A13" s="3" t="inlineStr">
        <is>
          <t>Lessee, Operating Lease, Details [Line Items]</t>
        </is>
      </c>
    </row>
    <row r="14">
      <c r="A14" s="4" t="inlineStr">
        <is>
          <t>Lease liability remaining balance</t>
        </is>
      </c>
      <c r="B14" s="5" t="n">
        <v>16600</v>
      </c>
    </row>
    <row r="15">
      <c r="A15" s="4" t="inlineStr">
        <is>
          <t>Right-of-use asset remaining balance</t>
        </is>
      </c>
      <c r="B15" s="6" t="n">
        <v>16600</v>
      </c>
    </row>
    <row r="16">
      <c r="A16" s="4" t="inlineStr">
        <is>
          <t>Weighted-Average Remaining Lease Term [Member]</t>
        </is>
      </c>
    </row>
    <row r="17">
      <c r="A17" s="3" t="inlineStr">
        <is>
          <t>Lessee, Operating Lease, Details [Line Items]</t>
        </is>
      </c>
    </row>
    <row r="18">
      <c r="A18" s="4" t="inlineStr">
        <is>
          <t>Operating Lease, Weighted Average Remaining Lease Term</t>
        </is>
      </c>
      <c r="B18" s="4" t="inlineStr">
        <is>
          <t>8 years 8 months 12 days</t>
        </is>
      </c>
    </row>
    <row r="19">
      <c r="A19" s="4" t="inlineStr">
        <is>
          <t>Weighted-Average Discount Rate [Member]</t>
        </is>
      </c>
    </row>
    <row r="20">
      <c r="A20" s="3" t="inlineStr">
        <is>
          <t>Lessee, Operating Lease, Details [Line Items]</t>
        </is>
      </c>
    </row>
    <row r="21">
      <c r="A21" s="4" t="inlineStr">
        <is>
          <t>Operating Lease, Weighted Average Discount Rate, Percent</t>
        </is>
      </c>
      <c r="B21" s="4" t="inlineStr">
        <is>
          <t>3.18%</t>
        </is>
      </c>
    </row>
    <row r="22">
      <c r="A22" s="4" t="inlineStr">
        <is>
          <t>Maturity of Finance Lease Liability</t>
        </is>
      </c>
    </row>
    <row r="23">
      <c r="A23" s="3" t="inlineStr">
        <is>
          <t>Lessee, Operating Lease, Details [Line Items]</t>
        </is>
      </c>
    </row>
    <row r="24">
      <c r="A24" s="4" t="inlineStr">
        <is>
          <t>Remainder of 2020</t>
        </is>
      </c>
      <c r="B24" s="6" t="n">
        <v>2300</v>
      </c>
    </row>
    <row r="25">
      <c r="A25" s="4" t="inlineStr">
        <is>
          <t>2021</t>
        </is>
      </c>
      <c r="B25" s="5" t="n">
        <v>4500</v>
      </c>
    </row>
    <row r="26">
      <c r="A26" s="4" t="inlineStr">
        <is>
          <t>2022</t>
        </is>
      </c>
      <c r="B26" s="5" t="n">
        <v>4500</v>
      </c>
    </row>
    <row r="27">
      <c r="A27" s="4" t="inlineStr">
        <is>
          <t>2023</t>
        </is>
      </c>
      <c r="B27" s="5" t="n">
        <v>4500</v>
      </c>
    </row>
    <row r="28">
      <c r="A28" s="4" t="inlineStr">
        <is>
          <t>2024</t>
        </is>
      </c>
      <c r="B28" s="5" t="n">
        <v>4500</v>
      </c>
    </row>
    <row r="29">
      <c r="A29" s="4" t="inlineStr">
        <is>
          <t>2025 and beyond</t>
        </is>
      </c>
      <c r="B29" s="5" t="n">
        <v>17100</v>
      </c>
    </row>
    <row r="30">
      <c r="A30" s="4" t="inlineStr">
        <is>
          <t>Total lease payments</t>
        </is>
      </c>
      <c r="B30" s="5" t="n">
        <v>37400</v>
      </c>
    </row>
    <row r="31">
      <c r="A31" s="4" t="inlineStr">
        <is>
          <t>Less: Interest</t>
        </is>
      </c>
      <c r="B31" s="5" t="n">
        <v>12100</v>
      </c>
    </row>
    <row r="32">
      <c r="A32" s="4" t="inlineStr">
        <is>
          <t>Present value of lease liabilities</t>
        </is>
      </c>
      <c r="B32" s="5" t="n">
        <v>25300</v>
      </c>
    </row>
    <row r="33">
      <c r="A33" s="4" t="inlineStr">
        <is>
          <t>Maturity of Operating Lease Liabilities</t>
        </is>
      </c>
    </row>
    <row r="34">
      <c r="A34" s="3" t="inlineStr">
        <is>
          <t>Lessee, Operating Lease, Details [Line Items]</t>
        </is>
      </c>
    </row>
    <row r="35">
      <c r="A35" s="4" t="inlineStr">
        <is>
          <t>Remainder of 2020</t>
        </is>
      </c>
      <c r="B35" s="5" t="n">
        <v>8300</v>
      </c>
    </row>
    <row r="36">
      <c r="A36" s="4" t="inlineStr">
        <is>
          <t>2021</t>
        </is>
      </c>
      <c r="B36" s="5" t="n">
        <v>16400</v>
      </c>
    </row>
    <row r="37">
      <c r="A37" s="4" t="inlineStr">
        <is>
          <t>2022</t>
        </is>
      </c>
      <c r="B37" s="5" t="n">
        <v>15000</v>
      </c>
    </row>
    <row r="38">
      <c r="A38" s="4" t="inlineStr">
        <is>
          <t>2023</t>
        </is>
      </c>
      <c r="B38" s="5" t="n">
        <v>13800</v>
      </c>
    </row>
    <row r="39">
      <c r="A39" s="4" t="inlineStr">
        <is>
          <t>2024</t>
        </is>
      </c>
      <c r="B39" s="5" t="n">
        <v>12500</v>
      </c>
    </row>
    <row r="40">
      <c r="A40" s="4" t="inlineStr">
        <is>
          <t>2025 and beyond</t>
        </is>
      </c>
      <c r="B40" s="5" t="n">
        <v>57900</v>
      </c>
    </row>
    <row r="41">
      <c r="A41" s="4" t="inlineStr">
        <is>
          <t>Total lease payments</t>
        </is>
      </c>
      <c r="B41" s="5" t="n">
        <v>123900</v>
      </c>
    </row>
    <row r="42">
      <c r="A42" s="4" t="inlineStr">
        <is>
          <t>Less: Interest</t>
        </is>
      </c>
      <c r="B42" s="5" t="n">
        <v>16600</v>
      </c>
    </row>
    <row r="43">
      <c r="A43" s="4" t="inlineStr">
        <is>
          <t>Lease liability remaining balance</t>
        </is>
      </c>
      <c r="B43" s="6" t="n">
        <v>1073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REVENUE REVENUE (Details) - USD ($) $ in Millions</t>
        </is>
      </c>
      <c r="B1" s="2" t="inlineStr">
        <is>
          <t>6 Months Ended</t>
        </is>
      </c>
    </row>
    <row r="2">
      <c r="B2" s="2" t="inlineStr">
        <is>
          <t>Jun. 30, 2020</t>
        </is>
      </c>
      <c r="C2" s="2" t="inlineStr">
        <is>
          <t>Dec. 31, 2019</t>
        </is>
      </c>
    </row>
    <row r="3">
      <c r="A3" s="3" t="inlineStr">
        <is>
          <t>Contract with Customer, Liability [Abstract]</t>
        </is>
      </c>
    </row>
    <row r="4">
      <c r="A4" s="4" t="inlineStr">
        <is>
          <t>Contract with customer, liability</t>
        </is>
      </c>
      <c r="B4" s="10" t="n">
        <v>50.4</v>
      </c>
      <c r="C4" s="10" t="n">
        <v>57.1</v>
      </c>
    </row>
    <row r="5">
      <c r="A5" s="4" t="inlineStr">
        <is>
          <t>Revenue recognized included in beginning balance (b)</t>
        </is>
      </c>
      <c r="B5" s="9" t="n">
        <v>-34.1</v>
      </c>
    </row>
    <row r="6">
      <c r="A6" s="4" t="inlineStr">
        <is>
          <t>Net additions</t>
        </is>
      </c>
      <c r="B6" s="9" t="n">
        <v>27.4</v>
      </c>
    </row>
    <row r="7">
      <c r="A7" s="4" t="inlineStr">
        <is>
          <t>Contract with Customer, Liability, Current</t>
        </is>
      </c>
      <c r="B7" s="9" t="n">
        <v>31.3</v>
      </c>
      <c r="C7" s="9" t="n">
        <v>22.2</v>
      </c>
    </row>
    <row r="8">
      <c r="A8" s="4" t="inlineStr">
        <is>
          <t>Contract with Customer, Liability, Noncurrent</t>
        </is>
      </c>
      <c r="B8" s="9" t="n">
        <v>19.1</v>
      </c>
      <c r="C8" s="10" t="n">
        <v>34.9</v>
      </c>
    </row>
    <row r="9">
      <c r="A9" s="3" t="inlineStr">
        <is>
          <t>Revenue, Remaining Performance Obligation, Expected Timing of Satisfaction [Line Items]</t>
        </is>
      </c>
    </row>
    <row r="10">
      <c r="A10" s="4" t="inlineStr">
        <is>
          <t>Revenue, Remaining Performance Obligation, Amount</t>
        </is>
      </c>
      <c r="B10" s="10" t="n">
        <v>1744.3</v>
      </c>
    </row>
    <row r="11">
      <c r="A11" s="4" t="inlineStr">
        <is>
          <t>Remaining Contract Terms [Member]</t>
        </is>
      </c>
    </row>
    <row r="12">
      <c r="A12" s="3" t="inlineStr">
        <is>
          <t>Revenue, Remaining Performance Obligation, Expected Timing of Satisfaction [Line Items]</t>
        </is>
      </c>
    </row>
    <row r="13">
      <c r="A13" s="4" t="inlineStr">
        <is>
          <t>Revenue, Performance Obligation, Contract Term</t>
        </is>
      </c>
      <c r="B13" s="4" t="inlineStr">
        <is>
          <t>one month to 24 years</t>
        </is>
      </c>
    </row>
    <row r="14">
      <c r="A14" s="4" t="inlineStr">
        <is>
          <t>2020 [Member]</t>
        </is>
      </c>
    </row>
    <row r="15">
      <c r="A15" s="3" t="inlineStr">
        <is>
          <t>Revenue, Remaining Performance Obligation, Expected Timing of Satisfaction [Line Items]</t>
        </is>
      </c>
    </row>
    <row r="16">
      <c r="A16" s="4" t="inlineStr">
        <is>
          <t>Revenue, Remaining Performance Obligation, Amount</t>
        </is>
      </c>
      <c r="B16" s="10" t="n">
        <v>172.4</v>
      </c>
    </row>
    <row r="17">
      <c r="A17" s="4" t="inlineStr">
        <is>
          <t>2021 [Member]</t>
        </is>
      </c>
    </row>
    <row r="18">
      <c r="A18" s="3" t="inlineStr">
        <is>
          <t>Revenue, Remaining Performance Obligation, Expected Timing of Satisfaction [Line Items]</t>
        </is>
      </c>
    </row>
    <row r="19">
      <c r="A19" s="4" t="inlineStr">
        <is>
          <t>Revenue, Remaining Performance Obligation, Amount</t>
        </is>
      </c>
      <c r="B19" s="9" t="n">
        <v>312.4</v>
      </c>
    </row>
    <row r="20">
      <c r="A20" s="4" t="inlineStr">
        <is>
          <t>2022 [Member]</t>
        </is>
      </c>
    </row>
    <row r="21">
      <c r="A21" s="3" t="inlineStr">
        <is>
          <t>Revenue, Remaining Performance Obligation, Expected Timing of Satisfaction [Line Items]</t>
        </is>
      </c>
    </row>
    <row r="22">
      <c r="A22" s="4" t="inlineStr">
        <is>
          <t>Revenue, Remaining Performance Obligation, Amount</t>
        </is>
      </c>
      <c r="B22" s="9" t="n">
        <v>229.9</v>
      </c>
    </row>
    <row r="23">
      <c r="A23" s="4" t="inlineStr">
        <is>
          <t>2023 [Member]</t>
        </is>
      </c>
    </row>
    <row r="24">
      <c r="A24" s="3" t="inlineStr">
        <is>
          <t>Revenue, Remaining Performance Obligation, Expected Timing of Satisfaction [Line Items]</t>
        </is>
      </c>
    </row>
    <row r="25">
      <c r="A25" s="4" t="inlineStr">
        <is>
          <t>Revenue, Remaining Performance Obligation, Amount</t>
        </is>
      </c>
      <c r="B25" s="5" t="n">
        <v>183</v>
      </c>
    </row>
    <row r="26">
      <c r="A26" s="4" t="inlineStr">
        <is>
          <t>Thereafter [Member]</t>
        </is>
      </c>
    </row>
    <row r="27">
      <c r="A27" s="3" t="inlineStr">
        <is>
          <t>Revenue, Remaining Performance Obligation, Expected Timing of Satisfaction [Line Items]</t>
        </is>
      </c>
    </row>
    <row r="28">
      <c r="A28" s="4" t="inlineStr">
        <is>
          <t>Revenue, Remaining Performance Obligation, Amount</t>
        </is>
      </c>
      <c r="B28" s="10" t="n">
        <v>846.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3" t="inlineStr">
        <is>
          <t>Segment disclosure [Abstract]</t>
        </is>
      </c>
    </row>
    <row r="4">
      <c r="A4" s="4" t="inlineStr">
        <is>
          <t>Revenues</t>
        </is>
      </c>
      <c r="B4" s="6" t="n">
        <v>1660729</v>
      </c>
      <c r="D4" s="6" t="n">
        <v>2457575</v>
      </c>
      <c r="F4" s="6" t="n">
        <v>3797401</v>
      </c>
      <c r="G4" s="6" t="n">
        <v>5237533</v>
      </c>
    </row>
    <row r="5">
      <c r="A5" s="4" t="inlineStr">
        <is>
          <t>Cost of sales and fuel (exclusive of depreciation and operating costs)</t>
        </is>
      </c>
      <c r="B5" s="5" t="n">
        <v>-940458</v>
      </c>
      <c r="D5" s="5" t="n">
        <v>-1625794</v>
      </c>
      <c r="F5" s="5" t="n">
        <v>-2217386</v>
      </c>
      <c r="G5" s="5" t="n">
        <v>-3582171</v>
      </c>
    </row>
    <row r="6">
      <c r="A6" s="4" t="inlineStr">
        <is>
          <t>Operating costs</t>
        </is>
      </c>
      <c r="B6" s="5" t="n">
        <v>-224464</v>
      </c>
      <c r="D6" s="5" t="n">
        <v>-237713</v>
      </c>
      <c r="F6" s="5" t="n">
        <v>-431504</v>
      </c>
      <c r="G6" s="5" t="n">
        <v>-478454</v>
      </c>
    </row>
    <row r="7">
      <c r="A7" s="4" t="inlineStr">
        <is>
          <t>Equity in net earnings (loss) from investments</t>
        </is>
      </c>
      <c r="B7" s="5" t="n">
        <v>25328</v>
      </c>
      <c r="D7" s="5" t="n">
        <v>34118</v>
      </c>
      <c r="F7" s="5" t="n">
        <v>69955</v>
      </c>
      <c r="G7" s="5" t="n">
        <v>77599</v>
      </c>
    </row>
    <row r="8">
      <c r="A8" s="4" t="inlineStr">
        <is>
          <t>Depreciation and amortization</t>
        </is>
      </c>
      <c r="B8" s="5" t="n">
        <v>-140416</v>
      </c>
      <c r="D8" s="5" t="n">
        <v>-114964</v>
      </c>
      <c r="F8" s="5" t="n">
        <v>-272769</v>
      </c>
      <c r="G8" s="5" t="n">
        <v>-229122</v>
      </c>
    </row>
    <row r="9">
      <c r="A9" s="4" t="inlineStr">
        <is>
          <t>Impairment charges</t>
        </is>
      </c>
      <c r="B9" s="5" t="n">
        <v>0</v>
      </c>
      <c r="D9" s="5" t="n">
        <v>0</v>
      </c>
      <c r="F9" s="5" t="n">
        <v>-641754</v>
      </c>
      <c r="G9" s="5" t="n">
        <v>0</v>
      </c>
    </row>
    <row r="10">
      <c r="A10" s="4" t="inlineStr">
        <is>
          <t>Total assets</t>
        </is>
      </c>
      <c r="B10" s="5" t="n">
        <v>22992467</v>
      </c>
      <c r="D10" s="5" t="n">
        <v>19751594</v>
      </c>
      <c r="F10" s="5" t="n">
        <v>22992467</v>
      </c>
      <c r="G10" s="5" t="n">
        <v>19751594</v>
      </c>
      <c r="H10" s="6" t="n">
        <v>21812121</v>
      </c>
    </row>
    <row r="11">
      <c r="A11" s="4" t="inlineStr">
        <is>
          <t>Capital expenditures</t>
        </is>
      </c>
      <c r="B11" s="5" t="n">
        <v>594282</v>
      </c>
      <c r="D11" s="5" t="n">
        <v>830459</v>
      </c>
      <c r="F11" s="5" t="n">
        <v>1543961</v>
      </c>
      <c r="G11" s="5" t="n">
        <v>1720164</v>
      </c>
    </row>
    <row r="12">
      <c r="A12" s="4" t="inlineStr">
        <is>
          <t>Equity Method Investments</t>
        </is>
      </c>
      <c r="B12" s="5" t="n">
        <v>790035</v>
      </c>
      <c r="D12" s="5" t="n">
        <v>881084</v>
      </c>
      <c r="F12" s="5" t="n">
        <v>790035</v>
      </c>
      <c r="G12" s="5" t="n">
        <v>881084</v>
      </c>
      <c r="H12" s="6" t="n">
        <v>861844</v>
      </c>
    </row>
    <row r="13">
      <c r="A13" s="4" t="inlineStr">
        <is>
          <t>Net income (loss)</t>
        </is>
      </c>
      <c r="B13" s="5" t="n">
        <v>134321</v>
      </c>
      <c r="C13" s="6" t="n">
        <v>-141857</v>
      </c>
      <c r="D13" s="5" t="n">
        <v>311963</v>
      </c>
      <c r="E13" s="6" t="n">
        <v>337208</v>
      </c>
      <c r="F13" s="5" t="n">
        <v>-7536</v>
      </c>
      <c r="G13" s="5" t="n">
        <v>649171</v>
      </c>
    </row>
    <row r="14">
      <c r="A14" s="4" t="inlineStr">
        <is>
          <t>Interest expense, net of capitalized interest</t>
        </is>
      </c>
      <c r="B14" s="5" t="n">
        <v>218968</v>
      </c>
      <c r="D14" s="5" t="n">
        <v>117493</v>
      </c>
      <c r="F14" s="5" t="n">
        <v>359584</v>
      </c>
      <c r="G14" s="5" t="n">
        <v>232913</v>
      </c>
    </row>
    <row r="15">
      <c r="A15" s="4" t="inlineStr">
        <is>
          <t>Income tax expense (benefit)</t>
        </is>
      </c>
      <c r="B15" s="5" t="n">
        <v>43140</v>
      </c>
      <c r="D15" s="5" t="n">
        <v>98935</v>
      </c>
      <c r="F15" s="5" t="n">
        <v>-12255</v>
      </c>
      <c r="G15" s="5" t="n">
        <v>176869</v>
      </c>
    </row>
    <row r="16">
      <c r="A16" s="4" t="inlineStr">
        <is>
          <t>Noncash compensation expense</t>
        </is>
      </c>
      <c r="B16" s="5" t="n">
        <v>957</v>
      </c>
      <c r="D16" s="5" t="n">
        <v>5115</v>
      </c>
      <c r="F16" s="5" t="n">
        <v>-345</v>
      </c>
      <c r="G16" s="5" t="n">
        <v>10655</v>
      </c>
    </row>
    <row r="17">
      <c r="A17" s="4" t="inlineStr">
        <is>
          <t>Other corporate costs and noncash items</t>
        </is>
      </c>
      <c r="B17" s="5" t="n">
        <v>-1578</v>
      </c>
      <c r="D17" s="5" t="n">
        <v>-14541</v>
      </c>
      <c r="F17" s="5" t="n">
        <v>-34659</v>
      </c>
      <c r="G17" s="5" t="n">
        <v>-28270</v>
      </c>
    </row>
    <row r="18">
      <c r="A18" s="4" t="inlineStr">
        <is>
          <t>Gain (loss) on extinguishment of debt</t>
        </is>
      </c>
      <c r="B18" s="5" t="n">
        <v>4300</v>
      </c>
      <c r="F18" s="5" t="n">
        <v>20000</v>
      </c>
    </row>
    <row r="19">
      <c r="A19" s="4" t="inlineStr">
        <is>
          <t>Natural Gas Gathering And Processing [Member]</t>
        </is>
      </c>
    </row>
    <row r="20">
      <c r="A20" s="3" t="inlineStr">
        <is>
          <t>Segment disclosure [Abstract]</t>
        </is>
      </c>
    </row>
    <row r="21">
      <c r="A21" s="4" t="inlineStr">
        <is>
          <t>Revenues</t>
        </is>
      </c>
      <c r="B21" s="5" t="n">
        <v>299809</v>
      </c>
      <c r="D21" s="5" t="n">
        <v>582180</v>
      </c>
      <c r="F21" s="5" t="n">
        <v>749789</v>
      </c>
      <c r="G21" s="5" t="n">
        <v>1276841</v>
      </c>
    </row>
    <row r="22">
      <c r="A22" s="4" t="inlineStr">
        <is>
          <t>Cost of sales and fuel (exclusive of depreciation and operating costs)</t>
        </is>
      </c>
      <c r="B22" s="5" t="n">
        <v>-132221</v>
      </c>
      <c r="D22" s="5" t="n">
        <v>-309745</v>
      </c>
      <c r="F22" s="5" t="n">
        <v>-334391</v>
      </c>
      <c r="G22" s="5" t="n">
        <v>-760658</v>
      </c>
    </row>
    <row r="23">
      <c r="A23" s="4" t="inlineStr">
        <is>
          <t>Operating costs</t>
        </is>
      </c>
      <c r="B23" s="5" t="n">
        <v>-78668</v>
      </c>
      <c r="D23" s="5" t="n">
        <v>-85762</v>
      </c>
      <c r="F23" s="5" t="n">
        <v>-163138</v>
      </c>
      <c r="G23" s="5" t="n">
        <v>-180009</v>
      </c>
    </row>
    <row r="24">
      <c r="A24" s="4" t="inlineStr">
        <is>
          <t>Equity in net earnings (loss) from investments</t>
        </is>
      </c>
      <c r="B24" s="5" t="n">
        <v>-2149</v>
      </c>
      <c r="D24" s="5" t="n">
        <v>-1621</v>
      </c>
      <c r="F24" s="5" t="n">
        <v>-1343</v>
      </c>
      <c r="G24" s="5" t="n">
        <v>-2823</v>
      </c>
    </row>
    <row r="25">
      <c r="A25" s="4" t="inlineStr">
        <is>
          <t>Noncash compensation expense and other</t>
        </is>
      </c>
      <c r="B25" s="5" t="n">
        <v>1978</v>
      </c>
      <c r="D25" s="5" t="n">
        <v>1571</v>
      </c>
      <c r="F25" s="5" t="n">
        <v>-2520</v>
      </c>
      <c r="G25" s="5" t="n">
        <v>5516</v>
      </c>
    </row>
    <row r="26">
      <c r="A26" s="4" t="inlineStr">
        <is>
          <t>Segment adjusted EBITDA</t>
        </is>
      </c>
      <c r="B26" s="5" t="n">
        <v>88749</v>
      </c>
      <c r="D26" s="5" t="n">
        <v>186623</v>
      </c>
      <c r="F26" s="5" t="n">
        <v>248397</v>
      </c>
      <c r="G26" s="5" t="n">
        <v>338867</v>
      </c>
    </row>
    <row r="27">
      <c r="A27" s="4" t="inlineStr">
        <is>
          <t>Depreciation and amortization</t>
        </is>
      </c>
      <c r="B27" s="5" t="n">
        <v>-55419</v>
      </c>
      <c r="D27" s="5" t="n">
        <v>-53552</v>
      </c>
      <c r="F27" s="5" t="n">
        <v>-114175</v>
      </c>
      <c r="G27" s="5" t="n">
        <v>-106233</v>
      </c>
    </row>
    <row r="28">
      <c r="A28" s="4" t="inlineStr">
        <is>
          <t>Impairment charges</t>
        </is>
      </c>
      <c r="F28" s="5" t="n">
        <v>-564353</v>
      </c>
    </row>
    <row r="29">
      <c r="A29" s="4" t="inlineStr">
        <is>
          <t>Total assets</t>
        </is>
      </c>
      <c r="B29" s="5" t="n">
        <v>6426121</v>
      </c>
      <c r="D29" s="5" t="n">
        <v>6343968</v>
      </c>
      <c r="F29" s="5" t="n">
        <v>6426121</v>
      </c>
      <c r="G29" s="5" t="n">
        <v>6343968</v>
      </c>
    </row>
    <row r="30">
      <c r="A30" s="4" t="inlineStr">
        <is>
          <t>Capital expenditures</t>
        </is>
      </c>
      <c r="B30" s="5" t="n">
        <v>118171</v>
      </c>
      <c r="D30" s="5" t="n">
        <v>213222</v>
      </c>
      <c r="F30" s="5" t="n">
        <v>299781</v>
      </c>
      <c r="G30" s="5" t="n">
        <v>428370</v>
      </c>
    </row>
    <row r="31">
      <c r="A31" s="4" t="inlineStr">
        <is>
          <t>Equity Method Investments</t>
        </is>
      </c>
      <c r="B31" s="5" t="n">
        <v>2250</v>
      </c>
      <c r="D31" s="5" t="n">
        <v>37793</v>
      </c>
      <c r="F31" s="5" t="n">
        <v>2250</v>
      </c>
      <c r="G31" s="5" t="n">
        <v>37793</v>
      </c>
    </row>
    <row r="32">
      <c r="A32" s="4" t="inlineStr">
        <is>
          <t>Natural Gas Gathering And Processing [Member] | Natural Gas Gathering and Processing Intersegment [Member]</t>
        </is>
      </c>
    </row>
    <row r="33">
      <c r="A33" s="3" t="inlineStr">
        <is>
          <t>Segment disclosure [Abstract]</t>
        </is>
      </c>
    </row>
    <row r="34">
      <c r="A34" s="4" t="inlineStr">
        <is>
          <t>Revenues</t>
        </is>
      </c>
      <c r="B34" s="5" t="n">
        <v>108200</v>
      </c>
      <c r="D34" s="5" t="n">
        <v>317900</v>
      </c>
      <c r="F34" s="5" t="n">
        <v>321500</v>
      </c>
      <c r="G34" s="5" t="n">
        <v>653700</v>
      </c>
    </row>
    <row r="35">
      <c r="A35" s="4" t="inlineStr">
        <is>
          <t>Natural Gas Liquids</t>
        </is>
      </c>
    </row>
    <row r="36">
      <c r="A36" s="3" t="inlineStr">
        <is>
          <t>Segment disclosure [Abstract]</t>
        </is>
      </c>
    </row>
    <row r="37">
      <c r="A37" s="4" t="inlineStr">
        <is>
          <t>Revenues</t>
        </is>
      </c>
      <c r="B37" s="5" t="n">
        <v>1335714</v>
      </c>
      <c r="D37" s="5" t="n">
        <v>2072558</v>
      </c>
      <c r="F37" s="5" t="n">
        <v>3106306</v>
      </c>
      <c r="G37" s="5" t="n">
        <v>4384058</v>
      </c>
    </row>
    <row r="38">
      <c r="A38" s="4" t="inlineStr">
        <is>
          <t>Cost of sales and fuel (exclusive of depreciation and operating costs)</t>
        </is>
      </c>
      <c r="B38" s="5" t="n">
        <v>-905154</v>
      </c>
      <c r="D38" s="5" t="n">
        <v>-1629573</v>
      </c>
      <c r="F38" s="5" t="n">
        <v>-2183908</v>
      </c>
      <c r="G38" s="5" t="n">
        <v>-3476246</v>
      </c>
    </row>
    <row r="39">
      <c r="A39" s="4" t="inlineStr">
        <is>
          <t>Operating costs</t>
        </is>
      </c>
      <c r="B39" s="5" t="n">
        <v>-106977</v>
      </c>
      <c r="D39" s="5" t="n">
        <v>-114933</v>
      </c>
      <c r="F39" s="5" t="n">
        <v>-196548</v>
      </c>
      <c r="G39" s="5" t="n">
        <v>-225371</v>
      </c>
    </row>
    <row r="40">
      <c r="A40" s="4" t="inlineStr">
        <is>
          <t>Equity in net earnings (loss) from investments</t>
        </is>
      </c>
      <c r="B40" s="5" t="n">
        <v>7797</v>
      </c>
      <c r="D40" s="5" t="n">
        <v>15972</v>
      </c>
      <c r="F40" s="5" t="n">
        <v>23065</v>
      </c>
      <c r="G40" s="5" t="n">
        <v>33516</v>
      </c>
    </row>
    <row r="41">
      <c r="A41" s="4" t="inlineStr">
        <is>
          <t>Noncash compensation expense and other</t>
        </is>
      </c>
      <c r="B41" s="5" t="n">
        <v>6262</v>
      </c>
      <c r="D41" s="5" t="n">
        <v>2738</v>
      </c>
      <c r="F41" s="5" t="n">
        <v>-357</v>
      </c>
      <c r="G41" s="5" t="n">
        <v>8444</v>
      </c>
    </row>
    <row r="42">
      <c r="A42" s="4" t="inlineStr">
        <is>
          <t>Segment adjusted EBITDA</t>
        </is>
      </c>
      <c r="B42" s="5" t="n">
        <v>337642</v>
      </c>
      <c r="D42" s="5" t="n">
        <v>346762</v>
      </c>
      <c r="F42" s="5" t="n">
        <v>748558</v>
      </c>
      <c r="G42" s="5" t="n">
        <v>724401</v>
      </c>
    </row>
    <row r="43">
      <c r="A43" s="4" t="inlineStr">
        <is>
          <t>Depreciation and amortization</t>
        </is>
      </c>
      <c r="B43" s="5" t="n">
        <v>-69065</v>
      </c>
      <c r="D43" s="5" t="n">
        <v>-46346</v>
      </c>
      <c r="F43" s="5" t="n">
        <v>-126906</v>
      </c>
      <c r="G43" s="5" t="n">
        <v>-92747</v>
      </c>
    </row>
    <row r="44">
      <c r="A44" s="4" t="inlineStr">
        <is>
          <t>Impairment charges</t>
        </is>
      </c>
      <c r="F44" s="5" t="n">
        <v>-77401</v>
      </c>
    </row>
    <row r="45">
      <c r="A45" s="4" t="inlineStr">
        <is>
          <t>Total assets</t>
        </is>
      </c>
      <c r="B45" s="5" t="n">
        <v>13183168</v>
      </c>
      <c r="D45" s="5" t="n">
        <v>10694485</v>
      </c>
      <c r="F45" s="5" t="n">
        <v>13183168</v>
      </c>
      <c r="G45" s="5" t="n">
        <v>10694485</v>
      </c>
    </row>
    <row r="46">
      <c r="A46" s="4" t="inlineStr">
        <is>
          <t>Capital expenditures</t>
        </is>
      </c>
      <c r="B46" s="5" t="n">
        <v>459807</v>
      </c>
      <c r="D46" s="5" t="n">
        <v>591762</v>
      </c>
      <c r="F46" s="5" t="n">
        <v>1205990</v>
      </c>
      <c r="G46" s="5" t="n">
        <v>1231100</v>
      </c>
    </row>
    <row r="47">
      <c r="A47" s="4" t="inlineStr">
        <is>
          <t>Equity Method Investments</t>
        </is>
      </c>
      <c r="B47" s="5" t="n">
        <v>427032</v>
      </c>
      <c r="D47" s="5" t="n">
        <v>443104</v>
      </c>
      <c r="F47" s="5" t="n">
        <v>427032</v>
      </c>
      <c r="G47" s="5" t="n">
        <v>443104</v>
      </c>
    </row>
    <row r="48">
      <c r="A48" s="4" t="inlineStr">
        <is>
          <t>Natural Gas Liquids | Natural Gas Liquids Regulated [Member]</t>
        </is>
      </c>
    </row>
    <row r="49">
      <c r="A49" s="3" t="inlineStr">
        <is>
          <t>Segment disclosure [Abstract]</t>
        </is>
      </c>
    </row>
    <row r="50">
      <c r="A50" s="4" t="inlineStr">
        <is>
          <t>Revenues</t>
        </is>
      </c>
      <c r="B50" s="5" t="n">
        <v>477200</v>
      </c>
      <c r="D50" s="5" t="n">
        <v>303400</v>
      </c>
      <c r="F50" s="5" t="n">
        <v>912300</v>
      </c>
      <c r="G50" s="5" t="n">
        <v>626500</v>
      </c>
    </row>
    <row r="51">
      <c r="A51" s="4" t="inlineStr">
        <is>
          <t>Cost of sales and fuel (exclusive of depreciation and operating costs)</t>
        </is>
      </c>
      <c r="B51" s="5" t="n">
        <v>-117100</v>
      </c>
      <c r="D51" s="5" t="n">
        <v>-116900</v>
      </c>
      <c r="F51" s="5" t="n">
        <v>-237500</v>
      </c>
      <c r="G51" s="5" t="n">
        <v>-235400</v>
      </c>
    </row>
    <row r="52">
      <c r="A52" s="4" t="inlineStr">
        <is>
          <t>Natural Gas Pipelines</t>
        </is>
      </c>
    </row>
    <row r="53">
      <c r="A53" s="3" t="inlineStr">
        <is>
          <t>Segment disclosure [Abstract]</t>
        </is>
      </c>
    </row>
    <row r="54">
      <c r="A54" s="4" t="inlineStr">
        <is>
          <t>Revenues</t>
        </is>
      </c>
      <c r="B54" s="5" t="n">
        <v>122058</v>
      </c>
      <c r="D54" s="5" t="n">
        <v>117531</v>
      </c>
      <c r="F54" s="5" t="n">
        <v>242841</v>
      </c>
      <c r="G54" s="5" t="n">
        <v>233931</v>
      </c>
    </row>
    <row r="55">
      <c r="A55" s="4" t="inlineStr">
        <is>
          <t>Cost of sales and fuel (exclusive of depreciation and operating costs)</t>
        </is>
      </c>
      <c r="B55" s="5" t="n">
        <v>-168</v>
      </c>
      <c r="D55" s="5" t="n">
        <v>-1649</v>
      </c>
      <c r="F55" s="5" t="n">
        <v>-1707</v>
      </c>
      <c r="G55" s="5" t="n">
        <v>-3404</v>
      </c>
    </row>
    <row r="56">
      <c r="A56" s="4" t="inlineStr">
        <is>
          <t>Operating costs</t>
        </is>
      </c>
      <c r="B56" s="5" t="n">
        <v>-33092</v>
      </c>
      <c r="D56" s="5" t="n">
        <v>-36605</v>
      </c>
      <c r="F56" s="5" t="n">
        <v>-66399</v>
      </c>
      <c r="G56" s="5" t="n">
        <v>-72873</v>
      </c>
    </row>
    <row r="57">
      <c r="A57" s="4" t="inlineStr">
        <is>
          <t>Equity in net earnings (loss) from investments</t>
        </is>
      </c>
      <c r="B57" s="5" t="n">
        <v>19680</v>
      </c>
      <c r="D57" s="5" t="n">
        <v>19767</v>
      </c>
      <c r="F57" s="5" t="n">
        <v>48233</v>
      </c>
      <c r="G57" s="5" t="n">
        <v>46906</v>
      </c>
    </row>
    <row r="58">
      <c r="A58" s="4" t="inlineStr">
        <is>
          <t>Noncash compensation expense and other</t>
        </is>
      </c>
      <c r="B58" s="5" t="n">
        <v>1355</v>
      </c>
      <c r="D58" s="5" t="n">
        <v>1500</v>
      </c>
      <c r="F58" s="5" t="n">
        <v>-611</v>
      </c>
      <c r="G58" s="5" t="n">
        <v>2632</v>
      </c>
    </row>
    <row r="59">
      <c r="A59" s="4" t="inlineStr">
        <is>
          <t>Segment adjusted EBITDA</t>
        </is>
      </c>
      <c r="B59" s="5" t="n">
        <v>109833</v>
      </c>
      <c r="D59" s="5" t="n">
        <v>100544</v>
      </c>
      <c r="F59" s="5" t="n">
        <v>222357</v>
      </c>
      <c r="G59" s="5" t="n">
        <v>207192</v>
      </c>
    </row>
    <row r="60">
      <c r="A60" s="4" t="inlineStr">
        <is>
          <t>Depreciation and amortization</t>
        </is>
      </c>
      <c r="B60" s="5" t="n">
        <v>-14925</v>
      </c>
      <c r="D60" s="5" t="n">
        <v>-14167</v>
      </c>
      <c r="F60" s="5" t="n">
        <v>-29694</v>
      </c>
      <c r="G60" s="5" t="n">
        <v>-28323</v>
      </c>
    </row>
    <row r="61">
      <c r="A61" s="4" t="inlineStr">
        <is>
          <t>Impairment charges</t>
        </is>
      </c>
      <c r="F61" s="5" t="n">
        <v>0</v>
      </c>
    </row>
    <row r="62">
      <c r="A62" s="4" t="inlineStr">
        <is>
          <t>Total assets</t>
        </is>
      </c>
      <c r="B62" s="5" t="n">
        <v>2064197</v>
      </c>
      <c r="D62" s="5" t="n">
        <v>2083940</v>
      </c>
      <c r="F62" s="5" t="n">
        <v>2064197</v>
      </c>
      <c r="G62" s="5" t="n">
        <v>2083940</v>
      </c>
    </row>
    <row r="63">
      <c r="A63" s="4" t="inlineStr">
        <is>
          <t>Capital expenditures</t>
        </is>
      </c>
      <c r="B63" s="5" t="n">
        <v>10910</v>
      </c>
      <c r="D63" s="5" t="n">
        <v>21406</v>
      </c>
      <c r="F63" s="5" t="n">
        <v>27500</v>
      </c>
      <c r="G63" s="5" t="n">
        <v>50094</v>
      </c>
    </row>
    <row r="64">
      <c r="A64" s="4" t="inlineStr">
        <is>
          <t>Equity Method Investments</t>
        </is>
      </c>
      <c r="B64" s="5" t="n">
        <v>360753</v>
      </c>
      <c r="D64" s="5" t="n">
        <v>400187</v>
      </c>
      <c r="F64" s="5" t="n">
        <v>360753</v>
      </c>
      <c r="G64" s="5" t="n">
        <v>400187</v>
      </c>
    </row>
    <row r="65">
      <c r="A65" s="4" t="inlineStr">
        <is>
          <t>Natural Gas Pipelines | Natural Gas Pipelines Regulated [Member]</t>
        </is>
      </c>
    </row>
    <row r="66">
      <c r="A66" s="3" t="inlineStr">
        <is>
          <t>Segment disclosure [Abstract]</t>
        </is>
      </c>
    </row>
    <row r="67">
      <c r="A67" s="4" t="inlineStr">
        <is>
          <t>Revenues</t>
        </is>
      </c>
      <c r="B67" s="5" t="n">
        <v>79900</v>
      </c>
      <c r="D67" s="5" t="n">
        <v>72300</v>
      </c>
      <c r="F67" s="5" t="n">
        <v>153800</v>
      </c>
      <c r="G67" s="5" t="n">
        <v>142400</v>
      </c>
    </row>
    <row r="68">
      <c r="A68" s="4" t="inlineStr">
        <is>
          <t>Cost of sales and fuel (exclusive of depreciation and operating costs)</t>
        </is>
      </c>
      <c r="B68" s="5" t="n">
        <v>-6700</v>
      </c>
      <c r="D68" s="5" t="n">
        <v>-3700</v>
      </c>
      <c r="F68" s="5" t="n">
        <v>-12800</v>
      </c>
      <c r="G68" s="5" t="n">
        <v>-9300</v>
      </c>
    </row>
    <row r="69">
      <c r="A69" s="4" t="inlineStr">
        <is>
          <t>Total Segments [Member]</t>
        </is>
      </c>
    </row>
    <row r="70">
      <c r="A70" s="3" t="inlineStr">
        <is>
          <t>Segment disclosure [Abstract]</t>
        </is>
      </c>
    </row>
    <row r="71">
      <c r="A71" s="4" t="inlineStr">
        <is>
          <t>Revenues</t>
        </is>
      </c>
      <c r="B71" s="5" t="n">
        <v>1757581</v>
      </c>
      <c r="D71" s="5" t="n">
        <v>2772269</v>
      </c>
      <c r="F71" s="5" t="n">
        <v>4098936</v>
      </c>
      <c r="G71" s="5" t="n">
        <v>5894830</v>
      </c>
    </row>
    <row r="72">
      <c r="A72" s="4" t="inlineStr">
        <is>
          <t>Cost of sales and fuel (exclusive of depreciation and operating costs)</t>
        </is>
      </c>
      <c r="B72" s="5" t="n">
        <v>-1037543</v>
      </c>
      <c r="D72" s="5" t="n">
        <v>-1940967</v>
      </c>
      <c r="F72" s="5" t="n">
        <v>-2520006</v>
      </c>
      <c r="G72" s="5" t="n">
        <v>-4240308</v>
      </c>
    </row>
    <row r="73">
      <c r="A73" s="4" t="inlineStr">
        <is>
          <t>Operating costs</t>
        </is>
      </c>
      <c r="B73" s="5" t="n">
        <v>-218737</v>
      </c>
      <c r="D73" s="5" t="n">
        <v>-237300</v>
      </c>
      <c r="F73" s="5" t="n">
        <v>-426085</v>
      </c>
      <c r="G73" s="5" t="n">
        <v>-478253</v>
      </c>
    </row>
    <row r="74">
      <c r="A74" s="4" t="inlineStr">
        <is>
          <t>Equity in net earnings (loss) from investments</t>
        </is>
      </c>
      <c r="B74" s="5" t="n">
        <v>25328</v>
      </c>
      <c r="D74" s="5" t="n">
        <v>34118</v>
      </c>
      <c r="F74" s="5" t="n">
        <v>69955</v>
      </c>
      <c r="G74" s="5" t="n">
        <v>77599</v>
      </c>
    </row>
    <row r="75">
      <c r="A75" s="4" t="inlineStr">
        <is>
          <t>Noncash compensation expense and other</t>
        </is>
      </c>
      <c r="B75" s="5" t="n">
        <v>9595</v>
      </c>
      <c r="D75" s="5" t="n">
        <v>5809</v>
      </c>
      <c r="F75" s="5" t="n">
        <v>-3488</v>
      </c>
      <c r="G75" s="5" t="n">
        <v>16592</v>
      </c>
    </row>
    <row r="76">
      <c r="A76" s="4" t="inlineStr">
        <is>
          <t>Segment adjusted EBITDA</t>
        </is>
      </c>
      <c r="B76" s="5" t="n">
        <v>536224</v>
      </c>
      <c r="D76" s="5" t="n">
        <v>633929</v>
      </c>
      <c r="F76" s="5" t="n">
        <v>1219312</v>
      </c>
      <c r="G76" s="5" t="n">
        <v>1270460</v>
      </c>
    </row>
    <row r="77">
      <c r="A77" s="4" t="inlineStr">
        <is>
          <t>Depreciation and amortization</t>
        </is>
      </c>
      <c r="B77" s="5" t="n">
        <v>-139409</v>
      </c>
      <c r="D77" s="5" t="n">
        <v>-114065</v>
      </c>
      <c r="F77" s="5" t="n">
        <v>-270775</v>
      </c>
      <c r="G77" s="5" t="n">
        <v>-227303</v>
      </c>
    </row>
    <row r="78">
      <c r="A78" s="4" t="inlineStr">
        <is>
          <t>Impairment charges</t>
        </is>
      </c>
      <c r="F78" s="5" t="n">
        <v>-641754</v>
      </c>
    </row>
    <row r="79">
      <c r="A79" s="4" t="inlineStr">
        <is>
          <t>Total assets</t>
        </is>
      </c>
      <c r="B79" s="5" t="n">
        <v>21673486</v>
      </c>
      <c r="D79" s="5" t="n">
        <v>19122393</v>
      </c>
      <c r="F79" s="5" t="n">
        <v>21673486</v>
      </c>
      <c r="G79" s="5" t="n">
        <v>19122393</v>
      </c>
    </row>
    <row r="80">
      <c r="A80" s="4" t="inlineStr">
        <is>
          <t>Capital expenditures</t>
        </is>
      </c>
      <c r="B80" s="5" t="n">
        <v>588888</v>
      </c>
      <c r="D80" s="5" t="n">
        <v>826390</v>
      </c>
      <c r="F80" s="5" t="n">
        <v>1533271</v>
      </c>
      <c r="G80" s="5" t="n">
        <v>1709564</v>
      </c>
    </row>
    <row r="81">
      <c r="A81" s="4" t="inlineStr">
        <is>
          <t>Equity Method Investments</t>
        </is>
      </c>
      <c r="B81" s="5" t="n">
        <v>790035</v>
      </c>
      <c r="D81" s="5" t="n">
        <v>881084</v>
      </c>
      <c r="F81" s="5" t="n">
        <v>790035</v>
      </c>
      <c r="G81" s="5" t="n">
        <v>881084</v>
      </c>
    </row>
    <row r="82">
      <c r="A82" s="4" t="inlineStr">
        <is>
          <t>Other and Eliminations</t>
        </is>
      </c>
    </row>
    <row r="83">
      <c r="A83" s="3" t="inlineStr">
        <is>
          <t>Segment disclosure [Abstract]</t>
        </is>
      </c>
    </row>
    <row r="84">
      <c r="A84" s="4" t="inlineStr">
        <is>
          <t>Revenues</t>
        </is>
      </c>
      <c r="B84" s="5" t="n">
        <v>-96852</v>
      </c>
      <c r="D84" s="5" t="n">
        <v>-314694</v>
      </c>
      <c r="F84" s="5" t="n">
        <v>-301535</v>
      </c>
      <c r="G84" s="5" t="n">
        <v>-657297</v>
      </c>
    </row>
    <row r="85">
      <c r="A85" s="4" t="inlineStr">
        <is>
          <t>Cost of sales and fuel (exclusive of depreciation and operating costs)</t>
        </is>
      </c>
      <c r="B85" s="5" t="n">
        <v>97085</v>
      </c>
      <c r="D85" s="5" t="n">
        <v>315173</v>
      </c>
      <c r="F85" s="5" t="n">
        <v>302620</v>
      </c>
      <c r="G85" s="5" t="n">
        <v>658137</v>
      </c>
    </row>
    <row r="86">
      <c r="A86" s="4" t="inlineStr">
        <is>
          <t>Operating costs</t>
        </is>
      </c>
      <c r="B86" s="5" t="n">
        <v>-5727</v>
      </c>
      <c r="D86" s="5" t="n">
        <v>-413</v>
      </c>
      <c r="F86" s="5" t="n">
        <v>-5419</v>
      </c>
      <c r="G86" s="5" t="n">
        <v>-201</v>
      </c>
    </row>
    <row r="87">
      <c r="A87" s="4" t="inlineStr">
        <is>
          <t>Equity in net earnings (loss) from investments</t>
        </is>
      </c>
      <c r="B87" s="5" t="n">
        <v>0</v>
      </c>
      <c r="D87" s="5" t="n">
        <v>0</v>
      </c>
      <c r="F87" s="5" t="n">
        <v>0</v>
      </c>
      <c r="G87" s="5" t="n">
        <v>0</v>
      </c>
    </row>
    <row r="88">
      <c r="A88" s="4" t="inlineStr">
        <is>
          <t>Depreciation and amortization</t>
        </is>
      </c>
      <c r="B88" s="5" t="n">
        <v>-1007</v>
      </c>
      <c r="D88" s="5" t="n">
        <v>-899</v>
      </c>
      <c r="F88" s="5" t="n">
        <v>-1994</v>
      </c>
      <c r="G88" s="5" t="n">
        <v>-1819</v>
      </c>
    </row>
    <row r="89">
      <c r="A89" s="4" t="inlineStr">
        <is>
          <t>Impairment charges</t>
        </is>
      </c>
      <c r="F89" s="5" t="n">
        <v>0</v>
      </c>
    </row>
    <row r="90">
      <c r="A90" s="4" t="inlineStr">
        <is>
          <t>Total assets</t>
        </is>
      </c>
      <c r="B90" s="5" t="n">
        <v>1318981</v>
      </c>
      <c r="D90" s="5" t="n">
        <v>629201</v>
      </c>
      <c r="F90" s="5" t="n">
        <v>1318981</v>
      </c>
      <c r="G90" s="5" t="n">
        <v>629201</v>
      </c>
    </row>
    <row r="91">
      <c r="A91" s="4" t="inlineStr">
        <is>
          <t>Capital expenditures</t>
        </is>
      </c>
      <c r="B91" s="5" t="n">
        <v>5394</v>
      </c>
      <c r="D91" s="5" t="n">
        <v>4069</v>
      </c>
      <c r="F91" s="5" t="n">
        <v>10690</v>
      </c>
      <c r="G91" s="5" t="n">
        <v>10600</v>
      </c>
    </row>
    <row r="92">
      <c r="A92" s="4" t="inlineStr">
        <is>
          <t>Equity Method Investments</t>
        </is>
      </c>
      <c r="B92" s="5" t="n">
        <v>0</v>
      </c>
      <c r="D92" s="5" t="n">
        <v>0</v>
      </c>
      <c r="F92" s="5" t="n">
        <v>0</v>
      </c>
      <c r="G92" s="5" t="n">
        <v>0</v>
      </c>
    </row>
    <row r="93">
      <c r="A93" s="4" t="inlineStr">
        <is>
          <t>Operating Segments [Member] | Natural Gas Liquids | Natural Gas Liquids Regulated [Member]</t>
        </is>
      </c>
    </row>
    <row r="94">
      <c r="A94" s="3" t="inlineStr">
        <is>
          <t>Segment disclosure [Abstract]</t>
        </is>
      </c>
    </row>
    <row r="95">
      <c r="A95" s="4" t="inlineStr">
        <is>
          <t>Revenues</t>
        </is>
      </c>
      <c r="B95" s="5" t="n">
        <v>432600</v>
      </c>
      <c r="D95" s="5" t="n">
        <v>267300</v>
      </c>
      <c r="F95" s="5" t="n">
        <v>810800</v>
      </c>
      <c r="G95" s="5" t="n">
        <v>537300</v>
      </c>
    </row>
    <row r="96">
      <c r="A96" s="4" t="inlineStr">
        <is>
          <t>Noncustomer [Domain]</t>
        </is>
      </c>
    </row>
    <row r="97">
      <c r="A97" s="3" t="inlineStr">
        <is>
          <t>Segment disclosure [Abstract]</t>
        </is>
      </c>
    </row>
    <row r="98">
      <c r="A98" s="4" t="inlineStr">
        <is>
          <t>Revenues</t>
        </is>
      </c>
      <c r="B98" s="5" t="n">
        <v>18800</v>
      </c>
      <c r="D98" s="5" t="n">
        <v>18600</v>
      </c>
      <c r="F98" s="5" t="n">
        <v>99000</v>
      </c>
      <c r="G98" s="5" t="n">
        <v>40900</v>
      </c>
    </row>
    <row r="99">
      <c r="A99" s="4" t="inlineStr">
        <is>
          <t>NGL and Condensate Sales [Member]</t>
        </is>
      </c>
    </row>
    <row r="100">
      <c r="A100" s="3" t="inlineStr">
        <is>
          <t>Segment disclosure [Abstract]</t>
        </is>
      </c>
    </row>
    <row r="101">
      <c r="A101" s="4" t="inlineStr">
        <is>
          <t>Revenues</t>
        </is>
      </c>
      <c r="B101" s="5" t="n">
        <v>1195194</v>
      </c>
      <c r="D101" s="5" t="n">
        <v>1923794</v>
      </c>
      <c r="F101" s="5" t="n">
        <v>2812350</v>
      </c>
      <c r="G101" s="5" t="n">
        <v>4075878</v>
      </c>
    </row>
    <row r="102">
      <c r="A102" s="4" t="inlineStr">
        <is>
          <t>NGL and Condensate Sales [Member] | Natural Gas Gathering And Processing [Member]</t>
        </is>
      </c>
    </row>
    <row r="103">
      <c r="A103" s="3" t="inlineStr">
        <is>
          <t>Segment Reporting Information [Line Items]</t>
        </is>
      </c>
    </row>
    <row r="104">
      <c r="A104" s="4" t="inlineStr">
        <is>
          <t>Revenue from Contract with Customer, Excluding Assessed Tax</t>
        </is>
      </c>
      <c r="B104" s="5" t="n">
        <v>109581</v>
      </c>
      <c r="D104" s="5" t="n">
        <v>312757</v>
      </c>
      <c r="F104" s="5" t="n">
        <v>329498</v>
      </c>
      <c r="G104" s="5" t="n">
        <v>645089</v>
      </c>
    </row>
    <row r="105">
      <c r="A105" s="4" t="inlineStr">
        <is>
          <t>NGL and Condensate Sales [Member] | Natural Gas Liquids</t>
        </is>
      </c>
    </row>
    <row r="106">
      <c r="A106" s="3" t="inlineStr">
        <is>
          <t>Segment Reporting Information [Line Items]</t>
        </is>
      </c>
    </row>
    <row r="107">
      <c r="A107" s="4" t="inlineStr">
        <is>
          <t>Revenue from Contract with Customer, Excluding Assessed Tax</t>
        </is>
      </c>
      <c r="B107" s="5" t="n">
        <v>1174580</v>
      </c>
      <c r="D107" s="5" t="n">
        <v>1921564</v>
      </c>
      <c r="F107" s="5" t="n">
        <v>2771291</v>
      </c>
      <c r="G107" s="5" t="n">
        <v>4079667</v>
      </c>
    </row>
    <row r="108">
      <c r="A108" s="4" t="inlineStr">
        <is>
          <t>NGL and Condensate Sales [Member] | Natural Gas Pipelines</t>
        </is>
      </c>
    </row>
    <row r="109">
      <c r="A109" s="3" t="inlineStr">
        <is>
          <t>Segment Reporting Information [Line Items]</t>
        </is>
      </c>
    </row>
    <row r="110">
      <c r="A110" s="4" t="inlineStr">
        <is>
          <t>Revenue from Contract with Customer, Excluding Assessed Tax</t>
        </is>
      </c>
      <c r="B110" s="5" t="n">
        <v>0</v>
      </c>
      <c r="D110" s="5" t="n">
        <v>0</v>
      </c>
      <c r="F110" s="5" t="n">
        <v>0</v>
      </c>
      <c r="G110" s="5" t="n">
        <v>0</v>
      </c>
    </row>
    <row r="111">
      <c r="A111" s="4" t="inlineStr">
        <is>
          <t>NGL and Condensate Sales [Member] | Total Segments [Member]</t>
        </is>
      </c>
    </row>
    <row r="112">
      <c r="A112" s="3" t="inlineStr">
        <is>
          <t>Segment Reporting Information [Line Items]</t>
        </is>
      </c>
    </row>
    <row r="113">
      <c r="A113" s="4" t="inlineStr">
        <is>
          <t>Revenue from Contract with Customer, Excluding Assessed Tax</t>
        </is>
      </c>
      <c r="B113" s="5" t="n">
        <v>1284161</v>
      </c>
      <c r="D113" s="5" t="n">
        <v>2234321</v>
      </c>
      <c r="F113" s="5" t="n">
        <v>3100789</v>
      </c>
      <c r="G113" s="5" t="n">
        <v>4724756</v>
      </c>
    </row>
    <row r="114">
      <c r="A114" s="4" t="inlineStr">
        <is>
          <t>NGL and Condensate Sales [Member] | Other and Eliminations</t>
        </is>
      </c>
    </row>
    <row r="115">
      <c r="A115" s="3" t="inlineStr">
        <is>
          <t>Segment disclosure [Abstract]</t>
        </is>
      </c>
    </row>
    <row r="116">
      <c r="A116" s="4" t="inlineStr">
        <is>
          <t>Revenues</t>
        </is>
      </c>
      <c r="B116" s="5" t="n">
        <v>-88967</v>
      </c>
      <c r="D116" s="5" t="n">
        <v>-310527</v>
      </c>
      <c r="F116" s="5" t="n">
        <v>-288439</v>
      </c>
      <c r="G116" s="5" t="n">
        <v>-648878</v>
      </c>
    </row>
    <row r="117">
      <c r="A117" s="4" t="inlineStr">
        <is>
          <t>Residue Natural Gas Sales [Member]</t>
        </is>
      </c>
    </row>
    <row r="118">
      <c r="A118" s="3" t="inlineStr">
        <is>
          <t>Segment disclosure [Abstract]</t>
        </is>
      </c>
    </row>
    <row r="119">
      <c r="A119" s="4" t="inlineStr">
        <is>
          <t>Revenues</t>
        </is>
      </c>
      <c r="B119" s="5" t="n">
        <v>146961</v>
      </c>
      <c r="D119" s="5" t="n">
        <v>221374</v>
      </c>
      <c r="F119" s="5" t="n">
        <v>337015</v>
      </c>
      <c r="G119" s="5" t="n">
        <v>541380</v>
      </c>
    </row>
    <row r="120">
      <c r="A120" s="4" t="inlineStr">
        <is>
          <t>Residue Natural Gas Sales [Member] | Natural Gas Gathering And Processing [Member]</t>
        </is>
      </c>
    </row>
    <row r="121">
      <c r="A121" s="3" t="inlineStr">
        <is>
          <t>Segment Reporting Information [Line Items]</t>
        </is>
      </c>
    </row>
    <row r="122">
      <c r="A122" s="4" t="inlineStr">
        <is>
          <t>Revenue from Contract with Customer, Excluding Assessed Tax</t>
        </is>
      </c>
      <c r="B122" s="5" t="n">
        <v>150892</v>
      </c>
      <c r="D122" s="5" t="n">
        <v>221333</v>
      </c>
      <c r="F122" s="5" t="n">
        <v>339943</v>
      </c>
      <c r="G122" s="5" t="n">
        <v>540369</v>
      </c>
    </row>
    <row r="123">
      <c r="A123" s="4" t="inlineStr">
        <is>
          <t>Residue Natural Gas Sales [Member] | Natural Gas Liquids</t>
        </is>
      </c>
    </row>
    <row r="124">
      <c r="A124" s="3" t="inlineStr">
        <is>
          <t>Segment Reporting Information [Line Items]</t>
        </is>
      </c>
    </row>
    <row r="125">
      <c r="A125" s="4" t="inlineStr">
        <is>
          <t>Revenue from Contract with Customer, Excluding Assessed Tax</t>
        </is>
      </c>
      <c r="B125" s="5" t="n">
        <v>0</v>
      </c>
      <c r="D125" s="5" t="n">
        <v>0</v>
      </c>
      <c r="F125" s="5" t="n">
        <v>0</v>
      </c>
      <c r="G125" s="5" t="n">
        <v>0</v>
      </c>
    </row>
    <row r="126">
      <c r="A126" s="4" t="inlineStr">
        <is>
          <t>Residue Natural Gas Sales [Member] | Natural Gas Pipelines</t>
        </is>
      </c>
    </row>
    <row r="127">
      <c r="A127" s="3" t="inlineStr">
        <is>
          <t>Segment Reporting Information [Line Items]</t>
        </is>
      </c>
    </row>
    <row r="128">
      <c r="A128" s="4" t="inlineStr">
        <is>
          <t>Revenue from Contract with Customer, Excluding Assessed Tax</t>
        </is>
      </c>
      <c r="B128" s="5" t="n">
        <v>0</v>
      </c>
      <c r="D128" s="5" t="n">
        <v>41</v>
      </c>
      <c r="F128" s="5" t="n">
        <v>2035</v>
      </c>
      <c r="G128" s="5" t="n">
        <v>1011</v>
      </c>
    </row>
    <row r="129">
      <c r="A129" s="4" t="inlineStr">
        <is>
          <t>Residue Natural Gas Sales [Member] | Total Segments [Member]</t>
        </is>
      </c>
    </row>
    <row r="130">
      <c r="A130" s="3" t="inlineStr">
        <is>
          <t>Segment Reporting Information [Line Items]</t>
        </is>
      </c>
    </row>
    <row r="131">
      <c r="A131" s="4" t="inlineStr">
        <is>
          <t>Revenue from Contract with Customer, Excluding Assessed Tax</t>
        </is>
      </c>
      <c r="B131" s="5" t="n">
        <v>150892</v>
      </c>
      <c r="D131" s="5" t="n">
        <v>221374</v>
      </c>
      <c r="F131" s="5" t="n">
        <v>341978</v>
      </c>
      <c r="G131" s="5" t="n">
        <v>541380</v>
      </c>
    </row>
    <row r="132">
      <c r="A132" s="4" t="inlineStr">
        <is>
          <t>Residue Natural Gas Sales [Member] | Other and Eliminations</t>
        </is>
      </c>
    </row>
    <row r="133">
      <c r="A133" s="3" t="inlineStr">
        <is>
          <t>Segment disclosure [Abstract]</t>
        </is>
      </c>
    </row>
    <row r="134">
      <c r="A134" s="4" t="inlineStr">
        <is>
          <t>Revenues</t>
        </is>
      </c>
      <c r="B134" s="5" t="n">
        <v>-3931</v>
      </c>
      <c r="D134" s="5" t="n">
        <v>0</v>
      </c>
      <c r="F134" s="5" t="n">
        <v>-4963</v>
      </c>
      <c r="G134" s="5" t="n">
        <v>0</v>
      </c>
    </row>
    <row r="135">
      <c r="A135" s="4" t="inlineStr">
        <is>
          <t>Gathering, Processing and Exchange Services Revenue</t>
        </is>
      </c>
    </row>
    <row r="136">
      <c r="A136" s="3" t="inlineStr">
        <is>
          <t>Segment disclosure [Abstract]</t>
        </is>
      </c>
    </row>
    <row r="137">
      <c r="A137" s="4" t="inlineStr">
        <is>
          <t>Revenues</t>
        </is>
      </c>
      <c r="B137" s="5" t="n">
        <v>154123</v>
      </c>
      <c r="D137" s="5" t="n">
        <v>149394</v>
      </c>
      <c r="F137" s="5" t="n">
        <v>312596</v>
      </c>
      <c r="G137" s="5" t="n">
        <v>287670</v>
      </c>
    </row>
    <row r="138">
      <c r="A138" s="4" t="inlineStr">
        <is>
          <t>Gathering, Processing and Exchange Services Revenue | Natural Gas Gathering And Processing [Member]</t>
        </is>
      </c>
    </row>
    <row r="139">
      <c r="A139" s="3" t="inlineStr">
        <is>
          <t>Segment Reporting Information [Line Items]</t>
        </is>
      </c>
    </row>
    <row r="140">
      <c r="A140" s="4" t="inlineStr">
        <is>
          <t>Revenue from Contract with Customer, Excluding Assessed Tax</t>
        </is>
      </c>
      <c r="B140" s="5" t="n">
        <v>35949</v>
      </c>
      <c r="D140" s="5" t="n">
        <v>43536</v>
      </c>
      <c r="F140" s="5" t="n">
        <v>73886</v>
      </c>
      <c r="G140" s="5" t="n">
        <v>83278</v>
      </c>
    </row>
    <row r="141">
      <c r="A141" s="4" t="inlineStr">
        <is>
          <t>Gathering, Processing and Exchange Services Revenue | Natural Gas Liquids</t>
        </is>
      </c>
    </row>
    <row r="142">
      <c r="A142" s="3" t="inlineStr">
        <is>
          <t>Segment Reporting Information [Line Items]</t>
        </is>
      </c>
    </row>
    <row r="143">
      <c r="A143" s="4" t="inlineStr">
        <is>
          <t>Revenue from Contract with Customer, Excluding Assessed Tax</t>
        </is>
      </c>
      <c r="B143" s="5" t="n">
        <v>118174</v>
      </c>
      <c r="D143" s="5" t="n">
        <v>105858</v>
      </c>
      <c r="F143" s="5" t="n">
        <v>238710</v>
      </c>
      <c r="G143" s="5" t="n">
        <v>204392</v>
      </c>
    </row>
    <row r="144">
      <c r="A144" s="4" t="inlineStr">
        <is>
          <t>Gathering, Processing and Exchange Services Revenue | Natural Gas Pipelines</t>
        </is>
      </c>
    </row>
    <row r="145">
      <c r="A145" s="3" t="inlineStr">
        <is>
          <t>Segment Reporting Information [Line Items]</t>
        </is>
      </c>
    </row>
    <row r="146">
      <c r="A146" s="4" t="inlineStr">
        <is>
          <t>Revenue from Contract with Customer, Excluding Assessed Tax</t>
        </is>
      </c>
      <c r="B146" s="5" t="n">
        <v>0</v>
      </c>
      <c r="D146" s="5" t="n">
        <v>0</v>
      </c>
      <c r="F146" s="5" t="n">
        <v>0</v>
      </c>
      <c r="G146" s="5" t="n">
        <v>0</v>
      </c>
    </row>
    <row r="147">
      <c r="A147" s="4" t="inlineStr">
        <is>
          <t>Gathering, Processing and Exchange Services Revenue | Total Segments [Member]</t>
        </is>
      </c>
    </row>
    <row r="148">
      <c r="A148" s="3" t="inlineStr">
        <is>
          <t>Segment Reporting Information [Line Items]</t>
        </is>
      </c>
    </row>
    <row r="149">
      <c r="A149" s="4" t="inlineStr">
        <is>
          <t>Revenue from Contract with Customer, Excluding Assessed Tax</t>
        </is>
      </c>
      <c r="B149" s="5" t="n">
        <v>154123</v>
      </c>
      <c r="D149" s="5" t="n">
        <v>149394</v>
      </c>
      <c r="F149" s="5" t="n">
        <v>312596</v>
      </c>
      <c r="G149" s="5" t="n">
        <v>287670</v>
      </c>
    </row>
    <row r="150">
      <c r="A150" s="4" t="inlineStr">
        <is>
          <t>Gathering, Processing and Exchange Services Revenue | Other and Eliminations</t>
        </is>
      </c>
    </row>
    <row r="151">
      <c r="A151" s="3" t="inlineStr">
        <is>
          <t>Segment disclosure [Abstract]</t>
        </is>
      </c>
    </row>
    <row r="152">
      <c r="A152" s="4" t="inlineStr">
        <is>
          <t>Revenues</t>
        </is>
      </c>
      <c r="B152" s="5" t="n">
        <v>0</v>
      </c>
      <c r="D152" s="5" t="n">
        <v>0</v>
      </c>
      <c r="F152" s="5" t="n">
        <v>0</v>
      </c>
      <c r="G152" s="5" t="n">
        <v>0</v>
      </c>
    </row>
    <row r="153">
      <c r="A153" s="4" t="inlineStr">
        <is>
          <t>Transportation and Storage Revenue [Member]</t>
        </is>
      </c>
    </row>
    <row r="154">
      <c r="A154" s="3" t="inlineStr">
        <is>
          <t>Segment disclosure [Abstract]</t>
        </is>
      </c>
    </row>
    <row r="155">
      <c r="A155" s="4" t="inlineStr">
        <is>
          <t>Revenues</t>
        </is>
      </c>
      <c r="B155" s="5" t="n">
        <v>159031</v>
      </c>
      <c r="D155" s="5" t="n">
        <v>156015</v>
      </c>
      <c r="F155" s="5" t="n">
        <v>324341</v>
      </c>
      <c r="G155" s="5" t="n">
        <v>317265</v>
      </c>
    </row>
    <row r="156">
      <c r="A156" s="4" t="inlineStr">
        <is>
          <t>Transportation and Storage Revenue [Member] | Natural Gas Gathering And Processing [Member]</t>
        </is>
      </c>
    </row>
    <row r="157">
      <c r="A157" s="3" t="inlineStr">
        <is>
          <t>Segment Reporting Information [Line Items]</t>
        </is>
      </c>
    </row>
    <row r="158">
      <c r="A158" s="4" t="inlineStr">
        <is>
          <t>Revenue from Contract with Customer, Excluding Assessed Tax</t>
        </is>
      </c>
      <c r="B158" s="5" t="n">
        <v>0</v>
      </c>
      <c r="D158" s="5" t="n">
        <v>0</v>
      </c>
      <c r="F158" s="5" t="n">
        <v>0</v>
      </c>
      <c r="G158" s="5" t="n">
        <v>0</v>
      </c>
    </row>
    <row r="159">
      <c r="A159" s="4" t="inlineStr">
        <is>
          <t>Transportation and Storage Revenue [Member] | Natural Gas Liquids</t>
        </is>
      </c>
    </row>
    <row r="160">
      <c r="A160" s="3" t="inlineStr">
        <is>
          <t>Segment Reporting Information [Line Items]</t>
        </is>
      </c>
    </row>
    <row r="161">
      <c r="A161" s="4" t="inlineStr">
        <is>
          <t>Revenue from Contract with Customer, Excluding Assessed Tax</t>
        </is>
      </c>
      <c r="B161" s="5" t="n">
        <v>40881</v>
      </c>
      <c r="D161" s="5" t="n">
        <v>42655</v>
      </c>
      <c r="F161" s="5" t="n">
        <v>91636</v>
      </c>
      <c r="G161" s="5" t="n">
        <v>94977</v>
      </c>
    </row>
    <row r="162">
      <c r="A162" s="4" t="inlineStr">
        <is>
          <t>Transportation and Storage Revenue [Member] | Natural Gas Pipelines</t>
        </is>
      </c>
    </row>
    <row r="163">
      <c r="A163" s="3" t="inlineStr">
        <is>
          <t>Segment Reporting Information [Line Items]</t>
        </is>
      </c>
    </row>
    <row r="164">
      <c r="A164" s="4" t="inlineStr">
        <is>
          <t>Revenue from Contract with Customer, Excluding Assessed Tax</t>
        </is>
      </c>
      <c r="B164" s="5" t="n">
        <v>121777</v>
      </c>
      <c r="D164" s="5" t="n">
        <v>117240</v>
      </c>
      <c r="F164" s="5" t="n">
        <v>240141</v>
      </c>
      <c r="G164" s="5" t="n">
        <v>230105</v>
      </c>
    </row>
    <row r="165">
      <c r="A165" s="4" t="inlineStr">
        <is>
          <t>Transportation and Storage Revenue [Member] | Total Segments [Member]</t>
        </is>
      </c>
    </row>
    <row r="166">
      <c r="A166" s="3" t="inlineStr">
        <is>
          <t>Segment Reporting Information [Line Items]</t>
        </is>
      </c>
    </row>
    <row r="167">
      <c r="A167" s="4" t="inlineStr">
        <is>
          <t>Revenue from Contract with Customer, Excluding Assessed Tax</t>
        </is>
      </c>
      <c r="B167" s="5" t="n">
        <v>162658</v>
      </c>
      <c r="D167" s="5" t="n">
        <v>159895</v>
      </c>
      <c r="F167" s="5" t="n">
        <v>331777</v>
      </c>
      <c r="G167" s="5" t="n">
        <v>325082</v>
      </c>
    </row>
    <row r="168">
      <c r="A168" s="4" t="inlineStr">
        <is>
          <t>Transportation and Storage Revenue [Member] | Other and Eliminations</t>
        </is>
      </c>
    </row>
    <row r="169">
      <c r="A169" s="3" t="inlineStr">
        <is>
          <t>Segment disclosure [Abstract]</t>
        </is>
      </c>
    </row>
    <row r="170">
      <c r="A170" s="4" t="inlineStr">
        <is>
          <t>Revenues</t>
        </is>
      </c>
      <c r="B170" s="5" t="n">
        <v>-3627</v>
      </c>
      <c r="D170" s="5" t="n">
        <v>-3880</v>
      </c>
      <c r="F170" s="5" t="n">
        <v>-7436</v>
      </c>
      <c r="G170" s="5" t="n">
        <v>-7817</v>
      </c>
    </row>
    <row r="171">
      <c r="A171" s="4" t="inlineStr">
        <is>
          <t>Other [Member]</t>
        </is>
      </c>
    </row>
    <row r="172">
      <c r="A172" s="3" t="inlineStr">
        <is>
          <t>Segment disclosure [Abstract]</t>
        </is>
      </c>
    </row>
    <row r="173">
      <c r="A173" s="4" t="inlineStr">
        <is>
          <t>Revenues</t>
        </is>
      </c>
      <c r="B173" s="5" t="n">
        <v>5420</v>
      </c>
      <c r="D173" s="5" t="n">
        <v>6998</v>
      </c>
      <c r="F173" s="5" t="n">
        <v>11099</v>
      </c>
      <c r="G173" s="5" t="n">
        <v>15340</v>
      </c>
    </row>
    <row r="174">
      <c r="A174" s="4" t="inlineStr">
        <is>
          <t>Other [Member] | Natural Gas Gathering And Processing [Member]</t>
        </is>
      </c>
    </row>
    <row r="175">
      <c r="A175" s="3" t="inlineStr">
        <is>
          <t>Segment disclosure [Abstract]</t>
        </is>
      </c>
    </row>
    <row r="176">
      <c r="A176" s="4" t="inlineStr">
        <is>
          <t>Revenues</t>
        </is>
      </c>
      <c r="B176" s="5" t="n">
        <v>3387</v>
      </c>
      <c r="D176" s="5" t="n">
        <v>4554</v>
      </c>
      <c r="F176" s="5" t="n">
        <v>6462</v>
      </c>
      <c r="G176" s="5" t="n">
        <v>8105</v>
      </c>
    </row>
    <row r="177">
      <c r="A177" s="4" t="inlineStr">
        <is>
          <t>Other [Member] | Natural Gas Liquids</t>
        </is>
      </c>
    </row>
    <row r="178">
      <c r="A178" s="3" t="inlineStr">
        <is>
          <t>Segment disclosure [Abstract]</t>
        </is>
      </c>
    </row>
    <row r="179">
      <c r="A179" s="4" t="inlineStr">
        <is>
          <t>Revenues</t>
        </is>
      </c>
      <c r="B179" s="5" t="n">
        <v>2079</v>
      </c>
      <c r="D179" s="5" t="n">
        <v>2481</v>
      </c>
      <c r="F179" s="5" t="n">
        <v>4669</v>
      </c>
      <c r="G179" s="5" t="n">
        <v>5022</v>
      </c>
    </row>
    <row r="180">
      <c r="A180" s="4" t="inlineStr">
        <is>
          <t>Other [Member] | Natural Gas Pipelines</t>
        </is>
      </c>
    </row>
    <row r="181">
      <c r="A181" s="3" t="inlineStr">
        <is>
          <t>Segment disclosure [Abstract]</t>
        </is>
      </c>
    </row>
    <row r="182">
      <c r="A182" s="4" t="inlineStr">
        <is>
          <t>Revenues</t>
        </is>
      </c>
      <c r="B182" s="5" t="n">
        <v>281</v>
      </c>
      <c r="D182" s="5" t="n">
        <v>250</v>
      </c>
      <c r="F182" s="5" t="n">
        <v>665</v>
      </c>
      <c r="G182" s="5" t="n">
        <v>2815</v>
      </c>
    </row>
    <row r="183">
      <c r="A183" s="4" t="inlineStr">
        <is>
          <t>Other [Member] | Total Segments [Member]</t>
        </is>
      </c>
    </row>
    <row r="184">
      <c r="A184" s="3" t="inlineStr">
        <is>
          <t>Segment disclosure [Abstract]</t>
        </is>
      </c>
    </row>
    <row r="185">
      <c r="A185" s="4" t="inlineStr">
        <is>
          <t>Revenues</t>
        </is>
      </c>
      <c r="B185" s="5" t="n">
        <v>5747</v>
      </c>
      <c r="D185" s="5" t="n">
        <v>7285</v>
      </c>
      <c r="F185" s="5" t="n">
        <v>11796</v>
      </c>
      <c r="G185" s="5" t="n">
        <v>15942</v>
      </c>
    </row>
    <row r="186">
      <c r="A186" s="4" t="inlineStr">
        <is>
          <t>Other [Member] | Other and Eliminations</t>
        </is>
      </c>
    </row>
    <row r="187">
      <c r="A187" s="3" t="inlineStr">
        <is>
          <t>Segment disclosure [Abstract]</t>
        </is>
      </c>
    </row>
    <row r="188">
      <c r="A188" s="4" t="inlineStr">
        <is>
          <t>Revenues</t>
        </is>
      </c>
      <c r="B188" s="6" t="n">
        <v>-327</v>
      </c>
      <c r="D188" s="6" t="n">
        <v>-287</v>
      </c>
      <c r="F188" s="6" t="n">
        <v>-697</v>
      </c>
      <c r="G188" s="6" t="n">
        <v>-602</v>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945732</v>
      </c>
      <c r="C3" s="6" t="n">
        <v>20958</v>
      </c>
    </row>
    <row r="4">
      <c r="A4" s="4" t="inlineStr">
        <is>
          <t>Accounts receivable, net</t>
        </is>
      </c>
      <c r="B4" s="5" t="n">
        <v>608923</v>
      </c>
      <c r="C4" s="5" t="n">
        <v>835121</v>
      </c>
    </row>
    <row r="5">
      <c r="A5" s="4" t="inlineStr">
        <is>
          <t>Materials and supplies</t>
        </is>
      </c>
      <c r="B5" s="5" t="n">
        <v>313372</v>
      </c>
      <c r="C5" s="5" t="n">
        <v>201749</v>
      </c>
    </row>
    <row r="6">
      <c r="A6" s="4" t="inlineStr">
        <is>
          <t>NGLs and natural gas in storage</t>
        </is>
      </c>
      <c r="B6" s="5" t="n">
        <v>201883</v>
      </c>
      <c r="C6" s="5" t="n">
        <v>304926</v>
      </c>
    </row>
    <row r="7">
      <c r="A7" s="4" t="inlineStr">
        <is>
          <t>Commodity imbalances</t>
        </is>
      </c>
      <c r="B7" s="5" t="n">
        <v>17647</v>
      </c>
      <c r="C7" s="5" t="n">
        <v>25267</v>
      </c>
    </row>
    <row r="8">
      <c r="A8" s="4" t="inlineStr">
        <is>
          <t>Other current assets</t>
        </is>
      </c>
      <c r="B8" s="5" t="n">
        <v>92302</v>
      </c>
      <c r="C8" s="5" t="n">
        <v>82313</v>
      </c>
    </row>
    <row r="9">
      <c r="A9" s="4" t="inlineStr">
        <is>
          <t>Total current assets</t>
        </is>
      </c>
      <c r="B9" s="5" t="n">
        <v>2179859</v>
      </c>
      <c r="C9" s="5" t="n">
        <v>1470334</v>
      </c>
    </row>
    <row r="10">
      <c r="A10" s="3" t="inlineStr">
        <is>
          <t>Property, plant and equipment</t>
        </is>
      </c>
    </row>
    <row r="11">
      <c r="A11" s="4" t="inlineStr">
        <is>
          <t>Property, plant and equipment</t>
        </is>
      </c>
      <c r="B11" s="5" t="n">
        <v>22622747</v>
      </c>
      <c r="C11" s="5" t="n">
        <v>22051492</v>
      </c>
    </row>
    <row r="12">
      <c r="A12" s="4" t="inlineStr">
        <is>
          <t>Accumulated depreciation and amortization</t>
        </is>
      </c>
      <c r="B12" s="5" t="n">
        <v>3641574</v>
      </c>
      <c r="C12" s="5" t="n">
        <v>3702807</v>
      </c>
    </row>
    <row r="13">
      <c r="A13" s="4" t="inlineStr">
        <is>
          <t>Net property, plant and equipment</t>
        </is>
      </c>
      <c r="B13" s="5" t="n">
        <v>18981173</v>
      </c>
      <c r="C13" s="5" t="n">
        <v>18348685</v>
      </c>
    </row>
    <row r="14">
      <c r="A14" s="3" t="inlineStr">
        <is>
          <t>Investments and other assets</t>
        </is>
      </c>
    </row>
    <row r="15">
      <c r="A15" s="4" t="inlineStr">
        <is>
          <t>Investments in unconsolidated affiliates (Note A)</t>
        </is>
      </c>
      <c r="B15" s="5" t="n">
        <v>790035</v>
      </c>
      <c r="C15" s="5" t="n">
        <v>861844</v>
      </c>
    </row>
    <row r="16">
      <c r="A16" s="4" t="inlineStr">
        <is>
          <t>Goodwill and intangible assets (Note A)</t>
        </is>
      </c>
      <c r="B16" s="5" t="n">
        <v>778937</v>
      </c>
      <c r="C16" s="5" t="n">
        <v>957833</v>
      </c>
    </row>
    <row r="17">
      <c r="A17" s="4" t="inlineStr">
        <is>
          <t>Other assets</t>
        </is>
      </c>
      <c r="B17" s="5" t="n">
        <v>262463</v>
      </c>
      <c r="C17" s="5" t="n">
        <v>173425</v>
      </c>
    </row>
    <row r="18">
      <c r="A18" s="4" t="inlineStr">
        <is>
          <t>Total investments and other assets</t>
        </is>
      </c>
      <c r="B18" s="5" t="n">
        <v>1831435</v>
      </c>
      <c r="C18" s="5" t="n">
        <v>1993102</v>
      </c>
    </row>
    <row r="19">
      <c r="A19" s="4" t="inlineStr">
        <is>
          <t>Total assets</t>
        </is>
      </c>
      <c r="B19" s="5" t="n">
        <v>22992467</v>
      </c>
      <c r="C19" s="5" t="n">
        <v>21812121</v>
      </c>
    </row>
    <row r="20">
      <c r="A20" s="3" t="inlineStr">
        <is>
          <t>Current liabilities</t>
        </is>
      </c>
    </row>
    <row r="21">
      <c r="A21" s="4" t="inlineStr">
        <is>
          <t>Current maturities of long-term debt (Note D)</t>
        </is>
      </c>
      <c r="B21" s="5" t="n">
        <v>7650</v>
      </c>
      <c r="C21" s="5" t="n">
        <v>7650</v>
      </c>
    </row>
    <row r="22">
      <c r="A22" s="4" t="inlineStr">
        <is>
          <t>Short-term borrowings (Note D)</t>
        </is>
      </c>
      <c r="B22" s="5" t="n">
        <v>0</v>
      </c>
      <c r="C22" s="5" t="n">
        <v>220000</v>
      </c>
    </row>
    <row r="23">
      <c r="A23" s="4" t="inlineStr">
        <is>
          <t>Accounts payable</t>
        </is>
      </c>
      <c r="B23" s="5" t="n">
        <v>755474</v>
      </c>
      <c r="C23" s="5" t="n">
        <v>1209900</v>
      </c>
    </row>
    <row r="24">
      <c r="A24" s="4" t="inlineStr">
        <is>
          <t>Commodity imbalances</t>
        </is>
      </c>
      <c r="B24" s="5" t="n">
        <v>108245</v>
      </c>
      <c r="C24" s="5" t="n">
        <v>104480</v>
      </c>
    </row>
    <row r="25">
      <c r="A25" s="4" t="inlineStr">
        <is>
          <t>Accrued taxes</t>
        </is>
      </c>
      <c r="B25" s="5" t="n">
        <v>77752</v>
      </c>
      <c r="C25" s="5" t="n">
        <v>75422</v>
      </c>
    </row>
    <row r="26">
      <c r="A26" s="4" t="inlineStr">
        <is>
          <t>Accrued interest</t>
        </is>
      </c>
      <c r="B26" s="5" t="n">
        <v>217376</v>
      </c>
      <c r="C26" s="5" t="n">
        <v>190750</v>
      </c>
    </row>
    <row r="27">
      <c r="A27" s="4" t="inlineStr">
        <is>
          <t>Operating lease liability, current</t>
        </is>
      </c>
      <c r="B27" s="5" t="n">
        <v>13564</v>
      </c>
      <c r="C27" s="5" t="n">
        <v>1883</v>
      </c>
    </row>
    <row r="28">
      <c r="A28" s="4" t="inlineStr">
        <is>
          <t>Other current liabilities</t>
        </is>
      </c>
      <c r="B28" s="5" t="n">
        <v>93041</v>
      </c>
      <c r="C28" s="5" t="n">
        <v>210213</v>
      </c>
    </row>
    <row r="29">
      <c r="A29" s="4" t="inlineStr">
        <is>
          <t>Total current liabilities</t>
        </is>
      </c>
      <c r="B29" s="5" t="n">
        <v>1273102</v>
      </c>
      <c r="C29" s="5" t="n">
        <v>2020298</v>
      </c>
    </row>
    <row r="30">
      <c r="A30" s="4" t="inlineStr">
        <is>
          <t>Long-term debt, excluding current maturities (Note D)</t>
        </is>
      </c>
      <c r="B30" s="5" t="n">
        <v>14276232</v>
      </c>
      <c r="C30" s="5" t="n">
        <v>12479757</v>
      </c>
    </row>
    <row r="31">
      <c r="A31" s="3" t="inlineStr">
        <is>
          <t>Deferred credits and other liabilities</t>
        </is>
      </c>
    </row>
    <row r="32">
      <c r="A32" s="4" t="inlineStr">
        <is>
          <t>Deferred income taxes</t>
        </is>
      </c>
      <c r="B32" s="5" t="n">
        <v>475904</v>
      </c>
      <c r="C32" s="5" t="n">
        <v>536063</v>
      </c>
    </row>
    <row r="33">
      <c r="A33" s="4" t="inlineStr">
        <is>
          <t>Operating lease liability, noncurrent</t>
        </is>
      </c>
      <c r="B33" s="5" t="n">
        <v>93716</v>
      </c>
      <c r="C33" s="5" t="n">
        <v>13509</v>
      </c>
    </row>
    <row r="34">
      <c r="A34" s="4" t="inlineStr">
        <is>
          <t>Other deferred credits</t>
        </is>
      </c>
      <c r="B34" s="5" t="n">
        <v>632861</v>
      </c>
      <c r="C34" s="5" t="n">
        <v>536543</v>
      </c>
    </row>
    <row r="35">
      <c r="A35" s="4" t="inlineStr">
        <is>
          <t>Total deferred credits and other liabilities</t>
        </is>
      </c>
      <c r="B35" s="5" t="n">
        <v>1202481</v>
      </c>
      <c r="C35" s="5" t="n">
        <v>1086115</v>
      </c>
    </row>
    <row r="36">
      <c r="A36" s="4" t="inlineStr">
        <is>
          <t>Commitments and contingencies (Note J)</t>
        </is>
      </c>
      <c r="B36" s="4" t="inlineStr">
        <is>
          <t xml:space="preserve"> </t>
        </is>
      </c>
      <c r="C36" s="4" t="inlineStr">
        <is>
          <t xml:space="preserve"> </t>
        </is>
      </c>
    </row>
    <row r="37">
      <c r="A37" s="3" t="inlineStr">
        <is>
          <t>Equity (Note E)</t>
        </is>
      </c>
    </row>
    <row r="38">
      <c r="A38" s="4" t="inlineStr">
        <is>
          <t>Preferred stock, $0.01 par value: authorized and issued 20,000 shares at June 30, 2020, and December 31, 2019</t>
        </is>
      </c>
      <c r="B38" s="5" t="n">
        <v>0</v>
      </c>
      <c r="C38" s="5" t="n">
        <v>0</v>
      </c>
    </row>
    <row r="39">
      <c r="A39" s="4" t="inlineStr">
        <is>
          <t>Common stock, $0.01 par value: authorized 1,200,000,000 shares, issued 474,916,234 shares and outstanding 444,196,627 shares at June 30, 2020; issued 445,016,234 shares and outstanding 413,239,050 shares at December 31, 2019</t>
        </is>
      </c>
      <c r="B39" s="5" t="n">
        <v>4749</v>
      </c>
      <c r="C39" s="5" t="n">
        <v>4450</v>
      </c>
    </row>
    <row r="40">
      <c r="A40" s="4" t="inlineStr">
        <is>
          <t>Paid-in capital</t>
        </is>
      </c>
      <c r="B40" s="5" t="n">
        <v>7549831</v>
      </c>
      <c r="C40" s="5" t="n">
        <v>7403895</v>
      </c>
    </row>
    <row r="41">
      <c r="A41" s="4" t="inlineStr">
        <is>
          <t>Accumulated other comprehensive loss (Note F)</t>
        </is>
      </c>
      <c r="B41" s="5" t="n">
        <v>-524903</v>
      </c>
      <c r="C41" s="5" t="n">
        <v>-374000</v>
      </c>
    </row>
    <row r="42">
      <c r="A42" s="4" t="inlineStr">
        <is>
          <t>Retained earnings (accumulated deficit)</t>
        </is>
      </c>
      <c r="B42" s="5" t="n">
        <v>-7536</v>
      </c>
      <c r="C42" s="5" t="n">
        <v>0</v>
      </c>
    </row>
    <row r="43">
      <c r="A43" s="4" t="inlineStr">
        <is>
          <t>Treasury stock, at cost: 30,719,607 shares at June 30, 2020, and 31,777,184 shares at December 31, 2019</t>
        </is>
      </c>
      <c r="B43" s="5" t="n">
        <v>-781489</v>
      </c>
      <c r="C43" s="5" t="n">
        <v>-808394</v>
      </c>
    </row>
    <row r="44">
      <c r="A44" s="4" t="inlineStr">
        <is>
          <t>Total equity</t>
        </is>
      </c>
      <c r="B44" s="5" t="n">
        <v>6240652</v>
      </c>
      <c r="C44" s="5" t="n">
        <v>6225951</v>
      </c>
    </row>
    <row r="45">
      <c r="A45" s="4" t="inlineStr">
        <is>
          <t>Total liabilities and equity</t>
        </is>
      </c>
      <c r="B45" s="6" t="n">
        <v>22992467</v>
      </c>
      <c r="C45" s="6" t="n">
        <v>2181212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Equity (Note E)</t>
        </is>
      </c>
    </row>
    <row r="3">
      <c r="A3" s="4" t="inlineStr">
        <is>
          <t>Common stock, shares, par value (in dollars per share)</t>
        </is>
      </c>
      <c r="B3" s="7" t="n">
        <v>0.01</v>
      </c>
      <c r="C3" s="7" t="n">
        <v>0.01</v>
      </c>
    </row>
    <row r="4">
      <c r="A4" s="4" t="inlineStr">
        <is>
          <t>Common stock, shares, authorized (in shares)</t>
        </is>
      </c>
      <c r="B4" s="5" t="n">
        <v>1200000000</v>
      </c>
      <c r="C4" s="5" t="n">
        <v>1200000000</v>
      </c>
    </row>
    <row r="5">
      <c r="A5" s="4" t="inlineStr">
        <is>
          <t>Common stock, shares, issued (in shares)</t>
        </is>
      </c>
      <c r="B5" s="5" t="n">
        <v>474916234</v>
      </c>
      <c r="C5" s="5" t="n">
        <v>445016234</v>
      </c>
    </row>
    <row r="6">
      <c r="A6" s="4" t="inlineStr">
        <is>
          <t>Common stock, shares, outstanding (in shares)</t>
        </is>
      </c>
      <c r="B6" s="5" t="n">
        <v>444196627</v>
      </c>
      <c r="C6" s="5" t="n">
        <v>413239050</v>
      </c>
    </row>
    <row r="7">
      <c r="A7" s="4" t="inlineStr">
        <is>
          <t>Treasury stock, shares (in shares)</t>
        </is>
      </c>
      <c r="B7" s="5" t="n">
        <v>30719607</v>
      </c>
      <c r="C7" s="5" t="n">
        <v>31777184</v>
      </c>
    </row>
    <row r="8">
      <c r="A8" s="4" t="inlineStr">
        <is>
          <t>Preferred stock, shares, par value (in dollars per share)</t>
        </is>
      </c>
      <c r="B8" s="7" t="n">
        <v>0.01</v>
      </c>
      <c r="C8" s="7" t="n">
        <v>0.01</v>
      </c>
    </row>
    <row r="9">
      <c r="A9" s="4" t="inlineStr">
        <is>
          <t>Preferred stock, shares, issued (in shares)</t>
        </is>
      </c>
      <c r="B9" s="5" t="n">
        <v>20000</v>
      </c>
      <c r="C9" s="5" t="n">
        <v>2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income (loss)</t>
        </is>
      </c>
      <c r="B4" s="6" t="n">
        <v>-7536</v>
      </c>
      <c r="C4" s="6" t="n">
        <v>649171</v>
      </c>
    </row>
    <row r="5">
      <c r="A5" s="3" t="inlineStr">
        <is>
          <t>Adjustments to reconcile net income (loss) to net cash provided by operating activities:</t>
        </is>
      </c>
    </row>
    <row r="6">
      <c r="A6" s="4" t="inlineStr">
        <is>
          <t>Depreciation and amortization</t>
        </is>
      </c>
      <c r="B6" s="5" t="n">
        <v>272769</v>
      </c>
      <c r="C6" s="5" t="n">
        <v>229122</v>
      </c>
    </row>
    <row r="7">
      <c r="A7" s="4" t="inlineStr">
        <is>
          <t>Impairment charges</t>
        </is>
      </c>
      <c r="B7" s="5" t="n">
        <v>641754</v>
      </c>
      <c r="C7" s="5" t="n">
        <v>0</v>
      </c>
    </row>
    <row r="8">
      <c r="A8" s="4" t="inlineStr">
        <is>
          <t>Equity in net earnings from investments</t>
        </is>
      </c>
      <c r="B8" s="5" t="n">
        <v>-69955</v>
      </c>
      <c r="C8" s="5" t="n">
        <v>-77599</v>
      </c>
    </row>
    <row r="9">
      <c r="A9" s="4" t="inlineStr">
        <is>
          <t>Distributions received from unconsolidated affiliates</t>
        </is>
      </c>
      <c r="B9" s="5" t="n">
        <v>71656</v>
      </c>
      <c r="C9" s="5" t="n">
        <v>81741</v>
      </c>
    </row>
    <row r="10">
      <c r="A10" s="4" t="inlineStr">
        <is>
          <t>Deferred income tax expense (benefit)</t>
        </is>
      </c>
      <c r="B10" s="5" t="n">
        <v>-13541</v>
      </c>
      <c r="C10" s="5" t="n">
        <v>173286</v>
      </c>
    </row>
    <row r="11">
      <c r="A11" s="4" t="inlineStr">
        <is>
          <t>Other, net</t>
        </is>
      </c>
      <c r="B11" s="5" t="n">
        <v>-25944</v>
      </c>
      <c r="C11" s="5" t="n">
        <v>-17411</v>
      </c>
    </row>
    <row r="12">
      <c r="A12" s="3" t="inlineStr">
        <is>
          <t>Changes in assets and liabilities:</t>
        </is>
      </c>
    </row>
    <row r="13">
      <c r="A13" s="4" t="inlineStr">
        <is>
          <t>Accounts receivable</t>
        </is>
      </c>
      <c r="B13" s="5" t="n">
        <v>220558</v>
      </c>
      <c r="C13" s="5" t="n">
        <v>149669</v>
      </c>
    </row>
    <row r="14">
      <c r="A14" s="4" t="inlineStr">
        <is>
          <t>NGLs and natural gas in storage</t>
        </is>
      </c>
      <c r="B14" s="5" t="n">
        <v>103043</v>
      </c>
      <c r="C14" s="5" t="n">
        <v>111717</v>
      </c>
    </row>
    <row r="15">
      <c r="A15" s="4" t="inlineStr">
        <is>
          <t>Accounts payable</t>
        </is>
      </c>
      <c r="B15" s="5" t="n">
        <v>-240841</v>
      </c>
      <c r="C15" s="5" t="n">
        <v>-268057</v>
      </c>
    </row>
    <row r="16">
      <c r="A16" s="4" t="inlineStr">
        <is>
          <t>Accrued interest</t>
        </is>
      </c>
      <c r="B16" s="5" t="n">
        <v>26626</v>
      </c>
      <c r="C16" s="5" t="n">
        <v>5483</v>
      </c>
    </row>
    <row r="17">
      <c r="A17" s="4" t="inlineStr">
        <is>
          <t>Risk-management assets and liabilities</t>
        </is>
      </c>
      <c r="B17" s="5" t="n">
        <v>-139724</v>
      </c>
      <c r="C17" s="5" t="n">
        <v>6403</v>
      </c>
    </row>
    <row r="18">
      <c r="A18" s="4" t="inlineStr">
        <is>
          <t>Other assets and liabilities, net</t>
        </is>
      </c>
      <c r="B18" s="5" t="n">
        <v>102447</v>
      </c>
      <c r="C18" s="5" t="n">
        <v>-75574</v>
      </c>
    </row>
    <row r="19">
      <c r="A19" s="4" t="inlineStr">
        <is>
          <t>Cash provided by operating activities</t>
        </is>
      </c>
      <c r="B19" s="5" t="n">
        <v>736418</v>
      </c>
      <c r="C19" s="5" t="n">
        <v>967951</v>
      </c>
    </row>
    <row r="20">
      <c r="A20" s="3" t="inlineStr">
        <is>
          <t>Investing activities</t>
        </is>
      </c>
    </row>
    <row r="21">
      <c r="A21" s="4" t="inlineStr">
        <is>
          <t>Capital expenditures (less allowance for equity funds used during construction)</t>
        </is>
      </c>
      <c r="B21" s="5" t="n">
        <v>-1543961</v>
      </c>
      <c r="C21" s="5" t="n">
        <v>-1720164</v>
      </c>
    </row>
    <row r="22">
      <c r="A22" s="4" t="inlineStr">
        <is>
          <t>Distributions received from unconsolidated affiliates in excess of cumulative earnings</t>
        </is>
      </c>
      <c r="B22" s="5" t="n">
        <v>18081</v>
      </c>
      <c r="C22" s="5" t="n">
        <v>77249</v>
      </c>
    </row>
    <row r="23">
      <c r="A23" s="4" t="inlineStr">
        <is>
          <t>Other, net</t>
        </is>
      </c>
      <c r="B23" s="5" t="n">
        <v>-29006</v>
      </c>
      <c r="C23" s="5" t="n">
        <v>10854</v>
      </c>
    </row>
    <row r="24">
      <c r="A24" s="4" t="inlineStr">
        <is>
          <t>Cash used in investing activities</t>
        </is>
      </c>
      <c r="B24" s="5" t="n">
        <v>-1554886</v>
      </c>
      <c r="C24" s="5" t="n">
        <v>-1632061</v>
      </c>
    </row>
    <row r="25">
      <c r="A25" s="3" t="inlineStr">
        <is>
          <t>Financing activities</t>
        </is>
      </c>
    </row>
    <row r="26">
      <c r="A26" s="4" t="inlineStr">
        <is>
          <t>Dividends paid</t>
        </is>
      </c>
      <c r="B26" s="5" t="n">
        <v>-773961</v>
      </c>
      <c r="C26" s="5" t="n">
        <v>-711534</v>
      </c>
    </row>
    <row r="27">
      <c r="A27" s="4" t="inlineStr">
        <is>
          <t>Repayment of short-term borrowings, net</t>
        </is>
      </c>
      <c r="B27" s="5" t="n">
        <v>-220000</v>
      </c>
      <c r="C27" s="5" t="n">
        <v>0</v>
      </c>
    </row>
    <row r="28">
      <c r="A28" s="4" t="inlineStr">
        <is>
          <t>Issuance of long-term debt, net of discounts</t>
        </is>
      </c>
      <c r="B28" s="5" t="n">
        <v>3244777</v>
      </c>
      <c r="C28" s="5" t="n">
        <v>2192782</v>
      </c>
    </row>
    <row r="29">
      <c r="A29" s="4" t="inlineStr">
        <is>
          <t>Debt financing costs</t>
        </is>
      </c>
      <c r="B29" s="5" t="n">
        <v>-28324</v>
      </c>
      <c r="C29" s="5" t="n">
        <v>-11914</v>
      </c>
    </row>
    <row r="30">
      <c r="A30" s="4" t="inlineStr">
        <is>
          <t>Repayment of long-term debt</t>
        </is>
      </c>
      <c r="B30" s="5" t="n">
        <v>-1406119</v>
      </c>
      <c r="C30" s="5" t="n">
        <v>-503825</v>
      </c>
    </row>
    <row r="31">
      <c r="A31" s="4" t="inlineStr">
        <is>
          <t>Issuance of common stock</t>
        </is>
      </c>
      <c r="B31" s="5" t="n">
        <v>954423</v>
      </c>
      <c r="C31" s="5" t="n">
        <v>14158</v>
      </c>
    </row>
    <row r="32">
      <c r="A32" s="4" t="inlineStr">
        <is>
          <t>Other</t>
        </is>
      </c>
      <c r="B32" s="5" t="n">
        <v>-27554</v>
      </c>
      <c r="C32" s="5" t="n">
        <v>-54135</v>
      </c>
    </row>
    <row r="33">
      <c r="A33" s="4" t="inlineStr">
        <is>
          <t>Cash provided by financing activities</t>
        </is>
      </c>
      <c r="B33" s="5" t="n">
        <v>1743242</v>
      </c>
      <c r="C33" s="5" t="n">
        <v>925532</v>
      </c>
    </row>
    <row r="34">
      <c r="A34" s="4" t="inlineStr">
        <is>
          <t>Change in cash and cash equivalents</t>
        </is>
      </c>
      <c r="B34" s="5" t="n">
        <v>924774</v>
      </c>
      <c r="C34" s="5" t="n">
        <v>261422</v>
      </c>
    </row>
    <row r="35">
      <c r="A35" s="4" t="inlineStr">
        <is>
          <t>Cash and cash equivalents at beginning of period</t>
        </is>
      </c>
      <c r="B35" s="5" t="n">
        <v>20958</v>
      </c>
      <c r="C35" s="5" t="n">
        <v>11975</v>
      </c>
    </row>
    <row r="36">
      <c r="A36" s="4" t="inlineStr">
        <is>
          <t>Cash and cash equivalents at end of period</t>
        </is>
      </c>
      <c r="B36" s="6" t="n">
        <v>945732</v>
      </c>
      <c r="C36" s="6" t="n">
        <v>2733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9" customWidth="1" min="1" max="1"/>
    <col width="13" customWidth="1" min="2" max="2"/>
    <col width="13" customWidth="1" min="3" max="3"/>
    <col width="16" customWidth="1" min="4" max="4"/>
    <col width="16" customWidth="1" min="5" max="5"/>
    <col width="37" customWidth="1" min="6" max="6"/>
    <col width="40" customWidth="1" min="7" max="7"/>
    <col width="15" customWidth="1" min="8" max="8"/>
  </cols>
  <sheetData>
    <row r="1">
      <c r="A1" s="1" t="inlineStr">
        <is>
          <t>CONSOLIDATED STATEMENT OF CHANGES IN EQUITY - USD ($) $ in Thousands</t>
        </is>
      </c>
      <c r="B1" s="2" t="inlineStr">
        <is>
          <t>Total</t>
        </is>
      </c>
      <c r="C1" s="2" t="inlineStr">
        <is>
          <t>Common Stock</t>
        </is>
      </c>
      <c r="D1" s="2" t="inlineStr">
        <is>
          <t>Preferred Stock</t>
        </is>
      </c>
      <c r="E1" s="2" t="inlineStr">
        <is>
          <t>Paid-in Capital</t>
        </is>
      </c>
      <c r="F1" s="2" t="inlineStr">
        <is>
          <t>Accumulated Other Comprehensive Loss</t>
        </is>
      </c>
      <c r="G1" s="2" t="inlineStr">
        <is>
          <t>Retained Earnings (Accumulated Deficit)</t>
        </is>
      </c>
      <c r="H1" s="2" t="inlineStr">
        <is>
          <t>Treasury Stock</t>
        </is>
      </c>
    </row>
    <row r="2">
      <c r="A2" s="4" t="inlineStr">
        <is>
          <t>Shares, issued, beginning balance at Dec. 31, 2018</t>
        </is>
      </c>
      <c r="C2" s="5" t="n">
        <v>445016234</v>
      </c>
      <c r="D2" s="5" t="n">
        <v>20000</v>
      </c>
    </row>
    <row r="3">
      <c r="A3" s="4" t="inlineStr">
        <is>
          <t>Total equity, beginning balance at Dec. 31, 2018</t>
        </is>
      </c>
      <c r="B3" s="6" t="n">
        <v>6579543</v>
      </c>
      <c r="C3" s="6" t="n">
        <v>4450</v>
      </c>
      <c r="D3" s="6" t="n">
        <v>0</v>
      </c>
      <c r="E3" s="6" t="n">
        <v>7615138</v>
      </c>
      <c r="F3" s="6" t="n">
        <v>-188239</v>
      </c>
      <c r="G3" s="6" t="n">
        <v>0</v>
      </c>
      <c r="H3" s="6" t="n">
        <v>-851806</v>
      </c>
    </row>
    <row r="4">
      <c r="A4" s="4" t="inlineStr">
        <is>
          <t>Net income (loss)</t>
        </is>
      </c>
      <c r="B4" s="5" t="n">
        <v>337208</v>
      </c>
      <c r="C4" s="5" t="n">
        <v>0</v>
      </c>
      <c r="D4" s="5" t="n">
        <v>0</v>
      </c>
      <c r="E4" s="5" t="n">
        <v>0</v>
      </c>
      <c r="F4" s="5" t="n">
        <v>0</v>
      </c>
      <c r="G4" s="5" t="n">
        <v>337208</v>
      </c>
      <c r="H4" s="5" t="n">
        <v>0</v>
      </c>
    </row>
    <row r="5">
      <c r="A5" s="4" t="inlineStr">
        <is>
          <t>Other comprehensive loss</t>
        </is>
      </c>
      <c r="B5" s="5" t="n">
        <v>-81285</v>
      </c>
      <c r="C5" s="5" t="n">
        <v>0</v>
      </c>
      <c r="D5" s="5" t="n">
        <v>0</v>
      </c>
      <c r="E5" s="5" t="n">
        <v>0</v>
      </c>
      <c r="F5" s="5" t="n">
        <v>-81285</v>
      </c>
      <c r="G5" s="5" t="n">
        <v>0</v>
      </c>
      <c r="H5" s="5" t="n">
        <v>0</v>
      </c>
    </row>
    <row r="6">
      <c r="A6" s="4" t="inlineStr">
        <is>
          <t>Preferred stock dividends</t>
        </is>
      </c>
      <c r="B6" s="5" t="n">
        <v>-275</v>
      </c>
      <c r="C6" s="5" t="n">
        <v>0</v>
      </c>
      <c r="D6" s="5" t="n">
        <v>0</v>
      </c>
      <c r="E6" s="5" t="n">
        <v>0</v>
      </c>
      <c r="F6" s="5" t="n">
        <v>0</v>
      </c>
      <c r="G6" s="5" t="n">
        <v>-275</v>
      </c>
      <c r="H6" s="5" t="n">
        <v>0</v>
      </c>
    </row>
    <row r="7">
      <c r="A7" s="4" t="inlineStr">
        <is>
          <t>Common Stock Issued During Period, Value, Other</t>
        </is>
      </c>
      <c r="B7" s="5" t="n">
        <v>6260</v>
      </c>
      <c r="C7" s="5" t="n">
        <v>0</v>
      </c>
      <c r="D7" s="5" t="n">
        <v>0</v>
      </c>
      <c r="E7" s="5" t="n">
        <v>-24779</v>
      </c>
      <c r="F7" s="5" t="n">
        <v>0</v>
      </c>
      <c r="G7" s="5" t="n">
        <v>0</v>
      </c>
      <c r="H7" s="5" t="n">
        <v>31039</v>
      </c>
    </row>
    <row r="8">
      <c r="A8" s="4" t="inlineStr">
        <is>
          <t>Common Stock Dividends</t>
        </is>
      </c>
      <c r="B8" s="5" t="n">
        <v>-354304</v>
      </c>
      <c r="C8" s="5" t="n">
        <v>0</v>
      </c>
      <c r="D8" s="5" t="n">
        <v>0</v>
      </c>
      <c r="E8" s="5" t="n">
        <v>-17438</v>
      </c>
      <c r="F8" s="5" t="n">
        <v>0</v>
      </c>
      <c r="G8" s="5" t="n">
        <v>-336866</v>
      </c>
      <c r="H8" s="5" t="n">
        <v>0</v>
      </c>
    </row>
    <row r="9">
      <c r="A9" s="4" t="inlineStr">
        <is>
          <t>Other, net</t>
        </is>
      </c>
      <c r="B9" s="5" t="n">
        <v>-45074</v>
      </c>
      <c r="C9" s="6" t="n">
        <v>0</v>
      </c>
      <c r="D9" s="6" t="n">
        <v>0</v>
      </c>
      <c r="E9" s="5" t="n">
        <v>-45074</v>
      </c>
      <c r="F9" s="5" t="n">
        <v>0</v>
      </c>
      <c r="G9" s="5" t="n">
        <v>0</v>
      </c>
      <c r="H9" s="5" t="n">
        <v>0</v>
      </c>
    </row>
    <row r="10">
      <c r="A10" s="4" t="inlineStr">
        <is>
          <t>Shares, issued, ending balance at Mar. 31, 2019</t>
        </is>
      </c>
      <c r="C10" s="5" t="n">
        <v>445016234</v>
      </c>
      <c r="D10" s="5" t="n">
        <v>20000</v>
      </c>
    </row>
    <row r="11">
      <c r="A11" s="4" t="inlineStr">
        <is>
          <t>Total equity, ending balance at Mar. 31, 2019</t>
        </is>
      </c>
      <c r="B11" s="5" t="n">
        <v>6442006</v>
      </c>
      <c r="C11" s="6" t="n">
        <v>4450</v>
      </c>
      <c r="D11" s="6" t="n">
        <v>0</v>
      </c>
      <c r="E11" s="5" t="n">
        <v>7527847</v>
      </c>
      <c r="F11" s="5" t="n">
        <v>-269524</v>
      </c>
      <c r="G11" s="5" t="n">
        <v>0</v>
      </c>
      <c r="H11" s="5" t="n">
        <v>-820767</v>
      </c>
    </row>
    <row r="12">
      <c r="A12" s="4" t="inlineStr">
        <is>
          <t>Shares, issued, beginning balance at Dec. 31, 2018</t>
        </is>
      </c>
      <c r="C12" s="5" t="n">
        <v>445016234</v>
      </c>
      <c r="D12" s="5" t="n">
        <v>20000</v>
      </c>
    </row>
    <row r="13">
      <c r="A13" s="4" t="inlineStr">
        <is>
          <t>Total equity, beginning balance at Dec. 31, 2018</t>
        </is>
      </c>
      <c r="B13" s="5" t="n">
        <v>6579543</v>
      </c>
      <c r="C13" s="6" t="n">
        <v>4450</v>
      </c>
      <c r="D13" s="6" t="n">
        <v>0</v>
      </c>
      <c r="E13" s="5" t="n">
        <v>7615138</v>
      </c>
      <c r="F13" s="5" t="n">
        <v>-188239</v>
      </c>
      <c r="G13" s="5" t="n">
        <v>0</v>
      </c>
      <c r="H13" s="5" t="n">
        <v>-851806</v>
      </c>
    </row>
    <row r="14">
      <c r="A14" s="4" t="inlineStr">
        <is>
          <t>Net income (loss)</t>
        </is>
      </c>
      <c r="B14" s="5" t="n">
        <v>649171</v>
      </c>
    </row>
    <row r="15">
      <c r="A15" s="4" t="inlineStr">
        <is>
          <t>Other comprehensive loss</t>
        </is>
      </c>
      <c r="B15" s="5" t="n">
        <v>-148157</v>
      </c>
    </row>
    <row r="16">
      <c r="A16" s="4" t="inlineStr">
        <is>
          <t>Shares, issued, ending balance at Jun. 30, 2019</t>
        </is>
      </c>
      <c r="C16" s="5" t="n">
        <v>445016234</v>
      </c>
      <c r="D16" s="5" t="n">
        <v>20000</v>
      </c>
    </row>
    <row r="17">
      <c r="A17" s="4" t="inlineStr">
        <is>
          <t>Total equity, ending balance at Jun. 30, 2019</t>
        </is>
      </c>
      <c r="B17" s="5" t="n">
        <v>6348136</v>
      </c>
      <c r="C17" s="6" t="n">
        <v>4450</v>
      </c>
      <c r="D17" s="6" t="n">
        <v>0</v>
      </c>
      <c r="E17" s="5" t="n">
        <v>7495458</v>
      </c>
      <c r="F17" s="5" t="n">
        <v>-336396</v>
      </c>
      <c r="G17" s="5" t="n">
        <v>0</v>
      </c>
      <c r="H17" s="5" t="n">
        <v>-815376</v>
      </c>
    </row>
    <row r="18">
      <c r="A18" s="4" t="inlineStr">
        <is>
          <t>Cumulative effect adjustment for adoption of ASU 2016-02, “Leases (Topic 842)”</t>
        </is>
      </c>
      <c r="B18" s="5" t="n">
        <v>-67</v>
      </c>
      <c r="C18" s="6" t="n">
        <v>0</v>
      </c>
      <c r="D18" s="6" t="n">
        <v>0</v>
      </c>
      <c r="E18" s="5" t="n">
        <v>0</v>
      </c>
      <c r="F18" s="5" t="n">
        <v>0</v>
      </c>
      <c r="G18" s="5" t="n">
        <v>-67</v>
      </c>
      <c r="H18" s="5" t="n">
        <v>0</v>
      </c>
    </row>
    <row r="19">
      <c r="A19" s="4" t="inlineStr">
        <is>
          <t>Shares, issued, beginning balance at Mar. 31, 2019</t>
        </is>
      </c>
      <c r="C19" s="5" t="n">
        <v>445016234</v>
      </c>
      <c r="D19" s="5" t="n">
        <v>20000</v>
      </c>
    </row>
    <row r="20">
      <c r="A20" s="4" t="inlineStr">
        <is>
          <t>Total equity, beginning balance at Mar. 31, 2019</t>
        </is>
      </c>
      <c r="B20" s="5" t="n">
        <v>6442006</v>
      </c>
      <c r="C20" s="6" t="n">
        <v>4450</v>
      </c>
      <c r="D20" s="6" t="n">
        <v>0</v>
      </c>
      <c r="E20" s="5" t="n">
        <v>7527847</v>
      </c>
      <c r="F20" s="5" t="n">
        <v>-269524</v>
      </c>
      <c r="G20" s="5" t="n">
        <v>0</v>
      </c>
      <c r="H20" s="5" t="n">
        <v>-820767</v>
      </c>
    </row>
    <row r="21">
      <c r="A21" s="4" t="inlineStr">
        <is>
          <t>Net income (loss)</t>
        </is>
      </c>
      <c r="B21" s="5" t="n">
        <v>311963</v>
      </c>
      <c r="C21" s="5" t="n">
        <v>0</v>
      </c>
      <c r="D21" s="5" t="n">
        <v>0</v>
      </c>
      <c r="E21" s="5" t="n">
        <v>0</v>
      </c>
      <c r="F21" s="5" t="n">
        <v>0</v>
      </c>
      <c r="G21" s="5" t="n">
        <v>311963</v>
      </c>
      <c r="H21" s="5" t="n">
        <v>0</v>
      </c>
    </row>
    <row r="22">
      <c r="A22" s="4" t="inlineStr">
        <is>
          <t>Other comprehensive loss</t>
        </is>
      </c>
      <c r="B22" s="5" t="n">
        <v>-66872</v>
      </c>
      <c r="C22" s="5" t="n">
        <v>0</v>
      </c>
      <c r="D22" s="5" t="n">
        <v>0</v>
      </c>
      <c r="E22" s="5" t="n">
        <v>0</v>
      </c>
      <c r="F22" s="5" t="n">
        <v>-66872</v>
      </c>
      <c r="G22" s="5" t="n">
        <v>0</v>
      </c>
      <c r="H22" s="5" t="n">
        <v>0</v>
      </c>
    </row>
    <row r="23">
      <c r="A23" s="4" t="inlineStr">
        <is>
          <t>Preferred stock dividends</t>
        </is>
      </c>
      <c r="B23" s="5" t="n">
        <v>-275</v>
      </c>
      <c r="C23" s="5" t="n">
        <v>0</v>
      </c>
      <c r="D23" s="5" t="n">
        <v>0</v>
      </c>
      <c r="E23" s="5" t="n">
        <v>0</v>
      </c>
      <c r="F23" s="5" t="n">
        <v>0</v>
      </c>
      <c r="G23" s="5" t="n">
        <v>-275</v>
      </c>
      <c r="H23" s="5" t="n">
        <v>0</v>
      </c>
    </row>
    <row r="24">
      <c r="A24" s="4" t="inlineStr">
        <is>
          <t>Common Stock Issued During Period, Value, Other</t>
        </is>
      </c>
      <c r="B24" s="5" t="n">
        <v>11726</v>
      </c>
      <c r="C24" s="5" t="n">
        <v>0</v>
      </c>
      <c r="D24" s="5" t="n">
        <v>0</v>
      </c>
      <c r="E24" s="5" t="n">
        <v>6335</v>
      </c>
      <c r="F24" s="5" t="n">
        <v>0</v>
      </c>
      <c r="G24" s="5" t="n">
        <v>0</v>
      </c>
      <c r="H24" s="5" t="n">
        <v>5391</v>
      </c>
    </row>
    <row r="25">
      <c r="A25" s="4" t="inlineStr">
        <is>
          <t>Common Stock Dividends</t>
        </is>
      </c>
      <c r="B25" s="5" t="n">
        <v>-357416</v>
      </c>
      <c r="C25" s="5" t="n">
        <v>0</v>
      </c>
      <c r="D25" s="5" t="n">
        <v>0</v>
      </c>
      <c r="E25" s="5" t="n">
        <v>-45728</v>
      </c>
      <c r="F25" s="5" t="n">
        <v>0</v>
      </c>
      <c r="G25" s="5" t="n">
        <v>-311688</v>
      </c>
      <c r="H25" s="5" t="n">
        <v>0</v>
      </c>
    </row>
    <row r="26">
      <c r="A26" s="4" t="inlineStr">
        <is>
          <t>Other, net</t>
        </is>
      </c>
      <c r="B26" s="5" t="n">
        <v>7004</v>
      </c>
      <c r="C26" s="6" t="n">
        <v>0</v>
      </c>
      <c r="D26" s="6" t="n">
        <v>0</v>
      </c>
      <c r="E26" s="5" t="n">
        <v>7004</v>
      </c>
      <c r="F26" s="5" t="n">
        <v>0</v>
      </c>
      <c r="G26" s="5" t="n">
        <v>0</v>
      </c>
      <c r="H26" s="5" t="n">
        <v>0</v>
      </c>
    </row>
    <row r="27">
      <c r="A27" s="4" t="inlineStr">
        <is>
          <t>Shares, issued, ending balance at Jun. 30, 2019</t>
        </is>
      </c>
      <c r="C27" s="5" t="n">
        <v>445016234</v>
      </c>
      <c r="D27" s="5" t="n">
        <v>20000</v>
      </c>
    </row>
    <row r="28">
      <c r="A28" s="4" t="inlineStr">
        <is>
          <t>Total equity, ending balance at Jun. 30, 2019</t>
        </is>
      </c>
      <c r="B28" s="5" t="n">
        <v>6348136</v>
      </c>
      <c r="C28" s="6" t="n">
        <v>4450</v>
      </c>
      <c r="D28" s="6" t="n">
        <v>0</v>
      </c>
      <c r="E28" s="5" t="n">
        <v>7495458</v>
      </c>
      <c r="F28" s="5" t="n">
        <v>-336396</v>
      </c>
      <c r="G28" s="5" t="n">
        <v>0</v>
      </c>
      <c r="H28" s="5" t="n">
        <v>-815376</v>
      </c>
    </row>
    <row r="29">
      <c r="A29" s="4" t="inlineStr">
        <is>
          <t>Shares, issued, beginning balance at Dec. 31, 2019</t>
        </is>
      </c>
      <c r="C29" s="5" t="n">
        <v>445016234</v>
      </c>
      <c r="D29" s="5" t="n">
        <v>20000</v>
      </c>
    </row>
    <row r="30">
      <c r="A30" s="4" t="inlineStr">
        <is>
          <t>Total equity, beginning balance at Dec. 31, 2019</t>
        </is>
      </c>
      <c r="B30" s="5" t="n">
        <v>6225951</v>
      </c>
      <c r="C30" s="6" t="n">
        <v>4450</v>
      </c>
      <c r="D30" s="6" t="n">
        <v>0</v>
      </c>
      <c r="E30" s="5" t="n">
        <v>7403895</v>
      </c>
      <c r="F30" s="5" t="n">
        <v>-374000</v>
      </c>
      <c r="G30" s="5" t="n">
        <v>0</v>
      </c>
      <c r="H30" s="5" t="n">
        <v>-808394</v>
      </c>
    </row>
    <row r="31">
      <c r="A31" s="4" t="inlineStr">
        <is>
          <t>Net income (loss)</t>
        </is>
      </c>
      <c r="B31" s="5" t="n">
        <v>-141857</v>
      </c>
      <c r="C31" s="5" t="n">
        <v>0</v>
      </c>
      <c r="D31" s="5" t="n">
        <v>0</v>
      </c>
      <c r="E31" s="5" t="n">
        <v>0</v>
      </c>
      <c r="F31" s="5" t="n">
        <v>0</v>
      </c>
      <c r="G31" s="5" t="n">
        <v>-141857</v>
      </c>
      <c r="H31" s="5" t="n">
        <v>0</v>
      </c>
    </row>
    <row r="32">
      <c r="A32" s="4" t="inlineStr">
        <is>
          <t>Other comprehensive loss</t>
        </is>
      </c>
      <c r="B32" s="5" t="n">
        <v>-125386</v>
      </c>
      <c r="C32" s="5" t="n">
        <v>0</v>
      </c>
      <c r="D32" s="5" t="n">
        <v>0</v>
      </c>
      <c r="E32" s="5" t="n">
        <v>0</v>
      </c>
      <c r="F32" s="5" t="n">
        <v>-125386</v>
      </c>
      <c r="G32" s="5" t="n">
        <v>0</v>
      </c>
      <c r="H32" s="5" t="n">
        <v>0</v>
      </c>
    </row>
    <row r="33">
      <c r="A33" s="4" t="inlineStr">
        <is>
          <t>Preferred stock dividends</t>
        </is>
      </c>
      <c r="B33" s="5" t="n">
        <v>-275</v>
      </c>
      <c r="C33" s="6" t="n">
        <v>0</v>
      </c>
      <c r="D33" s="5" t="n">
        <v>0</v>
      </c>
      <c r="E33" s="5" t="n">
        <v>-275</v>
      </c>
      <c r="F33" s="5" t="n">
        <v>0</v>
      </c>
      <c r="G33" s="5" t="n">
        <v>0</v>
      </c>
      <c r="H33" s="5" t="n">
        <v>0</v>
      </c>
    </row>
    <row r="34">
      <c r="A34" s="4" t="inlineStr">
        <is>
          <t>Common Stock Issued During Period, Shares, Other</t>
        </is>
      </c>
      <c r="C34" s="5" t="n">
        <v>0</v>
      </c>
    </row>
    <row r="35">
      <c r="A35" s="4" t="inlineStr">
        <is>
          <t>Common Stock Issued During Period, Value, Other</t>
        </is>
      </c>
      <c r="B35" s="5" t="n">
        <v>7089</v>
      </c>
      <c r="C35" s="6" t="n">
        <v>0</v>
      </c>
      <c r="D35" s="5" t="n">
        <v>0</v>
      </c>
      <c r="E35" s="5" t="n">
        <v>-9286</v>
      </c>
      <c r="F35" s="5" t="n">
        <v>0</v>
      </c>
      <c r="G35" s="5" t="n">
        <v>0</v>
      </c>
      <c r="H35" s="5" t="n">
        <v>16375</v>
      </c>
    </row>
    <row r="36">
      <c r="A36" s="4" t="inlineStr">
        <is>
          <t>Common Stock Dividends</t>
        </is>
      </c>
      <c r="B36" s="5" t="n">
        <v>-386931</v>
      </c>
      <c r="C36" s="5" t="n">
        <v>0</v>
      </c>
      <c r="D36" s="5" t="n">
        <v>0</v>
      </c>
      <c r="E36" s="5" t="n">
        <v>-386931</v>
      </c>
      <c r="F36" s="5" t="n">
        <v>0</v>
      </c>
      <c r="G36" s="5" t="n">
        <v>0</v>
      </c>
      <c r="H36" s="5" t="n">
        <v>0</v>
      </c>
    </row>
    <row r="37">
      <c r="A37" s="4" t="inlineStr">
        <is>
          <t>Other, net</t>
        </is>
      </c>
      <c r="B37" s="5" t="n">
        <v>-17950</v>
      </c>
      <c r="C37" s="6" t="n">
        <v>0</v>
      </c>
      <c r="D37" s="6" t="n">
        <v>0</v>
      </c>
      <c r="E37" s="5" t="n">
        <v>-17950</v>
      </c>
      <c r="F37" s="5" t="n">
        <v>0</v>
      </c>
      <c r="G37" s="5" t="n">
        <v>0</v>
      </c>
      <c r="H37" s="5" t="n">
        <v>0</v>
      </c>
    </row>
    <row r="38">
      <c r="A38" s="4" t="inlineStr">
        <is>
          <t>Shares, issued, ending balance at Mar. 31, 2020</t>
        </is>
      </c>
      <c r="C38" s="5" t="n">
        <v>445016234</v>
      </c>
      <c r="D38" s="5" t="n">
        <v>20000</v>
      </c>
    </row>
    <row r="39">
      <c r="A39" s="4" t="inlineStr">
        <is>
          <t>Total equity, ending balance at Mar. 31, 2020</t>
        </is>
      </c>
      <c r="B39" s="5" t="n">
        <v>5560641</v>
      </c>
      <c r="C39" s="6" t="n">
        <v>4450</v>
      </c>
      <c r="D39" s="6" t="n">
        <v>0</v>
      </c>
      <c r="E39" s="5" t="n">
        <v>6989453</v>
      </c>
      <c r="F39" s="5" t="n">
        <v>-499386</v>
      </c>
      <c r="G39" s="5" t="n">
        <v>-141857</v>
      </c>
      <c r="H39" s="5" t="n">
        <v>-792019</v>
      </c>
    </row>
    <row r="40">
      <c r="A40" s="4" t="inlineStr">
        <is>
          <t>Shares, issued, beginning balance at Dec. 31, 2019</t>
        </is>
      </c>
      <c r="C40" s="5" t="n">
        <v>445016234</v>
      </c>
      <c r="D40" s="5" t="n">
        <v>20000</v>
      </c>
    </row>
    <row r="41">
      <c r="A41" s="4" t="inlineStr">
        <is>
          <t>Total equity, beginning balance at Dec. 31, 2019</t>
        </is>
      </c>
      <c r="B41" s="5" t="n">
        <v>6225951</v>
      </c>
      <c r="C41" s="6" t="n">
        <v>4450</v>
      </c>
      <c r="D41" s="6" t="n">
        <v>0</v>
      </c>
      <c r="E41" s="5" t="n">
        <v>7403895</v>
      </c>
      <c r="F41" s="5" t="n">
        <v>-374000</v>
      </c>
      <c r="G41" s="5" t="n">
        <v>0</v>
      </c>
      <c r="H41" s="5" t="n">
        <v>-808394</v>
      </c>
    </row>
    <row r="42">
      <c r="A42" s="4" t="inlineStr">
        <is>
          <t>Net income (loss)</t>
        </is>
      </c>
      <c r="B42" s="5" t="n">
        <v>-7536</v>
      </c>
    </row>
    <row r="43">
      <c r="A43" s="4" t="inlineStr">
        <is>
          <t>Other comprehensive loss</t>
        </is>
      </c>
      <c r="B43" s="5" t="n">
        <v>-150903</v>
      </c>
    </row>
    <row r="44">
      <c r="A44" s="4" t="inlineStr">
        <is>
          <t>Shares, issued, ending balance at Jun. 30, 2020</t>
        </is>
      </c>
      <c r="C44" s="5" t="n">
        <v>474916234</v>
      </c>
      <c r="D44" s="5" t="n">
        <v>20000</v>
      </c>
    </row>
    <row r="45">
      <c r="A45" s="4" t="inlineStr">
        <is>
          <t>Total equity, ending balance at Jun. 30, 2020</t>
        </is>
      </c>
      <c r="B45" s="5" t="n">
        <v>6240652</v>
      </c>
      <c r="C45" s="6" t="n">
        <v>4749</v>
      </c>
      <c r="D45" s="6" t="n">
        <v>0</v>
      </c>
      <c r="E45" s="5" t="n">
        <v>7549831</v>
      </c>
      <c r="F45" s="5" t="n">
        <v>-524903</v>
      </c>
      <c r="G45" s="5" t="n">
        <v>-7536</v>
      </c>
      <c r="H45" s="5" t="n">
        <v>-781489</v>
      </c>
    </row>
    <row r="46">
      <c r="A46" s="4" t="inlineStr">
        <is>
          <t>Shares, issued, beginning balance at Mar. 31, 2020</t>
        </is>
      </c>
      <c r="C46" s="5" t="n">
        <v>445016234</v>
      </c>
      <c r="D46" s="5" t="n">
        <v>20000</v>
      </c>
    </row>
    <row r="47">
      <c r="A47" s="4" t="inlineStr">
        <is>
          <t>Total equity, beginning balance at Mar. 31, 2020</t>
        </is>
      </c>
      <c r="B47" s="5" t="n">
        <v>5560641</v>
      </c>
      <c r="C47" s="6" t="n">
        <v>4450</v>
      </c>
      <c r="D47" s="6" t="n">
        <v>0</v>
      </c>
      <c r="E47" s="5" t="n">
        <v>6989453</v>
      </c>
      <c r="F47" s="5" t="n">
        <v>-499386</v>
      </c>
      <c r="G47" s="5" t="n">
        <v>-141857</v>
      </c>
      <c r="H47" s="5" t="n">
        <v>-792019</v>
      </c>
    </row>
    <row r="48">
      <c r="A48" s="4" t="inlineStr">
        <is>
          <t>Net income (loss)</t>
        </is>
      </c>
      <c r="B48" s="5" t="n">
        <v>134321</v>
      </c>
      <c r="C48" s="5" t="n">
        <v>0</v>
      </c>
      <c r="D48" s="5" t="n">
        <v>0</v>
      </c>
      <c r="E48" s="5" t="n">
        <v>0</v>
      </c>
      <c r="F48" s="5" t="n">
        <v>0</v>
      </c>
      <c r="G48" s="5" t="n">
        <v>134321</v>
      </c>
      <c r="H48" s="5" t="n">
        <v>0</v>
      </c>
    </row>
    <row r="49">
      <c r="A49" s="4" t="inlineStr">
        <is>
          <t>Other comprehensive loss</t>
        </is>
      </c>
      <c r="B49" s="5" t="n">
        <v>-25517</v>
      </c>
      <c r="C49" s="5" t="n">
        <v>0</v>
      </c>
      <c r="D49" s="5" t="n">
        <v>0</v>
      </c>
      <c r="E49" s="5" t="n">
        <v>0</v>
      </c>
      <c r="F49" s="5" t="n">
        <v>-25517</v>
      </c>
      <c r="G49" s="5" t="n">
        <v>0</v>
      </c>
      <c r="H49" s="5" t="n">
        <v>0</v>
      </c>
    </row>
    <row r="50">
      <c r="A50" s="4" t="inlineStr">
        <is>
          <t>Preferred stock dividends</t>
        </is>
      </c>
      <c r="B50" s="5" t="n">
        <v>-275</v>
      </c>
      <c r="C50" s="6" t="n">
        <v>0</v>
      </c>
      <c r="D50" s="5" t="n">
        <v>0</v>
      </c>
      <c r="E50" s="5" t="n">
        <v>-275</v>
      </c>
      <c r="F50" s="5" t="n">
        <v>0</v>
      </c>
      <c r="G50" s="5" t="n">
        <v>0</v>
      </c>
      <c r="H50" s="5" t="n">
        <v>0</v>
      </c>
    </row>
    <row r="51">
      <c r="A51" s="4" t="inlineStr">
        <is>
          <t>Common Stock Issued During Period, Shares, Other</t>
        </is>
      </c>
      <c r="C51" s="5" t="n">
        <v>29900000</v>
      </c>
    </row>
    <row r="52">
      <c r="A52" s="4" t="inlineStr">
        <is>
          <t>Common Stock Issued During Period, Value, Other</t>
        </is>
      </c>
      <c r="B52" s="5" t="n">
        <v>949867</v>
      </c>
      <c r="C52" s="6" t="n">
        <v>299</v>
      </c>
      <c r="D52" s="5" t="n">
        <v>0</v>
      </c>
      <c r="E52" s="5" t="n">
        <v>939038</v>
      </c>
      <c r="F52" s="5" t="n">
        <v>0</v>
      </c>
      <c r="G52" s="5" t="n">
        <v>0</v>
      </c>
      <c r="H52" s="5" t="n">
        <v>10530</v>
      </c>
    </row>
    <row r="53">
      <c r="A53" s="4" t="inlineStr">
        <is>
          <t>Common Stock Dividends</t>
        </is>
      </c>
      <c r="B53" s="5" t="n">
        <v>-387037</v>
      </c>
      <c r="C53" s="5" t="n">
        <v>0</v>
      </c>
      <c r="D53" s="5" t="n">
        <v>0</v>
      </c>
      <c r="E53" s="5" t="n">
        <v>-387037</v>
      </c>
      <c r="F53" s="5" t="n">
        <v>0</v>
      </c>
      <c r="G53" s="5" t="n">
        <v>0</v>
      </c>
      <c r="H53" s="5" t="n">
        <v>0</v>
      </c>
    </row>
    <row r="54">
      <c r="A54" s="4" t="inlineStr">
        <is>
          <t>Other, net</t>
        </is>
      </c>
      <c r="B54" s="5" t="n">
        <v>8652</v>
      </c>
      <c r="C54" s="6" t="n">
        <v>0</v>
      </c>
      <c r="D54" s="6" t="n">
        <v>0</v>
      </c>
      <c r="E54" s="5" t="n">
        <v>8652</v>
      </c>
      <c r="F54" s="5" t="n">
        <v>0</v>
      </c>
      <c r="G54" s="5" t="n">
        <v>0</v>
      </c>
      <c r="H54" s="5" t="n">
        <v>0</v>
      </c>
    </row>
    <row r="55">
      <c r="A55" s="4" t="inlineStr">
        <is>
          <t>Shares, issued, ending balance at Jun. 30, 2020</t>
        </is>
      </c>
      <c r="C55" s="5" t="n">
        <v>474916234</v>
      </c>
      <c r="D55" s="5" t="n">
        <v>20000</v>
      </c>
    </row>
    <row r="56">
      <c r="A56" s="4" t="inlineStr">
        <is>
          <t>Total equity, ending balance at Jun. 30, 2020</t>
        </is>
      </c>
      <c r="B56" s="6" t="n">
        <v>6240652</v>
      </c>
      <c r="C56" s="6" t="n">
        <v>4749</v>
      </c>
      <c r="D56" s="6" t="n">
        <v>0</v>
      </c>
      <c r="E56" s="6" t="n">
        <v>7549831</v>
      </c>
      <c r="F56" s="6" t="n">
        <v>-524903</v>
      </c>
      <c r="G56" s="6" t="n">
        <v>-7536</v>
      </c>
      <c r="H56" s="6" t="n">
        <v>-7814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9T16:08:12Z</dcterms:created>
  <dcterms:modified xmlns:dcterms="http://purl.org/dc/terms/" xmlns:xsi="http://www.w3.org/2001/XMLSchema-instance" xsi:type="dcterms:W3CDTF">2020-07-29T16:08:12Z</dcterms:modified>
</cp:coreProperties>
</file>